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Dispositions" sheetId="10" state="visible" r:id="rId10"/>
    <sheet xmlns:r="http://schemas.openxmlformats.org/officeDocument/2006/relationships" name="Discontinued Operations" sheetId="11" state="visible" r:id="rId11"/>
    <sheet xmlns:r="http://schemas.openxmlformats.org/officeDocument/2006/relationships" name="Acquired Intangible Assets, Net" sheetId="12" state="visible" r:id="rId12"/>
    <sheet xmlns:r="http://schemas.openxmlformats.org/officeDocument/2006/relationships" name="Intangible Lease Liabilities, N" sheetId="13" state="visible" r:id="rId13"/>
    <sheet xmlns:r="http://schemas.openxmlformats.org/officeDocument/2006/relationships" name="Other Assets, Net" sheetId="14" state="visible" r:id="rId14"/>
    <sheet xmlns:r="http://schemas.openxmlformats.org/officeDocument/2006/relationships" name="Accounts Payable and Other Liab" sheetId="15" state="visible" r:id="rId15"/>
    <sheet xmlns:r="http://schemas.openxmlformats.org/officeDocument/2006/relationships" name="Notes Payable" sheetId="16" state="visible" r:id="rId16"/>
    <sheet xmlns:r="http://schemas.openxmlformats.org/officeDocument/2006/relationships" name="Unsecured Credit Facility" sheetId="17" state="visible" r:id="rId17"/>
    <sheet xmlns:r="http://schemas.openxmlformats.org/officeDocument/2006/relationships" name="Related-Party Transactions and " sheetId="18" state="visible" r:id="rId18"/>
    <sheet xmlns:r="http://schemas.openxmlformats.org/officeDocument/2006/relationships" name="Future Minimum Rent" sheetId="19" state="visible" r:id="rId19"/>
    <sheet xmlns:r="http://schemas.openxmlformats.org/officeDocument/2006/relationships" name="Fair Value" sheetId="20" state="visible" r:id="rId20"/>
    <sheet xmlns:r="http://schemas.openxmlformats.org/officeDocument/2006/relationships" name="Derivative Instruments and Hedg"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conomic Dependency"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II - REAL ESTATE ASS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positions (Tables)" sheetId="32" state="visible" r:id="rId32"/>
    <sheet xmlns:r="http://schemas.openxmlformats.org/officeDocument/2006/relationships" name="Discontinued Operations (Tables" sheetId="33" state="visible" r:id="rId33"/>
    <sheet xmlns:r="http://schemas.openxmlformats.org/officeDocument/2006/relationships" name="Acquired Intangible Assets, N_2" sheetId="34" state="visible" r:id="rId34"/>
    <sheet xmlns:r="http://schemas.openxmlformats.org/officeDocument/2006/relationships" name="Intangible Lease Liabilities,_2" sheetId="35" state="visible" r:id="rId35"/>
    <sheet xmlns:r="http://schemas.openxmlformats.org/officeDocument/2006/relationships" name="Other Assets, Net (Tables)" sheetId="36" state="visible" r:id="rId36"/>
    <sheet xmlns:r="http://schemas.openxmlformats.org/officeDocument/2006/relationships" name="Accounts Payable and Other Li_2" sheetId="37" state="visible" r:id="rId37"/>
    <sheet xmlns:r="http://schemas.openxmlformats.org/officeDocument/2006/relationships" name="Notes Payable (Tables)" sheetId="38" state="visible" r:id="rId38"/>
    <sheet xmlns:r="http://schemas.openxmlformats.org/officeDocument/2006/relationships" name="Unsecured Credit Facility (Tabl" sheetId="39" state="visible" r:id="rId39"/>
    <sheet xmlns:r="http://schemas.openxmlformats.org/officeDocument/2006/relationships" name="Related-Party Transactions an_2" sheetId="40" state="visible" r:id="rId40"/>
    <sheet xmlns:r="http://schemas.openxmlformats.org/officeDocument/2006/relationships" name="Future Minimum Rent (Tables)" sheetId="41" state="visible" r:id="rId41"/>
    <sheet xmlns:r="http://schemas.openxmlformats.org/officeDocument/2006/relationships" name="Fair Value (Tables)" sheetId="42" state="visible" r:id="rId42"/>
    <sheet xmlns:r="http://schemas.openxmlformats.org/officeDocument/2006/relationships" name="Derivative Instruments and He_2" sheetId="43" state="visible" r:id="rId43"/>
    <sheet xmlns:r="http://schemas.openxmlformats.org/officeDocument/2006/relationships" name="Accumulated Other Comprehensi_2"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Selected Quarterly Financial _2" sheetId="47" state="visible" r:id="rId47"/>
    <sheet xmlns:r="http://schemas.openxmlformats.org/officeDocument/2006/relationships" name="Organization and Business Ope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Dispositions (Narrative) (Detai" sheetId="52" state="visible" r:id="rId52"/>
    <sheet xmlns:r="http://schemas.openxmlformats.org/officeDocument/2006/relationships" name="Dispositions (Schedule of Dispo" sheetId="53" state="visible" r:id="rId53"/>
    <sheet xmlns:r="http://schemas.openxmlformats.org/officeDocument/2006/relationships" name="Dispositions (Schedule of Dis_2" sheetId="54" state="visible" r:id="rId54"/>
    <sheet xmlns:r="http://schemas.openxmlformats.org/officeDocument/2006/relationships" name="Discontinued Operations (Narrat" sheetId="55" state="visible" r:id="rId55"/>
    <sheet xmlns:r="http://schemas.openxmlformats.org/officeDocument/2006/relationships" name="Discontinued Operations (Schedu" sheetId="56" state="visible" r:id="rId56"/>
    <sheet xmlns:r="http://schemas.openxmlformats.org/officeDocument/2006/relationships" name="Discontinued Operations (Sche_2" sheetId="57" state="visible" r:id="rId57"/>
    <sheet xmlns:r="http://schemas.openxmlformats.org/officeDocument/2006/relationships" name="Acquired Intangible Assets, N_3" sheetId="58" state="visible" r:id="rId58"/>
    <sheet xmlns:r="http://schemas.openxmlformats.org/officeDocument/2006/relationships" name="Acquired Intangible Assets, N_4" sheetId="59" state="visible" r:id="rId59"/>
    <sheet xmlns:r="http://schemas.openxmlformats.org/officeDocument/2006/relationships" name="Acquired Intangible Assets, N_5" sheetId="60" state="visible" r:id="rId60"/>
    <sheet xmlns:r="http://schemas.openxmlformats.org/officeDocument/2006/relationships" name="Intangible Lease Liabilities,_3" sheetId="61" state="visible" r:id="rId61"/>
    <sheet xmlns:r="http://schemas.openxmlformats.org/officeDocument/2006/relationships" name="Intangible Lease Liabilities,_4" sheetId="62" state="visible" r:id="rId62"/>
    <sheet xmlns:r="http://schemas.openxmlformats.org/officeDocument/2006/relationships" name="Intangible Lease Liabilities,_5" sheetId="63" state="visible" r:id="rId63"/>
    <sheet xmlns:r="http://schemas.openxmlformats.org/officeDocument/2006/relationships" name="Other Assets, Net (Narrative) (" sheetId="64" state="visible" r:id="rId64"/>
    <sheet xmlns:r="http://schemas.openxmlformats.org/officeDocument/2006/relationships" name="Other Assets, Net (Schedule of " sheetId="65" state="visible" r:id="rId65"/>
    <sheet xmlns:r="http://schemas.openxmlformats.org/officeDocument/2006/relationships" name="Accounts Payable and Other Li_3" sheetId="66" state="visible" r:id="rId66"/>
    <sheet xmlns:r="http://schemas.openxmlformats.org/officeDocument/2006/relationships" name="Notes Payable (Narrative) (Deta" sheetId="67" state="visible" r:id="rId67"/>
    <sheet xmlns:r="http://schemas.openxmlformats.org/officeDocument/2006/relationships" name="Notes Payable (Schedule of Note" sheetId="68" state="visible" r:id="rId68"/>
    <sheet xmlns:r="http://schemas.openxmlformats.org/officeDocument/2006/relationships" name="Notes Payable (Schedule of Futu" sheetId="69" state="visible" r:id="rId69"/>
    <sheet xmlns:r="http://schemas.openxmlformats.org/officeDocument/2006/relationships" name="Unsecured Credit Facility (Narr" sheetId="70" state="visible" r:id="rId70"/>
    <sheet xmlns:r="http://schemas.openxmlformats.org/officeDocument/2006/relationships" name="Unsecured Credit Facility (Sche" sheetId="71" state="visible" r:id="rId71"/>
    <sheet xmlns:r="http://schemas.openxmlformats.org/officeDocument/2006/relationships" name="Related-Party Transactions an_3" sheetId="72" state="visible" r:id="rId72"/>
    <sheet xmlns:r="http://schemas.openxmlformats.org/officeDocument/2006/relationships" name="Related-Party Transactions An_4" sheetId="73" state="visible" r:id="rId73"/>
    <sheet xmlns:r="http://schemas.openxmlformats.org/officeDocument/2006/relationships" name="Future Minimum Rent (Narrative)" sheetId="74" state="visible" r:id="rId74"/>
    <sheet xmlns:r="http://schemas.openxmlformats.org/officeDocument/2006/relationships" name="Future Minimum Rent (Schedule o" sheetId="75" state="visible" r:id="rId75"/>
    <sheet xmlns:r="http://schemas.openxmlformats.org/officeDocument/2006/relationships" name="Future Minimum Rent (Schedule_2" sheetId="76" state="visible" r:id="rId76"/>
    <sheet xmlns:r="http://schemas.openxmlformats.org/officeDocument/2006/relationships" name="Fair Value (Narrative) (Details" sheetId="77" state="visible" r:id="rId77"/>
    <sheet xmlns:r="http://schemas.openxmlformats.org/officeDocument/2006/relationships" name="Fair Value (Schedule of Fair Va" sheetId="78" state="visible" r:id="rId78"/>
    <sheet xmlns:r="http://schemas.openxmlformats.org/officeDocument/2006/relationships" name="Fair Value (Schedule of Fair _2" sheetId="79" state="visible" r:id="rId79"/>
    <sheet xmlns:r="http://schemas.openxmlformats.org/officeDocument/2006/relationships" name="Fair Value (Schedule of Fair _3"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Derivative Instruments and He_5" sheetId="83" state="visible" r:id="rId83"/>
    <sheet xmlns:r="http://schemas.openxmlformats.org/officeDocument/2006/relationships" name="Derivative Instruments and He_6"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Stock-based Compensation (Narra" sheetId="87" state="visible" r:id="rId87"/>
    <sheet xmlns:r="http://schemas.openxmlformats.org/officeDocument/2006/relationships" name="Stock-based Compensation (Sched" sheetId="88" state="visible" r:id="rId88"/>
    <sheet xmlns:r="http://schemas.openxmlformats.org/officeDocument/2006/relationships" name="Income Taxes (Narrative) (Detai" sheetId="89" state="visible" r:id="rId89"/>
    <sheet xmlns:r="http://schemas.openxmlformats.org/officeDocument/2006/relationships" name="Income Taxes (Schedule of Chara" sheetId="90" state="visible" r:id="rId90"/>
    <sheet xmlns:r="http://schemas.openxmlformats.org/officeDocument/2006/relationships" name="Commitments and Contingencies (" sheetId="91" state="visible" r:id="rId91"/>
    <sheet xmlns:r="http://schemas.openxmlformats.org/officeDocument/2006/relationships" name="Selected Quarterly Financial _3" sheetId="92" state="visible" r:id="rId92"/>
    <sheet xmlns:r="http://schemas.openxmlformats.org/officeDocument/2006/relationships" name="Subsequent Events (Details)" sheetId="93" state="visible" r:id="rId93"/>
    <sheet xmlns:r="http://schemas.openxmlformats.org/officeDocument/2006/relationships" name="SCHEDULE III - REAL ESTATE AS_2" sheetId="94" state="visible" r:id="rId94"/>
    <sheet xmlns:r="http://schemas.openxmlformats.org/officeDocument/2006/relationships" name="SCHEDULE III - REAL ESTATE AS_3" sheetId="95" state="visible" r:id="rId95"/>
    <sheet xmlns:r="http://schemas.openxmlformats.org/officeDocument/2006/relationships" name="SCHEDULE III - REAL ESTATE AS_4" sheetId="96" state="visible" r:id="rId96"/>
  </sheets>
  <definedNames/>
  <calcPr calcId="124519" fullCalcOnLoad="1"/>
</workbook>
</file>

<file path=xl/sharedStrings.xml><?xml version="1.0" encoding="utf-8"?>
<sst xmlns="http://schemas.openxmlformats.org/spreadsheetml/2006/main" uniqueCount="992">
  <si>
    <t>Document And Entity Information - USD ($) shares in Thousands, $ in Thousands</t>
  </si>
  <si>
    <t>12 Months Ended</t>
  </si>
  <si>
    <t>Dec. 31, 2018</t>
  </si>
  <si>
    <t>Mar. 1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Carter Validus Mission Critical REIT, Inc.</t>
  </si>
  <si>
    <t>Entity Central Index Key</t>
  </si>
  <si>
    <t>0001482974</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Entity Emerging Growth Company</t>
  </si>
  <si>
    <t>Entity Shell Company</t>
  </si>
  <si>
    <t>Entity Public Float</t>
  </si>
  <si>
    <t>Entity Common Stock, Shares Outstanding</t>
  </si>
  <si>
    <t>CONSOLIDATED BALANCE SHEETS - USD ($) $ in Thousands</t>
  </si>
  <si>
    <t>Dec. 31, 2017</t>
  </si>
  <si>
    <t>Real estate:</t>
  </si>
  <si>
    <t>Land</t>
  </si>
  <si>
    <t>Buildings and improvements, less accumulated depreciation of $100,897 and $86,092, respectively</t>
  </si>
  <si>
    <t>Total real estate, net</t>
  </si>
  <si>
    <t>Cash and cash equivalents</t>
  </si>
  <si>
    <t>Acquired intangible assets, less accumulated amortization of $23,822 and $23,640, respectively</t>
  </si>
  <si>
    <t>Other assets, net</t>
  </si>
  <si>
    <t>Assets of discontinued operations, net ($0 and $6,852, respectively, related to VIE)</t>
  </si>
  <si>
    <t>Total assets</t>
  </si>
  <si>
    <t>Liabilities:</t>
  </si>
  <si>
    <t>Notes payable, net of deferred financing costs of $75 and $875, respectively</t>
  </si>
  <si>
    <t>Credit facility</t>
  </si>
  <si>
    <t>Accounts payable due to affiliates</t>
  </si>
  <si>
    <t>Accounts payable and other liabilities</t>
  </si>
  <si>
    <t>Intangible lease liabilities, less accumulated amortization of $5,712 and $4,694, respectively</t>
  </si>
  <si>
    <t>Liabilities of discontinued operations, net ($0 and $599, respectively, related to VIE)</t>
  </si>
  <si>
    <t>Total liabilities</t>
  </si>
  <si>
    <t>Stockholders’ equity:</t>
  </si>
  <si>
    <t>Preferred stock, $0.01 par value per share, 50,000,000 shares authorized; none issued and outstanding</t>
  </si>
  <si>
    <t xml:space="preserve"> </t>
  </si>
  <si>
    <t>Common stock, $0.01 par value per share, 300,000,000 shares authorized; 203,114,678 and 196,892,945 shares issued, respectively; 183,081,839 and 186,181,545 shares outstanding, respectively</t>
  </si>
  <si>
    <t>Additional paid-in capital</t>
  </si>
  <si>
    <t>Accumulated distributions in excess of earnings</t>
  </si>
  <si>
    <t>Accumulated other comprehensive income</t>
  </si>
  <si>
    <t>Total stockholders’ equity</t>
  </si>
  <si>
    <t>Noncontrolling interests</t>
  </si>
  <si>
    <t>Total equity</t>
  </si>
  <si>
    <t>Total liabilities and stockholders’ equity</t>
  </si>
  <si>
    <t>CONSOLIDATED BALANCE SHEETS (PARENTHETICAL) - USD ($) $ in Thousands</t>
  </si>
  <si>
    <t>Buildings and improvements, accumulated depreciation</t>
  </si>
  <si>
    <t>Acquired intangible assets, accumulated amortization</t>
  </si>
  <si>
    <t>Assets of discontinued operations, net</t>
  </si>
  <si>
    <t>Notes payable, deferred financing costs</t>
  </si>
  <si>
    <t>Intangible lease liabilities, accumulated amortization</t>
  </si>
  <si>
    <t>Liabilities of discontinued operations, ne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Variable Interest Entity, Primary Beneficiary [Member]</t>
  </si>
  <si>
    <t>CONSOLIDATED STATEMENTS OF COMPREHENSIVE (LOSS) INCOME - USD ($) $ in Thousands</t>
  </si>
  <si>
    <t>Dec. 31, 2016</t>
  </si>
  <si>
    <t>Revenue:</t>
  </si>
  <si>
    <t>Rental revenue</t>
  </si>
  <si>
    <t>Provision for doubtful accounts related to rental revenue</t>
  </si>
  <si>
    <t>Tenant reimbursement revenue</t>
  </si>
  <si>
    <t>Provision for doubtful accounts related to tenant reimbursement revenue</t>
  </si>
  <si>
    <t>Total revenue</t>
  </si>
  <si>
    <t>Expenses:</t>
  </si>
  <si>
    <t>Rental expenses</t>
  </si>
  <si>
    <t>General and administrative expenses</t>
  </si>
  <si>
    <t>Acquisition related expenses</t>
  </si>
  <si>
    <t>Asset management fees</t>
  </si>
  <si>
    <t>Depreciation and amortization</t>
  </si>
  <si>
    <t>Total expenses</t>
  </si>
  <si>
    <t>(Loss) income from operations</t>
  </si>
  <si>
    <t>Other income (expense):</t>
  </si>
  <si>
    <t>Other interest and dividend income</t>
  </si>
  <si>
    <t>Interest expense, net</t>
  </si>
  <si>
    <t>Provision for loan losses</t>
  </si>
  <si>
    <t>Impairment loss on real estate</t>
  </si>
  <si>
    <t>Gain on real estate dispositions</t>
  </si>
  <si>
    <t>Total other expense</t>
  </si>
  <si>
    <t>(Loss) income from continuing operations</t>
  </si>
  <si>
    <t>Income from discontinued operations</t>
  </si>
  <si>
    <t>Net (loss) income</t>
  </si>
  <si>
    <t>Net loss (income) attributable to noncontrolling interests in consolidated partnerships</t>
  </si>
  <si>
    <t>Net (loss) income attributable to common stockholders</t>
  </si>
  <si>
    <t>Other comprehensive income (loss):</t>
  </si>
  <si>
    <t>Unrealized income (loss) on interest rate swaps, net</t>
  </si>
  <si>
    <t>Other comprehensive income (loss)</t>
  </si>
  <si>
    <t>Comprehensive (loss) income</t>
  </si>
  <si>
    <t>Comprehensive loss (income) attributable to noncontrolling interests in consolidated partnerships</t>
  </si>
  <si>
    <t>Comprehensive (loss) income attributable to common stockholders</t>
  </si>
  <si>
    <t>Weighted average number of common shares outstanding:</t>
  </si>
  <si>
    <t>Basic (in shares)</t>
  </si>
  <si>
    <t>Diluted (in shares)</t>
  </si>
  <si>
    <t>Basic:</t>
  </si>
  <si>
    <t>Continuing operations (in dollars per share)</t>
  </si>
  <si>
    <t>Discontinued operations (in dollars per share)</t>
  </si>
  <si>
    <t>Net (loss) income attributable to common stockholders (in dollars per share)</t>
  </si>
  <si>
    <t>Diluted:</t>
  </si>
  <si>
    <t>CONSOLIDATED STATEMENTS OF STOCKHOLDERS' EQUITY - USD ($) $ in Thousands</t>
  </si>
  <si>
    <t>Total</t>
  </si>
  <si>
    <t>Common Stock [Member]</t>
  </si>
  <si>
    <t>Additional Paid-in Capital [Member]</t>
  </si>
  <si>
    <t>Accumulated Distributions in Excess of Earnings [Member]</t>
  </si>
  <si>
    <t>Accumulated Other Comprehensive Income (Loss) [Member]</t>
  </si>
  <si>
    <t>Total Stockholders' Equity [Member]</t>
  </si>
  <si>
    <t>Noncontrolling Interests [Member]</t>
  </si>
  <si>
    <t>Balance, (in shares) at Dec. 31, 2015</t>
  </si>
  <si>
    <t>Balance, at Dec. 31, 2015</t>
  </si>
  <si>
    <t>Increase (Decrease) in Stockholders' Equity [Roll Forward]</t>
  </si>
  <si>
    <t>Vesting of restricted stock (in shares)</t>
  </si>
  <si>
    <t>Vesting of restricted stock</t>
  </si>
  <si>
    <t>Issuance of common stock under the distribution reinvestment plan (in shares)</t>
  </si>
  <si>
    <t>Issuance of common stock under the distribution reinvestment plan</t>
  </si>
  <si>
    <t>Distributions to noncontrolling interests</t>
  </si>
  <si>
    <t>Distributions declared to common stockholders</t>
  </si>
  <si>
    <t>Other offering costs</t>
  </si>
  <si>
    <t>Repurchase of common stock (in shares)</t>
  </si>
  <si>
    <t>Repurchase of common stock</t>
  </si>
  <si>
    <t>Balance, (in shares) at Dec. 31, 2016</t>
  </si>
  <si>
    <t>Balance, at Dec. 31, 2016</t>
  </si>
  <si>
    <t>Purchase of noncontrolling interests</t>
  </si>
  <si>
    <t>Balance, (in shares) at Dec. 31, 2017</t>
  </si>
  <si>
    <t>Balance, at Dec. 31, 2017</t>
  </si>
  <si>
    <t>Balance, (in shares) at Dec. 31, 2018</t>
  </si>
  <si>
    <t>Balance, at Dec. 31, 2018</t>
  </si>
  <si>
    <t>CONSOLIDATED STATEMENTS OF CASH FLOWS - USD ($) $ in Thousands</t>
  </si>
  <si>
    <t>Cash flows from operating activities:</t>
  </si>
  <si>
    <t>Adjustments to reconcile net (loss) income to net cash provided by operating activities:</t>
  </si>
  <si>
    <t>Amortization of deferred financing costs</t>
  </si>
  <si>
    <t>Amortization of above-market leases</t>
  </si>
  <si>
    <t>Amortization of intangible lease liabilities</t>
  </si>
  <si>
    <t>Gain on real estate dispositions from discontinued operations</t>
  </si>
  <si>
    <t>Gain on real estate dispositions from continuing operations</t>
  </si>
  <si>
    <t>Provision for doubtful accounts</t>
  </si>
  <si>
    <t>Loss on debt extinguishment</t>
  </si>
  <si>
    <t>Straight-line rent</t>
  </si>
  <si>
    <t>Stock-based compensation</t>
  </si>
  <si>
    <t>Change in fair value of contingent consideration</t>
  </si>
  <si>
    <t>Changes in operating assets and liabilities:</t>
  </si>
  <si>
    <t>Other assets</t>
  </si>
  <si>
    <t>Net cash provided by operating activities</t>
  </si>
  <si>
    <t>Cash flows from investing activities:</t>
  </si>
  <si>
    <t>Investment in real estate</t>
  </si>
  <si>
    <t>Proceeds from real estate disposals of continuing and discontinued operations</t>
  </si>
  <si>
    <t>Proceeds from the sale of equipment</t>
  </si>
  <si>
    <t>Capital expenditures</t>
  </si>
  <si>
    <t>Capital distributions from unconsolidated partnership</t>
  </si>
  <si>
    <t>Real estate deposits, net</t>
  </si>
  <si>
    <t>Collections of real estate-related notes receivable</t>
  </si>
  <si>
    <t>Preferred equity investment</t>
  </si>
  <si>
    <t>Notes receivable, net</t>
  </si>
  <si>
    <t>Net cash provided by (used in) investing activities</t>
  </si>
  <si>
    <t>Cash flows from financing activities:</t>
  </si>
  <si>
    <t>Payments on notes payable</t>
  </si>
  <si>
    <t>Proceeds from credit facility</t>
  </si>
  <si>
    <t>Payments on credit facility</t>
  </si>
  <si>
    <t>Proceeds from debt extinguishment</t>
  </si>
  <si>
    <t>Payments on debt extinguishment</t>
  </si>
  <si>
    <t>Payments of deferred financing costs</t>
  </si>
  <si>
    <t>Distributions to stockholders</t>
  </si>
  <si>
    <t>Net cash used in financing activities</t>
  </si>
  <si>
    <t>Net change in cash, cash equivalents and restricted cash</t>
  </si>
  <si>
    <t>Cash, cash equivalents and restricted cash - Beginning of year</t>
  </si>
  <si>
    <t>Cash, cash equivalents and restricted cash - End of year</t>
  </si>
  <si>
    <t>Supplemental cash flow disclosure:</t>
  </si>
  <si>
    <t>Interest paid, net of interest capitalized of $225, $2,771 and $2,859, respectively</t>
  </si>
  <si>
    <t>Supplemental disclosure of non-cash transactions:</t>
  </si>
  <si>
    <t>Common stock issued through distribution reinvestment plan</t>
  </si>
  <si>
    <t>Deemed distributions related to taxes withheld</t>
  </si>
  <si>
    <t>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nc., or the Company, a Maryland corporation, was incorporated on December 16, 2009, and has elected to be taxed, and currently qualifies, as a real estate investment trust, or a REIT, under the Internal Revenue Code of 1986, as amended, or the Code, for federal income tax purposes. The Company was organized to acquire and operate a diversified portfolio of income-producing commercial real estate, with a focus on the data center and healthcare property sectors, net leased to creditworthy tenants, as well as to make other real estate-related investments that relate to such property types. During the year ended December 31, 2017, the Company's board of directors made a determination to sell the Company's data center assets. This decision represented a strategic shift that had a major effect on the Company's results and operations and assets and liabilities for the years presented. As a result, the Company classified the assets in its data centers segment as discontinued operations. During the year ended December 31, 2017, the Company sold 16 properties, which consisted of 15 data center properties and one healthcare property. During the year ended December 31, 2018, the Company sold seven properties, which consisted of five data center properties and two healthcare properties. As a result, as of December 31, 2018 , the Company had completed the disposition of all its data center properties. As of December 31, 2018 , the Company owned 30 real estate investments, consisting of 61 properties, all of which were part of the healthcare portfolio. On January 22, 2018, in connection with the Company's dispositions in 2017 and 2018, the Company's board of directors declared a special cash distribution of $3.00 per share of common stock. The special cash distribution was funded with the proceeds from the disposition of certain real estate properties between December 2017 and January 2018. The special cash distribution was paid on March 16, 2018, to stockholders of record at the close of business on February 15, 2018, in the aggregate amount of approximately $556,227,000 . The Company operates through one reportable segment—commercial real estate investments in healthcare. Substantially all of the Company’s business is conducted through Carter/Validus Operating Partnership, LP, a Delaware limited partnership, or the Operating Partnership. The Company is the sole general partner of the Operating Partnership, and Carter/Validus Advisors, LLC, or the Advisor, the Company’s affiliated advisor, is the special limited partner of the Operating Partnership. Except as the context otherwise requires, “we,” “our,” “us,” and the “Company” refer to Carter Validus Mission Critical REIT, Inc., the Operating Partnership, all majority-owned subsidiaries and controlled subsidiaries.</t>
  </si>
  <si>
    <t>Summary of Significant Accounting Policies</t>
  </si>
  <si>
    <t>Accounting Policies [Abstract]</t>
  </si>
  <si>
    <t>Summary of Significant Accounting Policies The summary of significant accounting policies presented below is designed to assist in understanding the consolidated financial statements. Such consolidated financial statements and the accompanying notes thereto are the representations of management. These accounting policies conform to accounting principles generally accepted in the United States of America, or GAAP, in all material respects, and have been consistently applied in preparing the consolidated financial statements. Principles of Consolidation and Basis of Presentation The accompanying consolidated financial statements include the accounts of the Company, the Operating Partnership, all majority-owned subsidiaries. All intercompany accounts and transactions have been eliminated in consolidation. Use of Estimates The preparation of the consolidated financial statements in conformity with GAAP necessarily requires management to make estimates and assumptions that affect the reported amounts of assets and liabilities at the date of the consolidated financial statements and the reported amounts of revenue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cash held in escrow is reported in other assets, net, in the accompanying consolidated balance sheets . Restricted bank deposits consist of tenant receipts for certain properties which are required to be deposited into lender controlled accounts in accordance with the respective lender's loan agreement. Restricted bank deposits are reported in other assets, net, in the accompanying consolidated balance sheets . See Note 7—"Other Assets, Net." On April 1, 2017, the Company adopted Accounting Standards Update, or ASU, 2016-18, Restricted Cash , or ASU 2016-18. ASU 2016-18 requires that a statement of cash flows explain the change during a reporting period in the total of cash, cash equivalents, and amounts generally described as restricted cash. This ASU states that transfers between cash, cash equivalents, and restricted cash are not part of the Company’s operating, investing, and financing activities. Therefore, restricted cash should be included with cash and cash equivalents when reconciling the beginning of period and end of period total amounts shown on the statement of cash flows. The following table presents a reconciliation of the beginning of year and end of year cash, cash equivalents and restricted cash reported within the consolidated balance sheets to the totals shown in the consolidated statements of cash flows (amounts in thousands): For the Year Ended Beginning of year: 2018 2017 2016 Cash and cash equivalents $ 336,500 $ 42,613 $ 28,527 Restricted cash (1) 15,414 14,992 14,543 Cash, cash equivalents and restricted cash $ 351,914 $ 57,605 $ 43,070 End of year: Cash and cash equivalents $ 43,133 $ 336,500 $ 42,613 Restricted cash 168 15,414 (1) 14,992 (1) Cash, cash equivalents and restricted cash $ 43,301 $ 351,914 $ 57,605 (1) Amount attributable to continuing and discontinued operations. 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corded as a reduction of the related debt on the accompanying consolidated balance sheets. Deferred financing costs related to a revolving line of credit are recorded in other assets, net, on the accompanying consolidated balance sheets. 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estimated the useful lives of its assets by class as follows: Buildings and improvements 15 – 40 years Tenant improvements Shorter of lease term or expected useful life Furniture, fixtures, and equipment 3 – 10 years Held for Sale and Discontinued Operations The Company classifies a real estate property as held for sale upon satisfaction all of the following criteria: (i) management commits to a plan to sell a property, (ii) the property is available for immediate sale in its present condition, subject only to terms that are usual and customary for sales of such properties, (iii) there is an active program to locate a buyer, (iv) the property is being actively marketed for sale, (v) the sale of the property is probable and transfer of the asset is expected to be completed within one year,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ies, including depreciation for tenant improvements, as well as on the amortization of acquired in-place leases. The real estate properties held for sale and associated liabilities are classified separately on the consolidated balance sheets. Such properties are recorded at the lesser of the carrying value or estimated fair value less estimated cost to sell. The Company classifies real estate properties as discontinued operations for all periods presented if they represent a strategic shift that has (or will have) a major effect on the Company's results and operations. The assets, liabilities and operations for the years presented are classified on the consolidated balance sheets and consolidated statements of comprehensive (loss) income as discontinued operations for all periods presented. 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s through its undiscounted future cash flows and their eventual disposition. If, based on this analysis, the Company does not believe that it will be able to recover the carrying value of the assets, the Company will record an impairment loss to the extent that the carrying value exceeds the estimated fair value of the assets. 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In addition, the Company applies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Impairment of Real Estate During the year ended December 31, 2018 , real estate assets related to two healthcare properties with an aggregate carrying amount of $49,103,000 were determined to be impaired, using Level 2 inputs of the fair value hierarchy (defined below). The carrying value of the properties were reduced to their estimated fair value of $42,515,000 , resulting in an impairment charge of $6,588,000 , which is included in impairment loss on real estate in the consolidated statements of comprehensive (loss) income . During the year ended December 31, 2017 , real estate assets related to four properties with an aggregate carrying amount of $85,768,000 were determined to be impaired, using Level 3 inputs of the fair value hierarchy (defined below). The Company used a discounted cash flow analysis and market valuation approach, which required certain judgments to be made by management. The carrying value of the properties were reduced to their estimated fair value of $52,557,000 , resulting in an impairment charge of $33,211,000 , which is included in impairment loss on real estate in the consolidated statements of comprehensive (loss) income . The Company reviews each property based on the highest and best use and market participant assumptions. See Note 13—"Fair Value" for more details. During the year ended December 31, 2017 , the Company recorded an impairment loss of $5,936,000 related to one real estate property, which was sold on December 28, 2017 in the amount of $88,000,000 . The impairment loss is included in impairment loss on real estate in the consolidated statements of comprehensive (loss) income . No impairment losses were recorded during the year ended December 31, 2016 . Impairment of Acquired Intangible Assets and Intangible Lease Liabilities For the year ended December 31, 2018 , the Company recognized an impairment of two in-place lease intangible assets in the amount of approximately $21,505,000 , of which $21,296,000 was related to a former tenant of the Company, Bay Area Regional Medical Center, LLC, or Bay Area, by accelerating the amortization of the intangible assets. On August 13, 2018, the Company terminated its lease agreement with Bay Area. As of December 31, 2018 , the Company does not have any acquired intangible assets or intangible lease liabilities related to Bay Area. In addition, for the year ended December 31, 2018, the Company accelerated the amortization of an above-market lease intangible asset in the amount of $311,000 as a result of a lease termination. For the year ended December 31, 2017 , the Company recognized an impairment of three in-place lease intangible assets in the amount of approximately $1,151,000 by accelerating the amortization of the intangibles as a result of a lease amendment. For the year ended December 31, 2016 , the Company recognized an impairment of one in-place lease intangible asset and one capitalized lease commission by accelerating the amortization in the amount of $16,422,000 as a result of two tenants experiencing financial difficulties. Fair Value Accounting Standards Codification, or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operty escrow deposits, prepaid expenses, accounts payable and accrued liabilities —The Company considered the carrying values of these financial instruments, assets and liabilities, to approximate fair value because of the short period of time between origination of the instruments and their expected realization. Notes payable—Fixed Rate —The fair value is estimated by discounting the expected cash flows on notes payable at current rates at which management believes similar loans would be made considering the terms and conditions of the loan and prevailing market interest rates. Notes payable—Variable Rate —The carrying value of variable rate notes payable approximates fair value because the interest rates adjust with current market conditions. Unsecured credit facility—Fixed Rate —The fair value is estimated by discounting the expected cash flows on the fixed rate unsecured credit facility at current rates at which management believes similar borrowings would be made considering the terms and conditions of the borrowings and prevailing market interest rates. Unsecured credit facility—Variable Rate —The carrying value of the variable rate unsecured credit facility approximates fair value as the interest is calculated at the London Interbank Offered Rate, plus an applicable margin. The interest rate resets to market on a monthly basis. The fair value of the Company's variable rate unsecured credit facility is estimated based on the interest rates currently offered to the Company by financial institutions. Notes receivable —The fair value is estimated by discounting the expected cash flows on the notes at interest rates at which management believes similar loans would be made.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Revenue Recognition, Tenant Receivables and Allowance for Uncollectible Accounts Effective January 1, 2018, the Company recognizes non-rental related revenue in accordance with Accounting Standards Codification, or ASC, 606, Revenue from Contracts with Customers , or ASC 606.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Non-rental revenue, subject to ASC 606, is immaterial to the Company's financial statements. The Company has identified its revenue streams as rental income from leasing arrangements and tenant reimbursement revenue, which are outside the scope of ASC 606. The majority of the Company's revenue is derived from rental revenue which is accounted for in accordance with ASC 840, Leases . In accordance with ASC 840, Leases , minimum rental revenue is recognized on a straight-line basis over the term of the related lease (including rent holidays). Differences between rental income recognized and amounts contractually due under the lease agreements are credited or charged to straight-line rent receivable or straight-line rent liability, as applicable. Tenant reimbursement revenue, which is comprised of additional amounts recoverable from tenants for common area maintenance expenses and certain other recoverable expenses, is recognized when the services are provided and the performance obligations are satisfied. Tenant receivables and unbilled straight-line rent receivables are carried net of the allowances for uncollectible current tenant receivables and unbilled deferred rent. An allowance will be maintained for estimated losses resulting from the inability of certain tenants to meet the contractual obligations under their lease agreements. The Company also maintains an allowance for straight-line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For the years ended December 31, 2018 , 2017 and 2016 , the Company recorded $36,478,000 , $17,930,000 and $24,628,000 , respectively, in provision for doubtful accounts for rental revenue and straight-line rent receivable, which are recorded as a reduction in revenue in the accompanying consolidated statements of comprehensive (loss) income . Of the $36,478,000 recorded for the year ended December 31, 2018 , $33,242,000 related to Bay Area. As of December 31, 2018 , the Company had fully reserved for and written off all its outstanding accounts receivable for rental revenue and straight-line rent receivable related to delinquent accounts. On October 24, 2018, the Company entered into a lease agreement with a new tenant, the Board of Regents of the University of Texas System, or the Board of Regents, which is an affiliate of the University of Texas Medical Branch, or UTMB, to lease the UTMB Health Clear Lake Campus (formerly known as the Bay Area Regional Medical Center) property. The lease agreement has an initial 15 -year term with three 5 -year renewal terms exercisable at the option of the Board of Regents, (subject to certain conditions) and provides for a fixed base rent for the first 5 years of the lease term that will be payable monthly, subsequent to a free-rent period from October 1, 2018 to June 30, 2019. For the years ended December 31, 2018 , 2017 and 2016 , the Company recorded $4,284,000 , $2,825,000 and $1,549,000 , respectively, in provision for doubtful accounts for tenant reimbursement revenue, which are recorded as a reduction in revenue in the accompanying consolidated statements of comprehensive (loss) income . Of the $4,284,000 recorded for the year ended December 31, 2018 , $3,634,000 related to Bay Area. As of December 31, 2018 , the Company had fully reserved for and written off all its accounts receivable for tenant reimbursement revenue related to delinquent accounts. Notes Receivable Notes receivable are reported at their outstanding principal balance, net of any unearned income, unamortized deferred fees and costs and allowances for loan losses. The unamortized deferred fees and costs are amortized over the life of the notes receivable, as applicable and recorded in other interest and dividend income in the accompanying consolidated statements of comprehensive (loss) income .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As of December 31, 2018 and 2017 , the aggregate balance of the Company's notes receivable, including accrued interest receivable (if applicable), after allowances for loan losses was $2,700,000 and $20,138,000 , respectively, related to Bay Area. The principal balances of the Company's notes receivable are secured by their respective collateral. For the years ended December 31, 2018 , 2017 and 2016 , the Company recorded $2,782,000 , $11,936,000 , and $4,294,000 , respectively, in provision for loan losses in the accompanying consolidated financial statements. Of the $2,782,000 recorded for the year ended December 31, 2018 , $1,810,000 related to Bay Area. On August 13, 2018, the Company terminated its lease agreement with Bay Area, and on August 21, 2018, the Company accepted equipment in exchange for full settlement on a note receivable, which had an outstanding principal balance of $20,000,000 . The equipment was accounted for at fair value of $21,000,000 , less costs to sell of $100,000 , and as a result, the Company recorded income on exchange of assets of $900,000 for the year ended December 31, 2018 , which was recorded in other interest and dividend income in the accompanying consolidated statements of comprehensive (loss) income . O n October 22, 2018, the Company sold its equipment held for sale to UTMB, generating net proceeds from the sale of approximately $20,900,000 . 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ould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rovisions from results of operations of the Company for the years ended December 31, 2018 , 2017 and 2016 . The United States of America is the jurisdiction for the Company, and the earliest tax year subject to examination is 2015. Concentration of Credit Risk and Significant Leases As of December 31, 2018 ,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As of December 31, 2018 , the Company owned real estate investments in 32 metropolitan statistical areas, or MSAs, two of which accounted for 10.0% or more of revenue from continuing operations. Real estate investments located in the San Antonio-New Braunfels, Texas MSA and the Dallas-Fort Worth-Arlington, Texas MSA accounted for an aggregate of 11.6% and 10.4% , respectively, of revenue from continuing operations for the year ended December 31, 2018 . For the year ended December 31, 2018 , 100.0% of revenue from continuing operations was from the healthcare properties. As of December 31, 2018 , the Company had two exposures to tenant concentration that accounted for 10.0% or more of revenue from continuing operations. The leases with Post Acute Medical, LLC and 21st Century Oncology, Inc. accounted for 20.2% and 12.5% , respectively, of revenue from continuing operations for the year ended December 31, 2018 . Stockholders’ Equity As of December 31, 2018 , the Company was authorized to issue 350,000,000 shares of stock, of which 300,000,000 shares are designated as common stock at $0.01 par value per share and 50,000,000 shares are designated as preferred stock at $0.01 par value per share. As of December 31, 2018 , the Company had approximately 203,115,000 shares of common stock issued and 183,082,000 shares of common stock outstanding, and no shares of preferred stock issued and outstanding. As of December 31, 2017 , the Company had approximately 196,893,000 shares of common stock issued and 186,182,000 shares of common stock outstanding, and no shares of preferred stock issued and outstanding. The Company’s board of directors may authorize additional shares of common stock and amend their terms without obtaining stockholder approval.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reinvestments pursuant to the DRIP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st of the previous calendar year. In addition, the Company will further limit the amount of shares repurchased each quarter, subject to adjustments in accordance with the 5.0% annual share limitation. The Company’s board of directors, in its sole discretion, may suspend (in whole or in part) the share repurchase program at any time, and may amend, reduce, terminate or otherwise change the share repurchase program upon 30 days ' prior notice to the Company’s stockholders for any reason it deems appropriate. On April 30, 2018, the Company announced it had reached the 5.0% annual share limitation, and that it would not be able to fully accommodate all repurchase requests for the month of April 2018, and, as a result, the Company did not process any further requests for the remainder of the year ended December 31, 2018. For repurchase requests received by the Company for the April 30, 2018, shares of common stock were repurchased as follows: (i) first, pro rata as to repurchases upon the death of a stockholder; (ii) next, pro rata as to repurchases to stockholders who demonstrate, in the discretion of the board of directors, another involuntary exigent circumstance, such as bankruptcy; (iii) next, pro rata as to repurchases to stockholders subject to a mandatory distribution requirement under such stockholder’s individual retirement account; and (iv) finally, pro rata as to all other repurchase requests. See Part II, Item 5. "Market for Registrant's Common Equity, Related Stockholder Matters and Issuer Purchases of Equity Securities" for more information on the Company's share repurchase program. On July 26, 2018, the Company's board of directors approved and adopted the Amended and Restated Share Repurchase Program, or the First Amended &amp; Restated SRP, which became effective when the Company recommenced repurchasing shares of common stock in 2019. The First Amended &amp; Restated SRP provides, among other things, that the Company will repurchase shares on a quarterly, instead of monthly, basis. See Note 21—"Subsequent Events" for share repurchases processed subsequent to December 31, 2018 . On October 24, 2018, the board of directors approved and adopted the Second Amended and Restated Share Repurchase Program, or the Second Amended &amp; Restated SRP, in order to update the definition of "Repurchase Date" in order to clarify that the Company will either accept or reject a repurchase request by the first day of each quarter, and will process accepted repurchase requests on or about the tenth day of such quarter. Further, if a repurchase is granted, the Company or its agent will send the repurchase amount to each stockholder, estate, heir, or beneficiary on or about the tenth day of such quarter. During the year ended December 31, 2018 , the Company repurchased approximately 9,321,000 shares of common stock, or 5.00% of shares outstanding as of December 31, 2017, for an aggregate purchase price of approximately $64,289,000 (an average of $6.90 per share). During the year ended December 31, 2017 , the Company repurchased approximately 5,773,000 shares of common stock, or 3.12% of shares of common stock outstanding as of December 31, 2016, for an aggregate purchase price of approximately $57,049,000 (an average of $9.88 per share). 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The Company’s distributions declared per common share was $3.49 for the year ended December 31, 2018. The Company's distributions declared per common share was $0.70 for the years ended December 31, 2017 and 2016. On January 22, 2018, the Company's board of directors declared a special cash distribution of $3.00 per share of common stock. The special cash distribution was funded with p</t>
  </si>
  <si>
    <t>Dispositions</t>
  </si>
  <si>
    <t>Real Estate [Abstract]</t>
  </si>
  <si>
    <t>Dispositions The Company sold seven properties ( five data center properties and two healthcare properties), or the 2018 Dispositions, during the year ended December 31, 2018 , for an aggregate sale price of $245,665,000 and generated net proceeds of $241,043,000 . For the year ended December 31, 2018 , the Company recognized an aggregate gain on sale of $33,251,000 , related to five data center properties sold, as income from discontinued operations on the consolidated statements of comprehensive (loss) income . For the year ended December 31, 2018 , the Company recognized an aggregate gain on sale of $218,000 , related to the two healthcare properties sold, in gain on real estate dispositions on the consolidated statements of comprehensive (loss) income . The Company sold 16 properties ( 15 data center properties and one healthcare property), or the 2017 Dispositions, during the year ended December 31, 2017, for an aggregate sale price of $1,153,000,000 and generated net proceeds of $1,131,582,000 . The Company recognized an aggregate gain on sale of $224,133,000 , related to the data center properties sold, as income from discontinued operations on the consolidated statements of comprehensive (loss) income for the year ended December 31, 2017. For the year ended December 31, 2017, the Company recognized an impairment loss on real estate in the amount of $5,936,000 , related to one healthcare property sold, on the consolidated statements of comprehensive (loss) income for the year ended December 31, 2017. 2018 Dispositions Dispositions - Discontinued Operations Dispositions that represent a strategic shift that have a major effect on results and operations qualify as discontinued operations. The following table summarizes the 2018 Dispositions that qualify as discontinued operations. The operations related to these assets have been included in discontinued operations on the consolidated statements of comprehensive (loss) income . Property Description Disposition Date Ownership Percentage Sale Price Net Proceeds Arizona Data Center Portfolio (1) 01/10/2018 100% $ 142,500 $ 140,176 Milwaukee Data Center 06/11/2018 100% 21,000 20,397 Alpharetta Data Center II 06/15/2018 100% 64,000 62,858 Andover Data Center 07/25/2018 100% 15,000 14,633 Total $ 242,500 $ 238,064 (1) The Arizona Data Center Portfolio was sold as a two -property portfolio consisting of the Phoenix Data Center and the Scottsdale Data Center. Dispositions - Continuing Operations The following table summarizes the 2018 Dispositions that qualify as continuing operations. The operations related to these assets have been included in continuing operations on the consolidated statements of comprehensive (loss) income . Property Description Disposition Date Ownership Percentage Sale Price Net Proceeds 21st Century Oncology-Tamarac 05/25/2018 100% $ 1,575 $ 1,431 21st Century Oncology-East Naples 05/30/2018 100% 1,590 1,548 Total $ 3,165 $ 2,979 2017 Dispositions Dispositions - Discontinued Operations Dispositions that represent a strategic shift that have a major effect on results and operations qualify as discontinued operations. The following table summarizes the 2017 Dispositions that qualify as discontinued operations. The operations related to these assets have been included in discontinued operations on the consolidated statements of comprehensive (loss) income . Property Description Disposition Date Ownership Percentage Chicago Data Center (1) 12/14/2017 100 % Richardson Data Center (2) 12/20/2017 100 % 180 Peachtree Data Center (2) 12/20/2017 20.53 % (3) Northwoods Data Center (2) 12/20/2017 100 % Southfield Data Center (2) 12/20/2017 100 % Plano Data Center (2) 12/20/2017 100 % Arlington Data Center (2) 12/20/2017 100 % Philadelphia Data Center (2) 12/20/2017 100 % Raleigh Data Center (2) 12/20/2017 100 % Leonia Data Center (2) 12/20/2017 100 % AT&amp;T Wisconsin Data Center (2) 12/20/2017 100 % AT&amp;T Tennessee Data Center (2) 12/20/2017 100 % AT&amp;T California Data Center (2) 12/20/2017 100 % Charlotte Data Center (2) 12/20/2017 100 % Alpharetta Data Center (2) 12/20/2017 100 % (1) The Chicago Data Center was sold for aggregate consideration of $315,000,000 . The Company generated net proceeds on the sale of the Chicago Data Center of approximately $310,396,000 . (2) The property was sold as part of a 14 -property portfolio, or the Mapletree Portfolio, for aggregate consideration of $750,000,000 . The Company generated net proceeds on the sale of the Mapletree Portfolio of approximately $733,687,000 . (3) On January 3, 2012, an indirect partially-owned subsidiary of the Operating Partnership purchased the 180 Peachtree Data Center through a consolidated partnership with three unaffiliated institutional investors. The Operating Partnership owned approximately 20.53% and the institutional investors owned an aggregate of 79.47% of the consolidated partnership’s interests. Dispositions - Continuing Operations The following table summarizes the 2017 Dispositions that qualify as continuing operations. The operations related to these assets have been included in continuing operations on the consolidated statements of comprehensive (loss) income . Property Description Disposition Date Ownership Percentage Sale Price Net Proceeds Miami International Medical Center (1) 12/28/2017 100 % $ 88,000 $ 87,499 (1) The net book value of the Miami International Medical Center at disposal was $93,435,000 , consisting of land in the amount of $8,694,000 and building and improvements in the amount of $84,741,000 . The Company recorded an impairment loss on real estate in continuing operations on the Miami International Medical Center of $5,936,000 , based on the contractual sale price (less cost of sale). The Miami International Medical Center was a part of the Company's healthcare segment.</t>
  </si>
  <si>
    <t>Discontinued Operations</t>
  </si>
  <si>
    <t>Discontinued Operations and Disposal Groups [Abstract]</t>
  </si>
  <si>
    <t>Discontinued Operations Dispositions that represent a strategic shift that has a major effect on the Company's results and operations qualify as discontinued operations. All activities related to the previously reported data centers segment have been classified as discontinued operations. The assets and liabilities related to discontinued operations are separately classified on the consolidated balance sheets as of December 31, 2018 and 2017 , and the operations have been classified as income from discontinued operations on the consolidated statements of comprehensive (loss) income for the years ended December 31, 2018 , 2017 and 2016 . As of December 31, 2018 , the Company had completed the disposition of all its data center properties. The following table presents the major classes of assets and liabilities of properties classified as discontinued operations presented separately in the consolidated balance sheets as of December 31, 2018 and 2017 (amounts in thousands): December 31, 2018 December 31, 2017 Assets: Real estate: Land $ — $ 21,710 Buildings and improvements, net — 168,557 Total real estate, net — 190,267 Acquired intangible assets, net — 9,617 Other assets, net 401 13,949 Assets of discontinued operations, net $ 401 $ 213,833 Liabilities: Accounts payable due to affiliates $ 12 $ 175 Accounts payable and other liabilities 1 3,847 Intangible lease liabilities, net — 1,036 Liabilities of discontinued operations, net $ 13 $ 5,058 The operations reflected in discontinued operations on the consolidated statements of comprehensive (loss) income for the years ended December 31, 2018 , 2017 and 2016 , were as follows (amounts in thousands): For the Year Ended 2018 2017 2016 Revenue: Rental and parking revenue $ 3,916 $ 102,274 $ 102,663 Tenant reimbursement revenue 162 14,009 14,300 Total revenue 4,078 116,283 116,963 Expenses: Rental and parking expenses 416 20,754 20,159 Change in fair value of contingent consideration — (2,920 ) 300 Asset management fees 322 8,106 8,549 Depreciation and amortization — 32,210 38,744 Total expenses 738 58,150 67,752 Other expense: Interest expense, net — (20,591 ) (14,532 ) Total other expense — (20,591 ) (14,532 ) Income from discontinued operations before real estate dispositions and noncontrolling interest 3,340 37,542 34,679 Gain on real estate dispositions 33,251 224,133 — Net income from discontinued operations 36,591 261,675 34,679 Net loss (income) from discontinued operations attributable to noncontrolling interests in consolidated partnerships 22 (47,326 ) (3,921 ) Net income from discontinued operations attributable to common stockholders $ 36,613 $ 214,349 $ 30,758 Capital expenditures on a cash basis for the years ended December 31, 2018 , 2017 and 2016 were $0 , $2,264,000 and $31,791,000 , respectively, related to properties classified within discontinued operations.</t>
  </si>
  <si>
    <t>Acquired Intangible Assets, Net</t>
  </si>
  <si>
    <t>Finite-Lived Intangible Assets, Net [Abstract]</t>
  </si>
  <si>
    <t>Acquired Intangible Assets, Net Acquired intangible assets, net, consisted of the following as of December 31, 2018 and 2017 (amounts in thousands, except weighted average life amounts): December 31, 2018 December 31, 2017 In-place leases, net of accumulated amortization of $22,679 and $22,519, respectively (with a weighted average remaining life of 13.8 years and 15.1 years, respectively) $ 56,501 $ 83,139 Above-market leases, net of accumulated amortization of $1,079 and $1,068, respectively (with a weighted average remaining life of 8.5 years and 9.3 years, respectively) 2,139 2,747 Ground lease interest, net of accumulated amortization of $64 and $53, respectively (with a weighted average remaining life of 86.6 years and 87.6 years, respectively) 1,041 1,052 $ 59,681 $ 86,938 The aggregate weighted average remaining life of the acquired intangible assets was 14.8 years and 15.8 years as of December 31, 2018 and December 31, 2017 , respectively. Amortization of the acquired intangible assets for the years ended December 31, 2018 , 2017 and 2016 was $27,257,000 , $7,737,000 and $21,446,000 , respectively. Of the $27,257,000 recorded for the year ended December 31, 2018 , $21,296,000 was accelerated amortization due to the impairment of an in-place lease intangible asset related to Bay Area experiencing financial difficulties and $520,000 was accelerated amortization due to the impairment of an in-place lease intangible asset and an above-market lease intangible asset as a result of a lease termination. Amortization of the above-market leases is recorded as an adjustment to rental revenue, amortization of the in-place leases is included in depreciation and amortization and amortization of the ground lease interest is included in rental expenses in the accompanying consolidated statements of comprehensive (loss) income . Estimated amortization expense on the acquired intangible assets as of December 31, 2018 , and for each of the next five years ending December 31 and thereafter, are as follows (amounts in thousands): Year Amount 2019 $ 5,098 2020 5,098 2021 5,098 2022 5,098 2023 4,933 Thereafter 34,356 $ 59,681</t>
  </si>
  <si>
    <t>Intangible Lease Liabilities, Net</t>
  </si>
  <si>
    <t>Intangible Lease Liabilities, Net [Abstract]</t>
  </si>
  <si>
    <t>Intangible Lease Liabilities, Net Intangible lease liabilities, net, consisted of the following as of December 31, 2018 and 2017 (amounts in thousands, except weighted average life amounts): December 31, 2018 December 31, 2017 Below-market leases, net of accumulated amortization of $5,163 and $4,269, respectively (with a weighted average remaining life of 16.2 years and 17.2 years, respectively) $ 11,761 $ 12,655 Ground leasehold liabilities, net of accumulated amortization of $549 and $425, respectively (with a weighted average remaining life of 40.2 years and 41.2 years, respectively) 4,776 4,900 $ 16,537 $ 17,555 The aggregate weighted average remaining life of intangible lease liabilities was 22.9 years and 23.9 years as of December 31, 2018 and December 31, 2017 , respectively. Amortization of the intangible lease liabilities for the years ended December 31, 2018 , 2017 and 2016 , was $1,018,000 , $1,112,000 and $1,078,000 , respectively. Amortization of below-market leases is recorded as an adjustment to rental revenue and amortization of ground leasehold liabilities is included in rental expenses in the accompanying consolidated statements of comprehensive (loss) income . Estimated amortization of the intangible lease liabilities as of December 31, 2018 , and for each of the next five years ending December 31 and thereafter, are as follows (amounts in thousands): Year Amount 2019 $ 1,018 2020 1,014 2021 1,013 2022 1,013 2023 997 Thereafter 11,482 $ 16,537</t>
  </si>
  <si>
    <t>Other Assets, Net</t>
  </si>
  <si>
    <t>Other Assets [Abstract]</t>
  </si>
  <si>
    <t>Other Assets, Net Other assets, net, consisted of the following as of December 31, 2018 and 2017 (amounts in thousands): December 31, 2018 December 31, 2017 Deferred financing costs related to the revolver portion of the unsecured credit facility, net of accumulated amortization of $9,493 and $7,428, respectively $ 951 $ 762 Lease commissions, net of accumulated amortization of $223 and $63, respectively 6,089 1,266 Investments in unconsolidated partnerships — 965 Tenant receivables, net of allowances for doubtful accounts of $0 and $9,125, respectively 2,039 7,878 Notes receivable, net of allowances for loan losses of $0 and $10,615, respectively 2,700 20,138 Straight-line rent receivable 26,947 36,348 Restricted cash 168 10,168 Derivative assets 426 407 Prepaid and other assets 1,644 1,208 $ 40,964 $ 79,140 Amortization of deferred financing costs related to the revolver portion of the unsecured credit facility for the years ended December 31, 2018 , 2017 and 2016 was $2,065,000 , $1,595,000 and $2,143,000 , respectively, which was recognized in interest expense, net, in the accompanying consolidated statements of comprehensive (loss) income . Amortization of lease commissions for the years ended December 31, 2018 , 2017 and 2016 was $160,000 , $59,000 and $99,000 , respectively, which was recognized in depreciation and amortization in the accompanying consolidated statements of comprehensive (loss) income .</t>
  </si>
  <si>
    <t>Accounts Payable and Other Liabilities</t>
  </si>
  <si>
    <t>Payables and Accruals [Abstract]</t>
  </si>
  <si>
    <t>Accounts Payable and Other Liabilities Accounts payable and other liabilities, as of December 31, 2018 and 2017 , consisted of the following (amounts in thousands): December 31, 2018 December 31, 2017 Accounts payable and accrued expenses $ 2,912 $ 4,203 Accrued interest expense 890 1,558 Accrued property taxes 4,502 4,758 Distributions payable to stockholders 4,974 11,076 Tenant deposits 624 778 Deferred rental income 2,801 5,822 $ 16,703 $ 28,195</t>
  </si>
  <si>
    <t>Notes Payable</t>
  </si>
  <si>
    <t>Notes Payable [Abstract]</t>
  </si>
  <si>
    <t>Notes Payable The Company had $36,289,000 and $141,477,000 principal outstanding in notes payable collateralized by real estate properties as of December 31, 2018 and 2017 , respectively. The following table summarizes the notes payable balances as of December 31, 2018 and 2017 (amounts in thousands): December 31, 2018 December 31, 2017 Interest Rate (1) Maturity Date Fixed rate notes payable $ — $ 18,212 —% — Variable rate notes payable fixed through interest rate swaps 17,923 121,066 4.8% 10/11/2022 Variable rate notes payable 18,366 2,199 5.6% 01/26/2019 Total notes payable, principal amount outstanding 36,289 141,477 Unamortized deferred financing costs related to notes payable (75 ) (875 ) Total notes payable, net of deferred financing costs $ 36,214 $ 140,602 (1) Interest rates are as of December 31, 2018 . As of December 31, 2018 , the notes payable weighted average interest rate was 5.2% . Significant loan activity during the year ended December 31, 2018 , excluding scheduled principal payments, includes: • On February 28, 2018, the Company repaid its debt in connection with one of the Company's notes payable with an outstanding principal balance of $12,340,000 at the time of repayment. • On May 4, 2018, the Company repaid its outstanding mortgage note payable in the amount of approximately $84,667,000 related to the property formally known as Bay Area Regional Medical Center at the time of repayment. As a result of this extinguishment, the Company expensed $545,000 of unamortized deferred financing costs and $43,000 of termination fees and recognized a gain of $381,000 on the early extinguishment of the hedged debt obligation, which were recognized in interest expense, net, on the Company’s consolidated statements of comprehensive (loss) income . • On October 11, 2018, the Company repaid its debt in connection with one of the Company's notes payable with an outstanding principal balance of $5,717,000 at the time of repayment. The principal payments due on the notes payable as of December 31, 2018 , for each of the next four years ending December 31, are as follows (amounts in thousands): Year Amount 2019 (1) $ 18,768 2020 421 2021 444 2022 16,656 $ 36,289 (1) Of this amount, $18,366,000 relates to a loan agreement that was repaid at maturity on January 25, 2019 .</t>
  </si>
  <si>
    <t>Unsecured Credit Facility</t>
  </si>
  <si>
    <t>Line of Credit Facility [Abstract]</t>
  </si>
  <si>
    <t>Unsecured Credit Facility As of December 31, 2018 , the maximum commitment available under the unsecured credit facility was $400,000,000 , consisting of a revolving line of credit, with a maturity date of May 28, 2019 , subject to the Operating Partnership’s right to a 12 -month extension. Subject to certain conditions, the unsecured credit facility can be increased to $750,000,000 . The unsecured credit facility bears interest at per annum rates equal to, at the Operating Partnership's option, either (a) the London Interbank Offered Rate, or LIBOR, plus an applicable margin ranging from 1.75% to 2.25% , which is determined by the overall leverage of the Operating Partnership; or (b) a base rate, which means, for any day, a fluctuating rate per annum equal to the prime rate for such day, plus an applicable margin ranging from 0.75% to 1.25% , which is determined based on the overall leverage of the Operating Partnership. Additionally, the requirement to pay a fee on the unused portion of the lenders’ commitments under the unsecured credit facility is 0.25% per annum if the average daily amount outstanding under the unsecured credit facility is less than 50% of the lenders’ commitments, and 0.15% per annum if the average daily amount outstanding under the unsecured credit facility is greater than or equal to 50% of the lenders’ commitments. The unused fee is payable quarterly in arrears. The actual amount of credit available under the unsecured credit facility is a function of certain loan-to-cost, loan-to-value, debt yield and debt service coverage ratios contained in the unsecured credit facility agreements. The unencumbered pool availability under the unsecured credit facility is equal to the maximum principal amount of the value of the assets that are included in the unencumbered pool. The unsecured credit facility agreement contains various affirmative and negative covenants that are customary for credit facilities and transactions of this type, including limitations on the incurrence of debt and limitations on distributions by the Company, the Operating Partnership and its subsidiaries in the event of default. The unsecured credit facility agreement imposes the following financial covenants: (i) maximum ratio of consolidated total indebtedness to gross asset value; (ii) minimum ratio of adjusted consolidated earnings before interest, taxes, depreciation and amortization to consolidated fixed charges; (iii) minimum tangible net worth; (iv) minimum weighted average remaining lease term of unencumbered pool properties in the unencumbered pool; (v) minimum number of unencumbered pool properties in the unencumbered pool; and (vi) minimum unencumbered pool actual debt service coverage ratio. In addition, the unsecured credit facility agreement includes events of default that are customary for credit facilities and transactions of this type. The Company was in compliance with all financial covenant requirements at December 31, 2018 . The credit available to the Operating Partnership under the unsecured credit facility will be a maximum principal amount of the value of the assets that are included in the unencumbered pool. The following table summarizes the unsecured credit facility balances as of December 31, 2018 (amounts in thousands): December 31, 2018 Interest Rate (1) Variable rate revolving line of credit fixed through interest rate swaps $ 38,000 3.1% Variable rate revolving line of credit 152,000 4.1% Total unsecured credit facility $ 190,000 (1) Interest rates are as of December 31, 2018. As of December 31, 2017, the Company did no t have an outstanding balance under the unsecured credit facility. Significant credit facility activities during the year ended December 31, 2018 include: • On February 1, 2018, the Operating Partnership and certain of the Company's subsidiaries entered into an amended and restated credit agreement related to the unsecured credit facility to remove one lender and to change the maximum commitment available under the unsecured credit facility to $400,000,000 , consisting of a revolving line of credit, with a maturity date of May 28, 2019 , subject to the Operating Partnership's right to a 12 -month extension, which the Company intends to exercise. Subject to certain conditions, the unsecured credit facility can be increased to $750,000,000 . All other material terms of the unsecured credit facility remained unchanged. • During the year ended December 31, 2018 , in connection with the special distribution in the amount of $556,227,000 paid to stockholders on March 16, 2018, the Company made a draw of $195,000,000 on its unsecured credit facility. • During the year ended December 31, 2018 , the Company drew $90,000,000 to repay its debt related to the property formally known as Bay Area Regional Medical Center at the time of repayment and to fund working capital needs. The Company repaid $95,000,000 on its unsecured credit facility with net proceeds from the 2018 Dispositions. • On August 13, 2018, the Operating Partnership and certain of the Company's subsidiaries entered into the First Amendment to the Third Amended and Restated Credit Agreement with KeyBank National Association, or KeyBank, and certain other lenders to amend certain financial covenants as a result of Bay Area experiencing financial difficulties. The Company is in compliance with the covenants of the First Amendment to the Third Amended and Restated Credit Agreement as of December 31, 2018.</t>
  </si>
  <si>
    <t>Related-Party Transactions and Arrangements</t>
  </si>
  <si>
    <t>Related Party Transactions [Abstract]</t>
  </si>
  <si>
    <t>Related-Party Transactions and Arrangements The Company has no direct employees. Substantially all of the Company's business is managed by the Advisor. The employees of the Advisor and other affiliates provide services to the Company related to property management, asset management, accounting, investor relations, and all other administrative services. Asset Management Fees The Company pays the Advisor an annual asset management fee of 0.85% of the aggregate asset value, plus costs and expenses incurred by the Advisor in providing asset management services. The fee is payable monthly in an amount equal to 0.07083% of the aggregate asset value as of the last day of the immediately preceding month. Operating Expenses 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fee or a disposition fee. Operating expenses incurred on the Company's behalf are recorded in general and administrative expenses in the accompanying consolidated statements of comprehensive (loss) income . Property Management Fees The Company pays Carter Validus Real Estate Management Services, LLC, or the Property Manager, leasing and property management fees for the Company’s properties. Such fees equal 3.0% of monthly gross revenues from single-tenant properties and 4.0% of monthly gross revenues from multi-tenant properties. The Company reimburses the Property Manager and its affiliates for property-level expenses that any of them pay or incur on the Company’s behalf, including certain salaries, bonuses and benefits of persons employed by the Property Manager and its affiliates, except for the salaries, bonuses and benefits of persons who also serve as one of the Company’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at customary market fees, the Company may pay the Property Manager an oversight fee equal to 1.0% of the gross revenues of the property managed. In no event will the Company pay the Property Manager, the Advisor or its affiliates both a property management fee and an oversight fee with respect to any particular property. Property management fees are recorded in rental expenses in the accompanying consolidated statements of comprehensive (loss) income . Leasing Commission Fees The Company pays the Property Manager a separate fee for the one-time initial rent-up, lease renewals or leasing-up of newly constructed properties. Leasing commissions are capitalized in other assets, net, in the accompanying consolidated balance sheets and amortized over the term of the related lease Construction Management Fees 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or construction management fees. Construction management fees included in continuing operations are capitalized in buildings and improvements in the accompanying consolidated balance sheets . Disposition Fees If the Advisor or its affiliates provides a substantial amount of services, as determined by a majority of the Company’s independent directors, in connection with the sale of one or more assets, a merger with a change of control of the Company or a sale of the Company, the Company will pay the Advisor a disposition fee equal to an amount of up to the lesser of 0.5% of the transaction price and one-half of the fees paid in the aggregate to third party investment bankers for such transaction. In no event will the combined real estate commission paid to the Advisor, its affiliates and unaffiliated third parties exceed 6.0% of the contract sales price. Disposition fees are recorded in gain on real estate dispositions in the accompanying consolidated statements of comprehensive (loss) income . Subordinated Participation in Net Sale Proceeds After investors have received a return of their net capital contributions and an 8.0% cumulative non-compounded annual return, then the Advisor is entitled to receive 15.0% of the remaining net sale proceeds, or a subordinated participation in net sale proceeds. As of December 31, 2018 , the Company had no t incurred a subordinated participation in net sale proceeds to the Advisor or its affiliates. Subordinated Incentive Listing Fee Upon the listing of the Company’s common stock on a national securities exchange, the Company would pay the Advisor a subordinated incentive listing fee equal to 15.0% of the amount by which the market value of the Company’s outstanding stock plus all distributions paid by the Company prior to listing exceeds the sum of the total amount of capital raised from investors and the amount of cash flow necessary to generate an 8.0% cumulative, non-compounded annual return to investors, or a subordinated incentive listing fee. As of December 31, 2018 , the Company had no t incurred a subordinated incentive listing fee to the Advisor or its affiliates. Subordinated Distribution Upon Termination Fee Upon termination or non-renewal of the advisory agreement, with or without cause, the Advisor will be entitled to receive distributions from the Operating Partnership equal to 15.0% of the amount by which the sum of the Company’s adjusted market value plus distributions exceeds the sum of the aggregate capital contributed by investors plus an amount equal to an annual 8.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 As of December 31, 2018 , the Company had no t incurred any subordinated distribution upon termination fees to the Advisor or its affiliates. The following table details amounts incurred for the years ended December 31, 2018 , 2017 and 2016 in connection with the Company's operations-related services described above (amounts in thousands): Incurred For the Year Ended Fee Entity 2018 2017 2016 Asset management fees (1) Carter/Validus Advisors, LLC and its affiliates $ 10,131 $ 18,717 $ 19,505 Operating expense reimbursement Carter/Validus Advisors, LLC and its affiliates 1,728 1,598 1,793 Disposition fees (2) Carter/Validus Advisors, LLC and its affiliates 1,228 4,311 — Property management fees (3) Carter Validus Real Estate Management Services, LLC 1,831 5,056 5,425 Leasing commission fees (4) Carter Validus Real Estate Management Services, LLC 3,435 644 1,138 Construction management fees (5) Carter Validus Real Estate Management Services, LLC 137 524 986 Total $ 18,490 $ 30,850 $ 28,847 (1) Of the amounts incurred, $9,809,000 , $10,611,000 and $10,956,000 are included in continuing operations for the years ended December 31, 2018 , 2017 and 2016 , respectively. (2) Of the amounts incurred, $16,000 , $440,000 and $0 are included in continuing operations for the years ended December 31, 2018 , 2017 and 2016 , respectively. (3) Of the amounts incurred, $1,728,000 , $2,542,000 and $2,945,000 are included in continuing operations for the years ended December 31, 2018 , 2017 and 2016 , respectively. (4) Of the amounts incurred, $3,435,000 , $640,000 and $277,000 are included in continuing operations for the years ended December 31, 2018 , 2017 and 2016 , respectively. (5) Of the amounts incurred, $137,000 , $524,000 and $661,000 are included in continuing operations for the years ended December 31, 2018 , 2017 and 2016 , respectively. The following table details amounts payable to affiliates as of December 31, 2018 and 2017 in connection with the Company's operations-related services described above (amounts in thousands): Payable As of December 31, Fee Entity 2018 2017 Asset management fees Carter/Validus Advisors, LLC and its affiliates $ 801 $ 980 Operating expense reimbursement Carter/Validus Advisors, LLC and its affiliates 281 98 Disposition fees Carter/Validus Advisors, LLC and its affiliates — 440 Property management fees Carter Validus Real Estate Management Services, LLC 181 473 Leasing commission fees Carter Validus Real Estate Management Services, LLC 60 364 Construction management fees Carter Validus Real Estate Management Services, LLC 6 17 Total (1) $ 1,329 $ 2,372 (1) In addition, the Company had $12,000 and $175,000 due to affiliates included in liabilities of discontinued operations on the consolidated balance sheet as of December 31, 2018 and December 31, 2017 , respectively.</t>
  </si>
  <si>
    <t>Future Minimum Rent</t>
  </si>
  <si>
    <t>Leases [Abstract]</t>
  </si>
  <si>
    <t>Future Minimum Rent Rental Income The Company’s real estate properties are leased to tenants under operating leases with varying terms. The lease agreements frequently have provisions to extend the lease agreements. The Company retains substantially all of the risks and benefits of ownership of the real estate properties leased to tenants. The future minimum rent to be received from the Company’s investments in real estate properties under non-cancelable operating leases as of December 31, 2018 , for each of the next five years ending December 31 and thereafter, are as follows (amounts in thousands): Year Amount 2019 $ 70,133 2020 77,681 2021 80,555 2022 83,267 2023 84,799 Thereafter 705,975 $ 1,102,410 Rental Expense The Company has four ground lease obligations that generally require fixed annual rental payments and may also include escalation clauses and renewal options. The ground lease payments associated with one of the ground leases are paid directly by the tenant, therefore, the future minimum rent obligations are excluded from the table below. The future minimum rent obligations under non-cancelable ground leases as of December 31, 2018 , for each of the next five years ended December 31 and thereafter, are as follows (amounts in thousands): Year Amount 2019 $ 698 2020 698 2021 698 2022 698 2023 701 Thereafter 33,550 $ 37,043</t>
  </si>
  <si>
    <t>Fair Value</t>
  </si>
  <si>
    <t>Fair Value Disclosures [Abstract]</t>
  </si>
  <si>
    <t>Fair Value Notes payable – Fixed Rate —The estimated fair value of notes payable – fixed rate measured using observable inputs from similar liabilities (Level 2) was approximately $0 and $18,189,000 as of December 31, 2018 and December 31, 2017 , respectively, as compared to the outstanding principal of $0 and $18,212,000 as of December 31, 2018 and December 31, 2017 , respectively. The estimated fair value of notes payable – variable rate fixed through interest rate swap agreements (Level 2) was approximately $17,465,000 and $120,051,000 as of December 31, 2018 and December 31, 2017 , respectively, as compared to the outstanding principal of $17,923,000 and $121,066,000 as of December 31, 2018 and December 31, 2017 , respectively. Notes payable – Variable —The outstanding principal of the notes payable – variable was $18,366,000 and $2,199,000 as of December 31, 2018 and December 31, 2017 , respectively, which approximated its fair value. The fair value of the Company's variable rate notes payable is estimated based on the interest rates currently offered to the Company by financial institutions. Unsecured credit facility —The outstanding principal balance of the unsecured credit facility – variable was $152,000,000 and $0 , which approximated its fair value, as of December 31, 2018 and December 31, 2017 , respectively. The fair value of the Company's variable rate unsecured credit facility is estimated based on the interest rates currently offered to the Company by financial institutions. The estimated fair value of the unsecured credit facility – variable rate fixed through interest rate swap agreements (Level 2) was approximately $37,794,000 and $0 as of December 31, 2018 and December 31, 2017 , respectively, as compared to the outstanding principal of $38,000,000 and $0 as of December 31, 2018 and December 31, 2017 , respectively. Notes receivable —The outstanding principal balance of the notes receivable in the amount of $2,700,000 and $20,138,000 approximated the fair value as of December 31, 2018 and 2017, respectively. The fair value was measured using significant other observable inputs (Level 2), which requires certain judgments to be made by management. Derivative instruments —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December 31, 2018 ,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See Note 14—"Derivative Instruments and Hedging Activities" for a further discussion of the Company’s derivative instruments. The following tables show the fair value of the Company’s financial assets that are required to be measured at fair value on a recurring basis as of December 31, 2018 and 2017 (amounts in thousands): December 31, 2018 Fair Value Hierarchy Quoted Prices in Active Significant Other Significant Total Fair Assets: Derivative assets $ — $ 426 $ — $ 426 Total assets at fair value $ — $ 426 $ — $ 426 December 31, 2017 Fair Value Hierarchy Quoted Prices in Active Significant Other Significant Total Fair Assets: Derivative assets $ — $ 407 $ — $ 407 Total assets at fair value $ — $ 407 $ — $ 407 Real estate assets — As discussed in Note 2—"Summary of Significant Accounting Policies" , during the year ended December 31, 2018 , real estate assets related to two healthcare properties with an aggregate carrying amount of $49,103,000 were determined to be impaired, using Level 2 inputs of the fair value hierarchy. The carrying value of the properties were reduced to their estimated fair value of $42,515,000 . During the year ended December 31, 2017 , real estate assets related to four properties with an aggregate carrying amount of $85,768,000 were determined to be impaired using Level 3 inputs of the fair value hierarchy. The Company used a discounted cash flow analysis and market valuation approach, which required significant judgments to be made by management. The carrying value of the properties were reduced to their estimated fair value of $52,557,000 . The following tables show the fair value of the Company's real estate assets measured at fair value on a non-recurring basis as of December 31, 2018 and 2017 (amounts in thousands): December 31, 2018 Fair Value Hierarchy Quoted Prices in Active Significant Other Significant Re-Measured Balance Total Losses Real estate assets (1) $ — $ 42,515 $ — $ 42,515 $ (6,588 ) December 31, 2017 Fair Value Hierarchy Quoted Prices in Active Significant Other Significant Re-Measured Balance Total Losses Real estate assets (2) $ — $ — $ 52,557 (3) $ 52,557 $ (33,211 ) (1) Amount represents the fair value of two real estate properties impacted by impairment charges during the year ended December 31, 2018 . The properties are classified as continuing operations as of December 31, 2018 . During the year ended December 31, 2018, the Company transferred $49,778,000 of real estate assets from Level 3 to Level 2. Transfers between these two hierarchy levels were based on the availability of sufficient observable inputs to meet Level 2 versus Level 3 criteria. Transfers between levels are reported at the beginning of the reporting period. (2) Amount represents the aggregate fair value of four real estate properties impacted by impairment charges as of December 31, 2017. (3) The fair values relating to impairment assessments were based on a discounted cash flow model and a market approach model to value real properties, using comparable properties adjusted for differences in characteristics to estimate the fair value. Projected cash flows are comprised of projected rental revenues and expenses based upon market conditions and expectations for growth. Terminal capitalization rates, discount rates, market rate per square foot and annual growth rates utilized in these models are based on a reasonable range of current market rates for each property analyzed. Based upon these inputs, the Company determined that its valuations of properties using a discounted cash flow model and a market approach model are classified within Level 3 of the fair value hierarchy. The following table sets forth quantitative information about the unobservable inputs of the Company’s Level 3 real estate recorded as of December 31, 2017 : Unobservable Inputs December 31, 2017 Terminal capitalization rate 8.5% Discount rate 8.7% (1) The comparable sale price per square foot is used under the market approach.</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income (loss) in the accompanying consolidated statements of stockholders' equity and is subsequently reclassified into earnings in the period that the hedged forecasted transaction affects earnings. During the year ended December 31, 2018 , such derivatives were used to hedge the variable cash flows associated with variable rate debt. The ineffective portion of changes in fair value of the derivatives is recognized directly in earnings. During the year ended December 31, 2018 , the Company recognized a gain of $1,000 due to ineffectiveness of its hedges of interest rate risk, which was recorded in interest expense, net, in the accompanying consolidated statements of comprehensive (loss) income . During the years ended December 31, 2017 and 2016 , no gains or losses were recognized due to the ineffectiveness of hedges of interest rate risk. During the year ended December 31, 2018 , the Company accelerated the reclassification of amounts in other comprehensive income to earnings as a result of a hedged forecasted transaction becoming probable not to occur related to early debt extinguishment at the property formerly known as Bay Area Regional Medical Center. The accelerated amount was a gain of $381,000 and was recorded in interest expense, net in the accompanying consolidated statements of comprehensive (loss) income . During the year ended December 31, 2017 , the Company accelerated the reclassification of amounts in other comprehensive income to earnings as a result of hedged forecasted transactions becoming probable not to occur due to debt extinguishment related to the disposition of properties. The accelerated amount was a gain of $4,637,000 , of which $3,755,000 was recorded in interest expense, net, and $882,000 was recorded in income from discontinued operations in the accompanying consolidated statements of comprehensive (loss) income . During the year ended December 31, 2016 , the Company accelerated the reclassification of amounts in other comprehensive loss to earnings as a result of a hedged forecasted transaction becoming probable not to occur due to a related debt extinguishment. The accelerated amount was a loss of $728,000 , which was recorded in interest expense, net, in the accompanying consolidated statements of comprehensive (loss) income . Amounts reported in accumulated other comprehensive income related to derivatives will be reclassified to interest expense as interest payments are made on the Company’s variable rate debt. During the next twelve months, the Company estimates that an additional $274,000 will be reclassified from accumulated other comprehensive income as a decrease to interest expense. See Note 13—"Fair Value" for a further discussion of the fair value of the Company’s derivative instruments. The following table summarizes the notional amount and fair value of the Company’s derivative instruments (amounts in thousands): Derivatives Balance Effective Maturity December 31, 2018 December 31, 2017 Outstanding Fair Value of Outstanding Fair Value of Asset Asset Interest rate swaps Other assets, net 08/03/2015 to 05/28/2019 to $ 55,923 $ 426 $ 121,066 $ 407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notes payable. The change in fair value of the effective portion of the derivative instrument that is designated as a hedge is recorded in other comprehensive income, or OCI, in the accompanying consolidated statements of comprehensive (loss) income . The table below summarizes the amount of income and loss recognized on interest rate derivatives designated as cash flow hedges for the years ended December 31, 2018 , 2017 and 2016 (amounts in thousands): Derivatives in Cash Flow Hedging Relationships Amount of Income (Loss) Recognized Location of Loss (Income) Amount of Income (Loss) For the Year Ended December 31, 2018 Interest rate swaps - continuing operations $ 617 Interest expense, net $ 599 Total $ 617 $ 599 For the Year Ended December 31, 2017 Interest rate swaps - continuing operations $ 1,310 Interest expense, net $ 3,353 Interest rate swaps - discontinued operations 752 Income from discontinued operations 125 Total $ 2,062 $ 3,478 For the Year Ended December 31, 2016 Interest rate swaps - continuing operations $ 1,045 Interest expense, net $ (2,764 ) Interest rate swaps - discontinued operations (1,562 ) Income from discontinued operations (2,156 ) Total $ (517 ) $ (4,920 ) Credit Risk-Related Contingent Features The Company has agreements with each of its derivative counterparties that contain cross-default provisions, whereby if the Company defaults on certain of its unsecured indebtedness, then the Company could also be declared in default on its derivative obligations, resulting in an acceleration of payment thereunder. In addition,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risk by entering into agreements with creditworthy counterparties. As of December 31, 2018 , there were no derivatives in a net liability position. Tabular Disclosure Offsetting Derivatives The Company has elected not to offset derivative positions in its consolidated financial statements. The following table presents the effect on the Company’s financial position had the Company made the election to offset its derivative positions as of December 31, 2018 and 2017 (amounts in thousands): Offsetting of Derivative Assets Gross Amounts Not Offset Gross Gross Amounts Net Amounts of Financial Cash Net December 31, 2018 $ 426 $ — $ 426 $ — $ — $ 426 December 31, 2017 $ 407 $ — $ 407 $ — $ — $ 407 The Company reports derivative assets attributable to continuing operations as other assets, net, on the consolidated balance sheets .</t>
  </si>
  <si>
    <t>Accumulated Other Comprehensive Income</t>
  </si>
  <si>
    <t>Equity [Abstract]</t>
  </si>
  <si>
    <t xml:space="preserve">Accumulated Other Comprehensive Income The following table presents a rollforward of amounts recognized in accumulated other comprehensive income (loss), net of noncontrolling interests, by component for the years ended December 31, 2018 , 2017 and 2016 (amounts in thousands): Unrealized Income (Loss) on Derivative Accumulated Other Balance as of December 31, 2015 $ (2,100 ) $ (2,580 ) Other comprehensive loss before reclassification (517 ) (517 ) Amount of loss reclassified from accumulated other comprehensive loss to net income (effective portion and missed forecast) 4,920 4,920 Other comprehensive income 4,403 4,403 Balance as of December 31, 2016 2,303 1,823 Other comprehensive income before reclassification 2,062 2,062 Amount of income reclassified from accumulated other comprehensive income to net income (effective portion and missed forecast) (3,478 ) (3,478 ) Other comprehensive loss (1,416 ) (1,416 ) Balance as of December 31, 2017 887 407 Other comprehensive income before reclassification 617 617 Amount of income reclassified from accumulated other comprehensive income to net loss (effective portion and missed forecast) (599 ) (599 ) Other comprehensive income 18 18 Balance as of December 31, 2018 $ 905 $ 425 The following table presents reclassifications out of accumulated other comprehensive income (loss) for the years ended December 31, 2018 , 2017 and 2016 (amounts in thousands): Details about Accumulated Other Amounts Reclassified from Affected Line Items in the Consolidated Statements of Comprehensive Income For the Year Ended 2018 2017 2016 Interest rate swap contracts - continuing operations $ (599 ) $ (3,353 ) $ 2,764 Interest expense, net Interest rate swap contracts - discontinued operations — (125 ) 2,156 Income from discontinued operations Interest rate swap contracts $ (599 ) $ (3,478 ) $ 4,920 </t>
  </si>
  <si>
    <t>Stock-based Compensation</t>
  </si>
  <si>
    <t>Disclosure of Compensation Related Costs, Share-based Payments [Abstract]</t>
  </si>
  <si>
    <t>Stock-based Compensation The Company, pursuant to the 2010 Restricted Share Plan, or the 2010 Plan, has the authority to grant restricted and deferred stock awards to persons eligible under the 2010 Plan. The Company authorized and reserved 300,000 shares of its common stock for issuance under the 2010 Plan, subject to certain adjustments. Subject to certain limited exceptions, restricted stock may not be sold, assigned, transferred, pledged, hypothecated or otherwise disposed of and is subject to forfeiture within the vesting period. Restricted stock awards generally vest ratably over four years . The Company uses the straight-line method to recognize expenses for service awards with graded vesting. Restricted stock awards are entitled to receive dividends during the vesting period. In addition to the ratable amortization of fair value over the vesting period, dividends paid on unvested shares of restricted stock, which are not expected to vest, are charged to compensation expense in the period paid. On July 20, 2018, the Company awarded an aggregate of 9,000 shares of restricted stock to its independent board members in connection with their re-election to the board of directors of the Company. The fair value of each share of restricted common stock was estimated at the date of grant at $6.26 per share. The restricted stock awards vest over a period of four years . The awards are amortized using the straight-line method over four years. As of December 31, 2018 and 2017 , there was $151,000 and $180,000 , respectively, of total unrecognized compensation expense related to nonvested shares of our restricted common stock. This expense is expected to be recognized over a remaining weighted average period of 2.05 years . This expected expense does not include the impact of any future stock-based compensation awards. As of December 31, 2018 and 2017 , the fair value of the nonvested shares of restricted common stock was $119,925 and $208,350 , respectively. A summary of the status of the nonvested shares of restricted common stock as of December 31, 2017 and the changes for the year ended December 31, 2018 is presented below: Restricted Stock Shares Nonvested at December 31, 2017 22,500 Vested (9,000 ) Granted 9,000 Nonvested at December 31, 2018 22,500 Stock-based compensation expense for the years ended December 31, 2018 , 2017 and 2016 was $86,000 , $88,000 and $90,000 , respectively, which is reported in general and administrative costs in the accompanying consolidated statements of comprehensive (loss) income .</t>
  </si>
  <si>
    <t>Income Taxes</t>
  </si>
  <si>
    <t>Income Tax Disclosure [Abstract]</t>
  </si>
  <si>
    <t>Income Taxes As a REIT, the Company generally will not be subject to U.S. federal income tax on taxable income that it distributes to the stockholders. For U.S. federal income tax purposes, distributions to stockholders are characterized as either ordinary dividends, capital gain distributions, or nontaxable distributions. Nontaxable distributions will reduce U.S. stockholders’ respective bases in their shares. The following table shows the character of distributions the Company paid on a percentage basis during the years ended December 31, 2018 , 2017 and 2016 : For the Year Ended December 31, Character of Distributions: 2018 2017 2016 Ordinary dividends 2.85 % — % 45.45 % Capital gain distributions 5.07 % 100.00 % 3.20 % Nontaxable distributions 92.08 % — % 51.35 % Total 100.00 % 100.00 % 100.00 %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amounts actually distributed. The Company is subject to certain state and local income taxes on its income, property or net worth in some jurisdictions. Texas, Louisiana and Massachusetts are the major state and local tax jurisdictions for the Company. The Company applies the rules under ASC 740-10, Accounting for Uncertainty in Income Taxes , for uncertain tax positions using a “more likely than not” recognition threshold for tax positions. Pursuant to these rules, the financial statement effects of a tax position are initially recognized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ultimate tax benefit to be sustained if audited by the taxing authority. The Company concluded there was no impact related to uncertain tax positions from the results of the operations of the Company for the years ended December 31, 2018 , 2017 and 2016 . The earliest tax year subject to examination is 2015. The Company’s policy is to recognize accrued interest related to unrecognized tax benefits as a component of interest expense and penalties related to unrecognized tax benefits as a component of general and administrative expenses. From inception through December 31, 2018 , the Company has not recognized any interest expense or penalties related to unrecognized tax benefits.</t>
  </si>
  <si>
    <t>Commitments and Contingencies</t>
  </si>
  <si>
    <t>Commitments and Contingencies Disclosure [Abstract]</t>
  </si>
  <si>
    <t>Commitments and Contingencies Litigation In the ordinary course of business, the Company may become subject to litigation or claims. As of December 31, 2018 , there were, and currently there are, no material pending legal proceedings to which the Company is a party. W hile the resolution of a lawsuit or proceeding may have an impact to the Company's financial results for the period in which it is resolved, the Company believes that the final disposition of the lawsuits or proceedings in which we are currently involved, either individually or in the aggregate, will not have a material adverse effect on its financial position, results of operations or liquidity.</t>
  </si>
  <si>
    <t>Economic Dependency</t>
  </si>
  <si>
    <t>Economic Dependency [Abstract]</t>
  </si>
  <si>
    <t>Economic Dependency The Company is dependent on the Advisor and its affiliates for certain services that are essential to the Company, including the identification, evaluation, negotiation, purchase and disposition of real estate investments and other investments; the management of the daily operations of the Company’s real estate portfolio; and other general and administrative responsibilities. In the event that the Advisor or its affiliates are unable to provide the respective services, the Company will be required to obtain such services from other sources.</t>
  </si>
  <si>
    <t>Selected Quarterly Financial Data (Unaudited)</t>
  </si>
  <si>
    <t>Quarterly Financial Information Disclosure [Abstract]</t>
  </si>
  <si>
    <t>Selected Quarterly Financial Data (Unaudited) Presented in the following table is a summary of the unaudited quarterly financial information for the years ended December 31, 2018 and 2017 . The Company believes that all necessary adjustments, consisting only of normal recurring adjustments, have been included in the amounts stated below to present fairly, and in accordance with GAAP, the selected quarterly information (amounts in thousands, except share data and per share amounts): 2018 Fourth Third Second First Total revenue $ 20,149 $ 17,496 $ 17,182 $ 1,535 Total expenses (14,327 ) (13,865 ) (13,952 ) (35,895 ) Income (loss) from operations 5,822 3,631 3,230 (34,360 ) Other expense (3,760 ) (2,145 ) (9,586 ) (3,404 ) Income (loss) from continuing operations 2,062 1,486 (6,356 ) (37,764 ) (Loss) income from discontinued operations (9 ) 4,117 11,950 20,533 Net income (loss) 2,053 5,603 5,594 (17,231 ) Less: Net loss (income) attributable to noncontrolling interests in consolidated partnerships 7 (33 ) 48 — Net income (loss) attributable to common stockholders $ 2,060 $ 5,570 $ 5,642 $ (17,231 ) Net income (loss) per common share attributable to common stockholders: Basic: Continuing operations $ 0.01 $ 0.01 $ (0.04 ) $ (0.20 ) Discontinued operations — 0.02 0.07 0.11 Net income (loss) attributable to common stockholders $ 0.01 $ 0.03 $ 0.03 $ (0.09 ) Diluted: Continuing operations $ 0.01 $ 0.01 $ (0.04 ) $ (0.20 ) Discontinued operations — 0.02 0.07 0.11 Net income (loss) attributable to common stockholders $ 0.01 $ 0.03 $ 0.03 $ (0.09 ) Weighted average number of common shares outstanding: Basic 182,656,235 181,260,431 181,128,292 185,673,400 Diluted 182,678,735 181,282,589 181,128,292 185,673,400 2017 Fourth Third Second First Total revenue $ 22,984 $ 23,857 $ 25,877 $ 21,696 Total expenses (19,237 ) (15,263 ) (15,058 ) (14,849 ) Income from operations 3,747 8,594 10,819 6,847 Other expense (41,210 ) (12,286 ) (6,497 ) (7,052 ) (Loss) income from continuing operations (37,463 ) (3,692 ) 4,322 (205 ) Income from discontinued operations 231,964 10,636 8,886 10,189 Net income 194,501 6,944 13,208 9,984 Less: Net income attributable to noncontrolling interests in consolidated partnerships (44,308 ) (898 ) (1,039 ) (1,081 ) Net income attributable to common stockholders $ 150,193 $ 6,046 $ 12,169 $ 8,903 Net income per common share attributable to common stockholders: Basic: Continuing operations $ (0.21 ) $ (0.02 ) $ 0.03 $ — Discontinued operations 1.01 0.05 0.04 0.05 Net income attributable to common stockholders $ 0.80 $ 0.03 $ 0.07 $ 0.05 Diluted: Continuing operations $ (0.21 ) $ (0.02 ) $ 0.03 $ — Discontinued operations 1.01 0.05 0.04 0.05 Net income attributable to common stockholders $ 0.80 $ 0.03 $ 0.07 $ 0.05 Weighted average number of common shares outstanding: Basic 186,182,196 186,295,970 185,897,525 185,300,384 Diluted 186,182,196 186,295,970 185,911,968 185,300,384</t>
  </si>
  <si>
    <t>Subsequent Events</t>
  </si>
  <si>
    <t>Subsequent Events [Abstract]</t>
  </si>
  <si>
    <t>Subsequent Events Distributions Paid On January 2, 2019 , the Company paid aggregate distributions of $4,974,000 ( $2,691,000 in cash and $2,283,000 in shares of the Company’s common stock issued pursuant to the Third DRIP Offering), which related to distributions declared for each day in the period from December 1, 2018 through December 31, 2018. On February 1, 2019, the Company paid aggregate distributions of $4,921,000 ( $2,663,000 in cash and $2,258,000 in shares of the Company’s common stock issued pursuant to the Third DRIP Offering), which related to distributions declared for each day in the period from January 1, 2019 through January 31, 2019. On March 1, 2019, the Company paid aggregate distributions of $4,425,000 ( $2,397,000 in cash and $2,028,000 in shares of the Company’s common stock issued pursuant to the Third DRIP Offering), which related to distributions declared for each day in the period from February 1, 2019 through February 28, 2019. Distributions Authorized On January 25, 2019, the board of directors of the Company approved and declared a distribution to the Company’s stockholders of record as of the close of business on each day of the period commencing on February 1, 2019 and ending on February 28, 2019. The distributions were calculated based on 365 days in the calendar year and equal to $0.000876712 per share of common stock, which will be equal to an annualized distribution rate of 6.0% , based on the estimated per share NAV of $5.33 . The distributions declared for the record date in February 2019 were paid in March 2019. The distributions will be payable to stockholders from legally available funds therefor. On February 26, 2019, the board of directors of the Company approved and declared a distribution to the Company’s stockholders of record as of the close of business on each day of the period commencing on March 1, 2019 and ending on March 31, 2019. The distributions will be calculated based on 365 days in the calendar year and will be equal to $0.000876712 per share of common stock, which will be equal to an annualized distribution rate of 6.0% , based on the estimated per share NAV of $5.33 . The distributions declared for the record date in March 2019 will be paid in April 2019. The distributions will be payable to stockholders from legally available funds therefor. On March 15, 2019, the board of directors of the Company approved and declared a distribution to the Company’s stockholders of record as of the close of business on each day of the period commencing on April 1, 2019 and ending on April 30, 2019. The distributions will be calculated based on 365 days in the calendar year and will be equal to $0.000876712 per share of common stock, which will be equal to an annualized distribution rate of 6.0% , based on the estimated per share NAV of $5.33 . The distributions declared for the record date in April 2019 will be paid in May 2019. The distributions will be payable to stockholders from legally available funds therefor. Share Repurchase Program The Company determined that it reached the quarterly share limitation under the Second Amended &amp; Restated Share Repurchase Program for the first quarter repurchase period of 2019, and that it was not able to fully process all repurchase requests for such quarter. Therefore, for properly submitted repurchase requests that the Company received by December 24, 2018, shares of common stock were repurchased in accordance with the Second Amended &amp; Restated SRP as follows: (i) first, pro rata as to repurchases upon the death of a stockholder; (ii) next, pro rata as to repurchases to stockholders who demonstrated, in the discretion of the board of directors, another involuntary exigent circumstance, such as bankruptcy; (iii) next, pro rata as to repurchases to stockholders subject to a mandatory distribution requirement under such stockholder’s IRA; and (iv) finally, pro rata as to all other repurchase requests. Repurchases of shares received by the Company during the prorated period within categories (i) and (ii) above were repurchased in full. There were no repurchases of shares received by the Company within category (iii) above. Repurchase of shares received by the Company within category (iv) above were repurchased based on a proration of approximately 49.5% of the shares of common stock made in the requests.</t>
  </si>
  <si>
    <t>SCHEDULE III - REAL ESTATE ASSETS AND ACCUMULATED DEPRECIATION</t>
  </si>
  <si>
    <t>SEC Schedule, 12-28, Real Estate Companies, Investment in Real Estate and Accumulated Depreciation Disclosure [Abstract]</t>
  </si>
  <si>
    <t>CARTER VALIDUS MISSION CRITICAL REIT, INC. SCHEDULE III REAL ESTATE ASSETS AND ACCUMULATED DEPRECIATION December 31, 2018 (in thousands) Initial Cost Cost Gross Amount Property Description Location Encumbrances Land Buildings and Land Buildings and Total Accumulated Year Date St. Louis Surgical Center Creve Coeur, MO — (a) 808 8,206 — 808 8,206 9,014 1,946 2005 02/09/2012 Stonegate Medical Center Austin, TX — (a) 1,904 5,764 (227 ) 1,904 5,537 7,441 1,231 2008 03/30/2012 HPI Integrated Medical Facility Oklahoma City, OK — (a) 789 7,815 — 789 7,815 8,604 1,522 2007 06/28/2012 Baylor Medical Center Dallas, TX 17,923 4,012 23,557 — 4,012 23,557 27,569 3,800 2010 08/29/2012 Vibra Denver Hospital Denver, CO — (a) 1,798 15,012 7,349 1,798 22,361 24,159 2,826 1962 (e) 09/28/2012 Vibra New Bedford Hospital New Bedford, MA — (a) 1,992 21,823 — 1,992 21,823 23,815 3,502 1942 10/22/2012 Houston Surgery Center Houston, TX — (a) 503 4,115 1,710 503 5,825 6,328 763 1998 (f) 11/28/2012 Akron General Medical Center Green, OH — (a) 2,936 36,142 (11 ) 2,936 36,131 39,067 5,742 2012 12/28/2012 Grapevine Hospital Grapevine, TX — 962 20,277 105 962 20,382 21,344 3,125 2007 02/25/2013 Wilkes-Barre Healthcare Facility Mountain Top, PA — (a) 335 3,812 — 335 3,812 4,147 673 2012 05/31/2013 Fresenius Healthcare Facility Goshen, IN — (a) 304 3,965 — 304 3,965 4,269 563 2010 06/11/2013 Physicians’ Specialty Hospital Fayetteville, AR — (a) 322 19,974 — 322 19,974 20,296 2,802 1994 (g) 06/28/2013 Christus Cabrini Surgery Center Alexandria, LA — (a) — 4,235 — — 4,235 4,235 592 2007 07/31/2013 Valley Baptist Wellness Center Harlingen, TX — — 8,386 — — 8,386 8,386 1,173 2007 08/16/2013 Akron General Integrated Medical Facility Green, OH — (a) 904 7,933 1 904 7,934 8,838 1,240 2013 08/23/2013 Legent Orthopedic and Spine Hospital (k) San Antonio, TX — 3,440 25,923 4,155 3,440 30,078 33,518 4,515 2013 08/29/2013 Post Acute/Warm Springs Rehab Hospital of Westover Hills San Antonio, TX — (a) 1,740 18,280 — 1,740 18,280 20,020 2,452 2012 09/06/2013 Warm Springs Rehabilitation Hospital San Antonio, TX — (a) — 23,462 — — 23,462 23,462 3,026 1987 11/27/2013 Lubbock Heart Hospital Lubbock, TX 18,366 3,749 32,174 — 3,749 32,174 35,923 4,092 2003 12/20/2013 Walnut Hill Medical Center Dallas, TX — 3,337 79,116 (40,909 ) 1,877 39,667 41,544 557 1983 (h) 02/25/2014 Cypress Pointe Surgical Hospital Hammond, LA — (a) 1,379 20,549 — 1,379 20,549 21,928 2,575 2006 03/14/2014 UTMB Health Clear Lake Campus (m) Webster, TX — 6,937 168,710 64,271 6,937 232,981 239,918 21,062 2014 07/11/2014 Rhode Island Rehabilitation Healthcare Facility North Smithfield, RI — (a) 818 11,597 — 818 11,597 12,415 1,422 1965 (i) 08/28/2014 Select Medical—Akron Akron, OH — (a) 2,207 23,430 — 2,207 23,430 25,637 2,596 2008 08/29/2014 Select Medical—Frisco Frisco, TX — (a) — 20,679 — — 20,679 20,679 2,401 2010 08/29/2014 Select Medical—Bridgeton Bridgeton, MO — (a) — 31,204 — — 31,204 31,204 3,486 2012 08/29/2014 San Antonio Healthcare Facility (l) San Antonio, TX — (a) 3,200 — 17,738 3,200 17,738 20,938 869 2017 09/12/2014 Dermatology Assoc-Randolph Ct Manitowoc, WI — (a) 390 2,202 — 390 2,202 2,592 279 2003 09/15/2014 Initial Cost Cost Gross Amount Property Description Location Encumbrances Land Buildings and Land Buildings and Total Accumulated Year Date Dermatology Assoc-Murray St Marinette, WI — (a) 253 1,134 — 253 1,134 1,387 152 2008 09/15/2014 Dermatology Assoc-N Lightning Dr Appleton, WI — (a) 463 2,049 — 463 2,049 2,512 276 2011 09/15/2014 Dermatology Assoc-Development Dr Bellevue, WI — (a) 491 1,450 — 491 1,450 1,941 196 2010 09/15/2014 Dermatology Assoc-York St Manitowoc, WI — (a) 305 11,299 — 305 11,299 11,604 1,299 1964 (j) 09/15/2014 Dermatology Assoc-Scheuring Rd De Pere, WI — (a) 703 1,851 — 703 1,851 2,554 244 2005 09/15/2014 Dermatology Assoc-Riverview Dr Howard, WI — (a) 552 1,960 — 552 1,960 2,512 263 2011 09/15/2014 Dermatology Assoc-State Rd 44 Oshkosh, WI — (a) 384 2,514 — 384 2,514 2,898 331 2010 09/15/2014 Dermatology Assoc-Green Bay Rd Sturgeon Bay, WI — (a) 364 657 — 364 657 1,021 98 2007 09/15/2014 Lafayette Surgical Hospital Lafayette, LA — (a) 3,909 33,212 262 3,909 33,474 37,383 3,712 2004 09/19/2014 Landmark Hospital of Savannah Savannah, GA — (a) 1,980 15,418 — 1,980 15,418 17,398 1,558 2014 01/15/2015 21st Century Oncology-Yucca Valley Yucca Valley, CA — (a) 663 4,004 — 663 4,004 4,667 444 2009 03/31/2015 21st Century Oncology-Rancho Mirage Rancho Mirage, CA — (a) 156 5,934 — 156 5,934 6,090 650 2008 03/31/2015 21st Century Oncology-Palm Desert Palm Desert, CA — (a) 364 5,340 — 364 5,340 5,704 547 2005 03/31/2015 21st Century Oncology-Santa Rosa Beach Santa Rosa Beach, FL — (a) 646 3,211 — 646 3,211 3,857 318 2003 03/31/2015 21st Century Oncology-Crestview Crestview, FL — (a) 205 2,503 — 205 2,503 2,708 268 2004 03/31/2015 21st Century Oncology-Fort Walton Beach Fort Walton Beach, FL — (a) 747 3,012 — 747 3,012 3,759 317 2005 03/31/2015 21st Century Oncology-Bradenton Bradenton, FL — 835 2,699 (2,524 ) 249 761 1,010 39 2002 03/31/2015 21st Century Oncology-Fort Myers I Fort Myers, FL — (a) 2,301 1,180 — 2,301 1,180 3,481 207 1999 03/31/2015 21st Century Oncology-Fort Myers II Fort Myers, FL — (a) 4,522 13,106 — 4,522 13,106 17,628 1,387 2010 03/31/2015 21st Century Oncology-Bonita Springs Bonita Springs, FL — (a) 1,146 3,978 — 1,146 3,978 5,124 391 2002 03/31/2015 21st Century Oncology-Lehigh Acres Lehigh Acres, FL — (a) 433 2,508 — 433 2,508 2,941 252 2002 03/31/2015 21st Century Oncology-Jacksonville Jacksonville, FL — (a) 802 5,879 — 802 5,879 6,681 701 2009 03/31/2015 21st Century Oncology-Frankfort Frankfort, KY — (a) 291 817 — 291 817 1,108 94 1993 03/31/2015 21st Century Oncology-Las Vegas Las Vegas, NV — (a) 251 4,927 — 251 4,927 5,178 505 2007 03/31/2015 21st Century Oncology-Henderson Henderson, NV — (a) 617 2,324 — 617 2,324 2,941 254 2000 03/31/2015 21st Century Oncology-Fairlea Fairlea, WV — (a) 125 1,717 — 125 1,717 1,842 178 1999 03/31/2015 21st Century Oncology-El Segundo El Segundo, CA — (a) 1,138 8,743 — 1,138 8,743 9,881 852 2009 04/20/2015 21st Century Oncology-Lakewood Ranch Bradenton, FL — (a) 553 8,516 — 553 8,516 9,069 871 2008 04/20/2015 Post Acute Medical - Victoria I Victoria, TX — (a) 331 10,278 — 331 10,278 10,609 714 2013 05/23/2016 Post Acute Medical - Victoria II Victoria, TX — (a) 450 10,393 — 450 10,393 10,843 711 1998 05/23/2016 Post Acute Medical - New Braunfels New Braunfels, TX — (a) 1,619 9,295 — 1,619 9,295 10,914 638 2007 05/23/2016 Post Acute Medical - Covington Covington, LA — (a) 1,529 13,503 — 1,529 13,503 15,032 911 1984 05/23/2016 Post Acute Medical - Hammond Hammond, LA — (a) 852 9,815 — 852 9,815 10,667 687 2004 05/23/2016 $ 36,289 $ 74,746 $ 853,568 $ 51,920 $ 72,700 $ 907,534 $ 980,234 $ 100,897 (a) Property collateralized under the unsecured credit facility. As of December 31, 2018 , 53 commercial properties were collateralized under the unsecured credit facility and the Company had $190,000,000 aggregate principal amount outstanding thereunder. (b) The cost capitalized subsequent to acquisition is shown net of asset write-offs. (c) The aggregated cost for federal income tax purposes is approximately $1,128,912,000 (unaudited). (d) The Company’s assets are depreciated using the straight-line method over the useful lives of the assets by class. Generally, buildings and improvements are depreciated over 15 - 40 years and tenant improvements are depreciated over the shorter of lease term or expected useful life. (e) The Vibra Denver Hospital was renovated in 1985 . (f) The Houston Surgery Center was renovated in 2012 . (g) The Physicians Specialty Hospital was renovated in 2009 . (h) The Walnut Hill Medical Center was renovated in 2013 . (i) The Rhode Island Rehabilitation Healthcare Facility was renovated in 1999 . (j) The Dermatology Assoc-York St was renovated in 2010 . (k) Formerly known as Cumberland Surgical Hospital and Victory Medical Center Landmark. (l) Formerly known as Victory IMF. (m) Formerly known as Bay Area Regional Medical Center. CARTER VALIDUS MISSION CRITICAL REIT, INC. SCHEDULE III REAL ESTATE ASSETS AND ACCUMULATED DEPRECIATION (CONTINUED) December 31, 2018 (in thousands) 2018 2017 2016 Real Estate Balance at beginning of year $ 1,200,232 $ 2,163,358 $ 2,036,330 Additions: Acquisitions — — 58,065 Improvements 4,683 21,678 68,963 Write-offs (15,214 ) (33,211 ) — Dispositions (209,253 ) (951,593 ) — Other adjustments (214 ) — — Balance at end of year $ 980,234 $ 1,200,232 $ 2,163,358 Accumulated Depreciation Balance at beginning of year $ (101,777 ) $ (152,486 ) $ (100,142 ) Depreciation (24,020 ) (49,483 ) (52,344 ) Write-offs 8,461 — — Dispositions 16,225 100,192 — Other adjustments 214 — — Balance at end of year $ (100,897 ) $ (101,777 ) $ (152,486 )</t>
  </si>
  <si>
    <t>Summary of Significant Accounting Policies (Policies)</t>
  </si>
  <si>
    <t>Principles of Consolidation and Basis of Presentation</t>
  </si>
  <si>
    <t>Principles of Consolidation and Basis of Presentation The accompanying consolidated financial statements include the accounts of the Company, the Operating Partnership, all majority-owned subsidiaries. All intercompany accounts and transactions have been eliminated in consolidation.</t>
  </si>
  <si>
    <t>Use of Estimates</t>
  </si>
  <si>
    <t>Use of Estimates The preparation of the consolidated financial statements in conformity with GAAP necessarily requires management to make estimates and assumptions that affect the reported amounts of assets and liabilities at the date of the consolidated financial statements and the reported amounts of revenue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t>
  </si>
  <si>
    <t>Cash and Cash Equivalents</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si>
  <si>
    <t>Restricted Cash</t>
  </si>
  <si>
    <t>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cash held in escrow is reported in other assets, net, in the accompanying consolidated balance sheets . Restricted bank deposits consist of tenant receipts for certain properties which are required to be deposited into lender controlled accounts in accordance with the respective lender's loan agreement. Restricted bank deposits are reported in other assets, net, in the accompanying consolidated balance sheets . See Note 7—"Other Assets, Net." On April 1, 2017, the Company adopted Accounting Standards Update, or ASU, 2016-18, Restricted Cash , or ASU 2016-18. ASU 2016-18 requires that a statement of cash flows explain the change during a reporting period in the total of cash, cash equivalents, and amounts generally described as restricted cash. This ASU states that transfers between cash, cash equivalents, and restricted cash are not part of the Company’s operating, investing, and financing activities. Therefore, restricted cash should be included with cash and cash equivalents when reconciling the beginning of period and end of period total amounts shown on the statement of cash flows.</t>
  </si>
  <si>
    <t>Deferred Financing Costs</t>
  </si>
  <si>
    <t>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corded as a reduction of the related debt on the accompanying consolidated balance sheets. Deferred financing costs related to a revolving line of credit are recorded in other assets, net, on the accompanying consolidated balance sheets.</t>
  </si>
  <si>
    <t>Investment in Real Estate</t>
  </si>
  <si>
    <t>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estimated the useful lives of its assets by class as follows: Buildings and improvements 15 – 40 years Tenant improvements Shorter of lease term or expected useful life Furniture, fixtures, and equipment 3 – 10 years</t>
  </si>
  <si>
    <t>Held for Sale and Discontinued Operations</t>
  </si>
  <si>
    <t>Held for Sale and Discontinued Operations The Company classifies a real estate property as held for sale upon satisfaction all of the following criteria: (i) management commits to a plan to sell a property, (ii) the property is available for immediate sale in its present condition, subject only to terms that are usual and customary for sales of such properties, (iii) there is an active program to locate a buyer, (iv) the property is being actively marketed for sale, (v) the sale of the property is probable and transfer of the asset is expected to be completed within one year,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ies, including depreciation for tenant improvements, as well as on the amortization of acquired in-place leases. The real estate properties held for sale and associated liabilities are classified separately on the consolidated balance sheets. Such properties are recorded at the lesser of the carrying value or estimated fair value less estimated cost to sell. The Company classifies real estate properties as discontinued operations for all periods presented if they represent a strategic shift that has (or will have) a major effect on the Company's results and operations. The assets, liabilities and operations for the years presented are classified on the consolidated balance sheets and consolidated statements of comprehensive (loss) income as discontinued operations for all periods presented.</t>
  </si>
  <si>
    <t>Impairment of Long Lived Assets</t>
  </si>
  <si>
    <t>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s through its undiscounted future cash flows and their eventual disposition. If, based on this analysis, the Company does not believe that it will be able to recover the carrying value of the assets, the Company will record an impairment loss to the extent that the carrying value exceeds the estimated fair value of the assets. 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In addition, the Company applies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Impairment of Real Estate During the year ended December 31, 2018 , real estate assets related to two healthcare properties with an aggregate carrying amount of $49,103,000 were determined to be impaired, using Level 2 inputs of the fair value hierarchy (defined below). The carrying value of the properties were reduced to their estimated fair value of $42,515,000 , resulting in an impairment charge of $6,588,000 , which is included in impairment loss on real estate in the consolidated statements of comprehensive (loss) income . During the year ended December 31, 2017 , real estate assets related to four properties with an aggregate carrying amount of $85,768,000 were determined to be impaired, using Level 3 inputs of the fair value hierarchy (defined below). The Company used a discounted cash flow analysis and market valuation approach, which required certain judgments to be made by management. The carrying value of the properties were reduced to their estimated fair value of $52,557,000 , resulting in an impairment charge of $33,211,000 , which is included in impairment loss on real estate in the consolidated statements of comprehensive (loss) income . The Company reviews each property based on the highest and best use and market participant assumptions. See Note 13—"Fair Value" for more details. During the year ended December 31, 2017 , the Company recorded an impairment loss of $5,936,000 related to one real estate property, which was sold on December 28, 2017 in the amount of $88,000,000 . The impairment loss is included in impairment loss on real estate in the consolidated statements of comprehensive (loss) income . No impairment losses were recorded during the year ended December 31, 2016 . Impairment of Acquired Intangible Assets and Intangible Lease Liabilities For the year ended December 31, 2018 , the Company recognized an impairment of two in-place lease intangible assets in the amount of approximately $21,505,000 , of which $21,296,000 was related to a former tenant of the Company, Bay Area Regional Medical Center, LLC, or Bay Area, by accelerating the amortization of the intangible assets. On August 13, 2018, the Company terminated its lease agreement with Bay Area. As of December 31, 2018 , the Company does not have any acquired intangible assets or intangible lease liabilities related to Bay Area. In addition, for the year ended December 31, 2018, the Company accelerated the amortization of an above-market lease intangible asset in the amount of $311,000 as a result of a lease termination. For the year ended December 31, 2017 , the Company recognized an impairment of three in-place lease intangible assets in the amount of approximately $1,151,000 by accelerating the amortization of the intangibles as a result of a lease amendment. For the year ended December 31, 2016 , the Company recognized an impairment of one in-place lease intangible asset and one capitalized lease commission by accelerating the amortization in the amount of $16,422,000 as a result of two tenants experiencing financial difficulties.</t>
  </si>
  <si>
    <t>Fair Value Accounting Standards Codification, or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operty escrow deposits, prepaid expenses, accounts payable and accrued liabilities —The Company considered the carrying values of these financial instruments, assets and liabilities, to approximate fair value because of the short period of time between origination of the instruments and their expected realization. Notes payable—Fixed Rate —The fair value is estimated by discounting the expected cash flows on notes payable at current rates at which management believes similar loans would be made considering the terms and conditions of the loan and prevailing market interest rates. Notes payable—Variable Rate —The carrying value of variable rate notes payable approximates fair value because the interest rates adjust with current market conditions. Unsecured credit facility—Fixed Rate —The fair value is estimated by discounting the expected cash flows on the fixed rate unsecured credit facility at current rates at which management believes similar borrowings would be made considering the terms and conditions of the borrowings and prevailing market interest rates. Unsecured credit facility—Variable Rate —The carrying value of the variable rate unsecured credit facility approximates fair value as the interest is calculated at the London Interbank Offered Rate, plus an applicable margin. The interest rate resets to market on a monthly basis. The fair value of the Company's variable rate unsecured credit facility is estimated based on the interest rates currently offered to the Company by financial institutions. Notes receivable —The fair value is estimated by discounting the expected cash flows on the notes at interest rates at which management believes similar loans would be made.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t>
  </si>
  <si>
    <t>Revenue Recognition, Tenant Receivables and Allowance for Uncollectible Accounts</t>
  </si>
  <si>
    <t>Revenue Recognition, Tenant Receivables and Allowance for Uncollectible Accounts Effective January 1, 2018, the Company recognizes non-rental related revenue in accordance with Accounting Standards Codification, or ASC, 606, Revenue from Contracts with Customers , or ASC 606.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Non-rental revenue, subject to ASC 606, is immaterial to the Company's financial statements. The Company has identified its revenue streams as rental income from leasing arrangements and tenant reimbursement revenue, which are outside the scope of ASC 606. The majority of the Company's revenue is derived from rental revenue which is accounted for in accordance with ASC 840, Leases . In accordance with ASC 840, Leases , minimum rental revenue is recognized on a straight-line basis over the term of the related lease (including rent holidays). Differences between rental income recognized and amounts contractually due under the lease agreements are credited or charged to straight-line rent receivable or straight-line rent liability, as applicable. Tenant reimbursement revenue, which is comprised of additional amounts recoverable from tenants for common area maintenance expenses and certain other recoverable expenses, is recognized when the services are provided and the performance obligations are satisfied. Tenant receivables and unbilled straight-line rent receivables are carried net of the allowances for uncollectible current tenant receivables and unbilled deferred rent. An allowance will be maintained for estimated losses resulting from the inability of certain tenants to meet the contractual obligations under their lease agreements. The Company also maintains an allowance for straight-line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For the years ended December 31, 2018 , 2017 and 2016 , the Company recorded $36,478,000 , $17,930,000 and $24,628,000 , respectively, in provision for doubtful accounts for rental revenue and straight-line rent receivable, which are recorded as a reduction in revenue in the accompanying consolidated statements of comprehensive (loss) income . Of the $36,478,000 recorded for the year ended December 31, 2018 , $33,242,000 related to Bay Area. As of December 31, 2018 , the Company had fully reserved for and written off all its outstanding accounts receivable for rental revenue and straight-line rent receivable related to delinquent accounts. On October 24, 2018, the Company entered into a lease agreement with a new tenant, the Board of Regents of the University of Texas System, or the Board of Regents, which is an affiliate of the University of Texas Medical Branch, or UTMB, to lease the UTMB Health Clear Lake Campus (formerly known as the Bay Area Regional Medical Center) property. The lease agreement has an initial 15 -year term with three 5 -year renewal terms exercisable at the option of the Board of Regents, (subject to certain conditions) and provides for a fixed base rent for the first 5 years of the lease term that will be payable monthly, subsequent to a free-rent period from October 1, 2018 to June 30, 2019. For the years ended December 31, 2018 , 2017 and 2016 , the Company recorded $4,284,000 , $2,825,000 and $1,549,000 , respectively, in provision for doubtful accounts for tenant reimbursement revenue, which are recorded as a reduction in revenue in the accompanying consolidated statements of comprehensive (loss) income . Of the $4,284,000 recorded for the year ended December 31, 2018 , $3,634,000 related to Bay Area. As of December 31, 2018 , the Company had fully reserved for and written off all its accounts receivable for tenant reimbursement revenue related to delinquent accounts.</t>
  </si>
  <si>
    <t>Notes Receivable</t>
  </si>
  <si>
    <t>Notes Receivable Notes receivable are reported at their outstanding principal balance, net of any unearned income, unamortized deferred fees and costs and allowances for loan losses. The unamortized deferred fees and costs are amortized over the life of the notes receivable, as applicable and recorded in other interest and dividend income in the accompanying consolidated statements of comprehensive (loss) income .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As of December 31, 2018 and 2017 , the aggregate balance of the Company's notes receivable, including accrued interest receivable (if applicable), after allowances for loan losses was $2,700,000 and $20,138,000 , respectively, related to Bay Area. The principal balances of the Company's notes receivable are secured by their respective collateral. For the years ended December 31, 2018 , 2017 and 2016 , the Company recorded $2,782,000 , $11,936,000 , and $4,294,000 , respectively, in provision for loan losses in the accompanying consolidated financial statements. Of the $2,782,000 recorded for the year ended December 31, 2018 , $1,810,000 related to Bay Area. On August 13, 2018, the Company terminated its lease agreement with Bay Area, and on August 21, 2018, the Company accepted equipment in exchange for full settlement on a note receivable, which had an outstanding principal balance of $20,000,000 . The equipment was accounted for at fair value of $21,000,000 , less costs to sell of $100,000 , and as a result, the Company recorded income on exchange of assets of $900,000 for the year ended December 31, 2018 , which was recorded in other interest and dividend income in the accompanying consolidated statements of comprehensive (loss) income . O n October 22, 2018, the Company sold its equipment held for sale to UTMB, generating net proceeds from the sale of approximately $20,900,000 .</t>
  </si>
  <si>
    <t>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ould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rovisions from results of operations of the Company for the years ended December 31, 2018 , 2017 and 2016 . The United States of America is the jurisdiction for the Company, and the earliest tax year subject to examination is 2015.</t>
  </si>
  <si>
    <t>Concentration of Credit Risk and Significant Leases</t>
  </si>
  <si>
    <t>Concentration of Credit Risk and Significant Leases As of December 31, 2018 ,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As of December 31, 2018 , the Company owned real estate investments in 32 metropolitan statistical areas, or MSAs, two of which accounted for 10.0% or more of revenue from continuing operations. Real estate investments located in the San Antonio-New Braunfels, Texas MSA and the Dallas-Fort Worth-Arlington, Texas MSA accounted for an aggregate of 11.6% and 10.4% , respectively, of revenue from continuing operations for the year ended December 31, 2018 . For the year ended December 31, 2018 , 100.0% of revenue from continuing operations was from the healthcare properties. As of December 31, 2018 , the Company had two exposures to tenant concentration that accounted for 10.0% or more of revenue from continuing operations. The leases with Post Acute Medical, LLC and 21st Century Oncology, Inc. accounted for 20.2% and 12.5% , respectively, of revenue from continuing operations for the year ended December 31, 2018 .</t>
  </si>
  <si>
    <t>Stockholders' Equity</t>
  </si>
  <si>
    <t>Stockholders’ Equity As of December 31, 2018 , the Company was authorized to issue 350,000,000 shares of stock, of which 300,000,000 shares are designated as common stock at $0.01 par value per share and 50,000,000 shares are designated as preferred stock at $0.01 par value per share. As of December 31, 2018 , the Company had approximately 203,115,000 shares of common stock issued and 183,082,000 shares of common stock outstanding, and no shares of preferred stock issued and outstanding. As of December 31, 2017 , the Company had approximately 196,893,000 shares of common stock issued and 186,182,000 shares of common stock outstanding, and no shares of preferred stock issued and outstanding. The Company’s board of directors may authorize additional shares of common stock and amend their terms without obtaining stockholder approval.</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reinvestments pursuant to the DRIP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st of the previous calendar year. In addition, the Company will further limit the amount of shares repurchased each quarter, subject to adjustments in accordance with the 5.0% annual share limitation. The Company’s board of directors, in its sole discretion, may suspend (in whole or in part) the share repurchase program at any time, and may amend, reduce, terminate or otherwise change the share repurchase program upon 30 days ' prior notice to the Company’s stockholders for any reason it deems appropriate. On April 30, 2018, the Company announced it had reached the 5.0% annual share limitation, and that it would not be able to fully accommodate all repurchase requests for the month of April 2018, and, as a result, the Company did not process any further requests for the remainder of the year ended December 31, 2018. For repurchase requests received by the Company for the April 30, 2018, shares of common stock were repurchased as follows: (i) first, pro rata as to repurchases upon the death of a stockholder; (ii) next, pro rata as to repurchases to stockholders who demonstrate, in the discretion of the board of directors, another involuntary exigent circumstance, such as bankruptcy; (iii) next, pro rata as to repurchases to stockholders subject to a mandatory distribution requirement under such stockholder’s individual retirement account; and (iv) finally, pro rata as to all other repurchase requests. See Part II, Item 5. "Market for Registrant's Common Equity, Related Stockholder Matters and Issuer Purchases of Equity Securities" for more information on the Company's share repurchase program. On July 26, 2018, the Company's board of directors approved and adopted the Amended and Restated Share Repurchase Program, or the First Amended &amp; Restated SRP, which became effective when the Company recommenced repurchasing shares of common stock in 2019. The First Amended &amp; Restated SRP provides, among other things, that the Company will repurchase shares on a quarterly, instead of monthly, basis. See Note 21—"Subsequent Events" for share repurchases processed subsequent to December 31, 2018 . On October 24, 2018, the board of directors approved and adopted the Second Amended and Restated Share Repurchase Program, or the Second Amended &amp; Restated SRP, in order to update the definition of "Repurchase Date" in order to clarify that the Company will either accept or reject a repurchase request by the first day of each quarter, and will process accepted repurchase requests on or about the tenth day of such quarter. Further, if a repurchase is granted, the Company or its agent will send the repurchase amount to each stockholder, estate, heir, or beneficiary on or about the tenth day of such quarter. During the year ended December 31, 2018 , the Company repurchased approximately 9,321,000 shares of common stock, or 5.00% of shares outstanding as of December 31, 2017, for an aggregate purchase price of approximately $64,289,000 (an average of $6.90 per share). During the year ended December 31, 2017 , the Company repurchased approximately 5,773,000 shares of common stock, or 3.12% of shares of common stock outstanding as of December 31, 2016, for an aggregate purchase price of approximately $57,049,000 (an average of $9.88 per share).</t>
  </si>
  <si>
    <t>Distribution Policy and Distributions Payable</t>
  </si>
  <si>
    <t>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The Company’s distributions declared per common share was $3.49 for the year ended December 31, 2018. The Company's distributions declared per common share was $0.70 for the years ended December 31, 2017 and 2016. On January 22, 2018, the Company's board of directors declared a special cash distribution of $3.00 per share of common stock. The special cash distribution was funded with proceeds from the disposition of certain real estate properties between December 2017 and January 2018 and the Company's unsecured credit facility. The special cash distribution was paid on March 16, 2018 to stockholders of record at the close of business on February 15, 2018. As of December 31, 2018, the Company had distributions payable of approximately $4,974,000 . Of these distributions payable, approximately $2,691,000 was paid in cash and approximately $2,283,000 was reinvested in shares of common stock pursuant to the DRIP on January 2, 2019. See Note 21—"Subsequent Events" for further discussion. Distributions to stockholders are determined by the board of directors of the Company and are dependent upon a number of factors relating to the Company, including funds available for the payment of distributions, financial condition, capital expenditure requirements, and annual distribution requirements in order to maintain the Company’s status as a REIT under the Code.</t>
  </si>
  <si>
    <t>Earnings Per Share</t>
  </si>
  <si>
    <t>Earnings Per Share Basic earnings per share for all periods presented are computed by dividing net income (loss)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For the years ended December 31, 2018 and 2017 , diluted earnings per share was computed the same as basic earnings per share because the Company recorded a loss from continuing operations, which would make potentially dilutive shares related to non-vested shares of restricted common stock antidilutive. For the year ended December 31, 2016 , diluted earnings per share reflected the effect of approximately 18,000 non-vested shares of restricted common stock that were outstanding as of such period.</t>
  </si>
  <si>
    <t>Reportable Segments</t>
  </si>
  <si>
    <t>Reportable Segments ASC 280, Segment Reporting , establishes standards for reporting financial and descriptive information about an enterprise’s reportable segments. As of December 31, 2018 , 2017 and 2016 , 100% of the Company’s consolidated revenues from continuing operations were generated from real estate investments in healthcare properties. The Company’s chief operating decision maker evaluates operating performance of healthcare properties on an individual property level, which are aggregated into one reportable segment due to their similar economic characteristics. In accordance with the definition of discontinued operations, the Company's decision to sell the properties in the data centers segment represented a strategic shift that had a major effect on the Company's results and operations and assets and liabilities for the periods presented. As a result, the Company no longer has a data centers segment. All activities related to the previously reported data centers segment have been classified as discontinued operations. The assets and liabilities related to discontinued operations are separately classified on the consolidated balance sheets as of December 31, 2018 and 2017 , and the operations have been classified as income from discontinued operations on the consolidated statements of comprehensive (loss) income for the years ended December 31, 2018 , 2017 and 2016 .</t>
  </si>
  <si>
    <t>Derivative Instruments and Hedging Activities As required by ASC 815, Derivatives and Hedging, or ASC 815, the Company records all derivative instruments as assets and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solidated statements of comprehensive (loss) income during the current period.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effective portion of the gain or loss on the derivative instrument is reported as a component of other comprehensive income (loss) in the consolidated statements of comprehensive (loss) income and reclassified into earnings in the same line item associated with the forecasted transaction and the same period during which the hedged transaction affects earnings. The ineffective portion of the income or loss on the derivative instrument is recognized in the consolidated statements of comprehensive (loss) income during the current period. In accordance with the fair value measurement guidance ASU 2011-04, Fair Value Measurement , the Company made an accounting policy election to measure the credit risk of its derivative financial instruments that are subject to master netting agreements on a net basis by counterparty portfolio.</t>
  </si>
  <si>
    <t>Recently Issued Accounting Pronouncements</t>
  </si>
  <si>
    <t>Recently Issued Accounting Pronouncements On May 28, 2014, the FASB issued ASU 2014-09, Revenue from Contracts with Customers , or ASU 2014-09. The pronouncement was issued to clarify the principles for recognizing revenue and to develop a common revenue standard and disclosure requirements. The pronouncement is effective for reporting periods beginning after December 15, 2017. On February 25, 2016, the FASB released ASU 2016-02, Leases (Topic 842). Upon adoption of ASU 2016-02 in 2019, as discussed below, the Company will be required to separate lease contracts into lease and non-lease components, whereby the non-lease components would be subject to ASU 2014-09. The Company adopted the provisions of ASU 2014-09 effective January 1, 2018, using the modified retrospective approach. Property rental revenue is accounted for in accordance with ASC 840, Leases . The Company's rental revenue consists of (i) contractual revenues from leases recognized on a straight-line basis over the term of the respective lease; (ii) parking revenue; and (iii) the reimbursements of the tenants' share of real estate taxes, insurance and other operating expenses. The Company determined that the revenue recognition from parking revenue will be generally consistent with prior recognition methods, and, therefore, did not have material changes to the consolidated financial statements as a result of adoption. For the year ended December 31, 2018, parking revenue was 0.02% of consolidated revenue. The Company evaluated the revenue recognition for its contracts within this scope under the previous accounting standards and under ASU 2014-09 and concluded that there were no changes to the consolidated financial statements as a result of adoption. On February 23, 2017, the FASB issued ASU 2017-05, Clarifying the Scope of Asset Derecognition Guidance and Accounting for Partial Sales of Non-financial Assets , ASC 610-20 , or ASU 2017-05. ASU 2017-05 clarifies the scope of asset derecognition guidance and accounting for partial sales of non-financial assets. Partial sales of non-financial assets include transactions in which the seller retains an equity interest in the entity that owns the assets or has an equity interest in the buyer. ASU 2017-05 provides guidance on how entities should recognize sales, including partial sales, of non-financial assets (and in-substance non-financial assets) to non-customers. ASU 2017-05 requires the seller to recognize a full gain or loss in a partial sale of non-financial assets, to the extent control is not retained. Any noncontrolling interest retained by the seller would, accordingly, be measured at fair value. ASU 2017-05 was effective for fiscal years beginning after December 15, 2017, including interim reporting periods within those fiscal years. The Company adopted ASU 2017-05 effective January 1, 2018. The Company disposed certain real estate properties, including land, in cash transactions with no contingencies and no future involvement in the operations, therefore, the adoption of ASU 2017-05 had no impact on the Company's consolidated financial statements. On February 25, 2016, the FASB established Topic 842, Leases , by issuing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consolidated balance sheet and to disclose qualitative and quantitative information about lease transactions and aligns lessor accounting and sale leaseback transactions guidance more closely to comparable guidance in ASC 606, and ASC 610-20. Under ASU 2016-02, a lessee is required to record a right-of-use asset and a lease liability for all leases with a term of greater than 12 months regardless of their classification. The Company is a lessee on four ground leases, which will result in the recognition of a right-of-use asset and lease liability upon the adoption of ASU 2016-02. On July 30, 2018, the FASB issued ASU 2018-11, Targeted Improvements , to simplify the guidance by allowing lessors to elect a practical expedient to not separate non-lease components from a lease, which would provide the Company with the option of not bifurcating certain common area maintenance recoveries as a non-lease component. As a result of electing this practical expedient, the Company will no longer present rental revenue and tenant reimbursement revenue separately in the consolidated statement of comprehensive income beginning on January 1, 2019. In addition, the Company is planning to elect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The Company is not planning to elect the hindsight practical expedient, which permits entities to use hindsight in determining the lease term and assessing impairment. On December 10, 2018, the FASB issued ASU 2018-20, Narrow-Scope Improvements for Lessors, that allows lessors to make an accounting policy election not to evaluate whether real estate taxes and other similar taxes imposed by a governmental authority on a specific lease revenue-producing transaction are the primary obligation of the lessor as owner of the underlying leased asset. A lessor that makes this election will exclude these taxes from the measurement of lease revenue and the associated expense. The amendment also requires lessors to (1) exclude lessor costs paid directly by lessees to third parties on the lessor’s behalf from variable payments and therefore variable lease revenue and (2) include lessor costs that are paid by the lessor and reimbursed by the lessee in the measurement of variable lease revenue and the associated expense. The Company will adopt ASU 2018-20 beginning with its Quarterly Report on Form 10-Q for the three months ended March 31, 2019. Based on current estimates the Company anticipates recognizing operating lease liabilities for its ground leases, with a corresponding right-of-use asset, of less than 5.0% and 1.0% of total liabilities and total assets, respectively. In addition to the recording a right-of-use asset and lease liability upon adoption, the Company will reclassify the below-market ground lease intangibles and the above-market ground lease intangibles from the acquired intangible assets, net, and intangible lease liabilities, net, respectively, to the beginning right-of-use assets. Future ground leases entered into or acquired subsequent to the adoption date may be classified as operating or financing leases, based on specific classification criteria. Finance leases would result in a slightly accelerated impact to earnings, using the effective interest method, and different classification of the expense. The Company expects to adopt the new standard on January 1, 2019, using a modified retrospective approach. Financial information under the new standard will not be updated for dates and periods before January 1, 2019. With the adoption of ASU 2016-02, lessor accounting remains largely unchanged, apart from the narrower scope of initial direct costs that can be capitalized. The new standard will result in certain indirect leasing costs, such as legal costs related to lease negotiations, being expensed as general and administrative expenses in the consolidated statements of comprehensive (loss) income rather than capitalized. Previous capitalization of indirect leasing costs was less than 1.0% of total assets as of December 31, 2018. On June 16, 2016, the FASB issued ASU 2016-13, Financial Instruments-Credit Losses , or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densed consolidated financial statements. The Company believes that certain financial statements' accounts may be impacted by the adoption of ASU 2016-13, including allowances for doubtful accounts with respect to accounts receivable and straight-line rent receivable. On August 17, 2018, the SEC issued a final rule, SEC Final Rule Release No. 33-10532, Disclosure Update and Simplification , that amends certain of its disclosure requirements that have become redundant, duplicative, overlapping, outdated or superseded, in light of other SEC disclosure requirements or GAAP. For filings on Form 10-Q, the final rule, among other items, extends to interim periods the annual requirement to disclose changes in stockholders’ equity. As amended by the final rule, entities must analyze changes in stockholders’ equity, in the form of a reconciliation, for the then current and comparative year-to-date interim periods, with subtotals for each interim period. The final rule becomes effective on November 5, 2018. The SEC staff said it would not object to a registrant waiting to comply with the new interim disclosure requirement until the filing of its Form 10-Q for the first quarter beginning after the effective date of the rule. As a result, the Company will apply these changes in the presentation of stockholders’ equity beginning with its Quarterly Report on Form 10-Q for the three months ended March 31, 2019. The Company has determined this final rule will not have a material impact on the Company's financial condition, results of operations or financial statement disclosures. On August 28,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ASU 2017-12 is effective for fiscal years beginning after December 15, 2018, and interim periods therein. Early adoption is permitted. Upon adoption of ASU 2017-12 on January 1, 2019, the cumulative ineffectiveness previously recognized on existing cash flow hedges is immaterial to the Company's consolidated financial statements and will be adjusted and removed from beginning retained earnings and placed in accumulated other comprehensive income. On August 28, 2018, the FASB issued ASU 2018-13, Disclosure Framework—Changes to the Disclosure Requirements for Fair Value Measurement , or ASU 2018-13. ASU 2018-13 removes certain disclosure requirements, including the amount of and reasons for transfers between Level 1 and Level 2 of the fair value hierarchy, the policy for timing of transfers between the levels and the valuation processes for Level 3 fair value measurements. ASU 2018-13 also adds certain disclosure requirements, including the requirement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beginning after December 15, 2019, and interim periods therein. Early adoption is permitted. The Company is in the process of evaluating the impact that ASU 2018-13 will have on the Company's consolidated financial statements.</t>
  </si>
  <si>
    <t>Reclassifications</t>
  </si>
  <si>
    <t>Reclassifications Certain prior period amounts have been reclassified to conform to the current financial statement presentation, with no effect on the Company’s consolidated financial position or results of operations. T he Company's assets, liabilities and operations related to the data centers segment in the financial statements are classified on the consolidated balance sheets and consolidated statements of comprehensive (loss) income as discontinued operations for all years presented.</t>
  </si>
  <si>
    <t>Summary of Significant Accounting Policies (Tables)</t>
  </si>
  <si>
    <t>Reconciliation of Cash, Cash Equivalents and Restricted Cash</t>
  </si>
  <si>
    <t>The following table presents a reconciliation of the beginning of year and end of year cash, cash equivalents and restricted cash reported within the consolidated balance sheets to the totals shown in the consolidated statements of cash flows (amounts in thousands): For the Year Ended Beginning of year: 2018 2017 2016 Cash and cash equivalents $ 336,500 $ 42,613 $ 28,527 Restricted cash (1) 15,414 14,992 14,543 Cash, cash equivalents and restricted cash $ 351,914 $ 57,605 $ 43,070 End of year: Cash and cash equivalents $ 43,133 $ 336,500 $ 42,613 Restricted cash 168 15,414 (1) 14,992 (1) Cash, cash equivalents and restricted cash $ 43,301 $ 351,914 $ 57,605 (1) Amount attributable to continuing and discontinued operations.</t>
  </si>
  <si>
    <t>Schedule of Estimated Useful Lives of Assets by Class</t>
  </si>
  <si>
    <t>The Company estimated the useful lives of its assets by class as follows: Buildings and improvements 15 – 40 years Tenant improvements Shorter of lease term or expected useful life Furniture, fixtures, and equipment 3 – 10 years</t>
  </si>
  <si>
    <t>Dispositions (Tables)</t>
  </si>
  <si>
    <t>Schedule of Dispositions - Discontinued Operations</t>
  </si>
  <si>
    <t>The operations related to these assets have been included in discontinued operations on the consolidated statements of comprehensive (loss) income . Property Description Disposition Date Ownership Percentage Sale Price Net Proceeds Arizona Data Center Portfolio (1) 01/10/2018 100% $ 142,500 $ 140,176 Milwaukee Data Center 06/11/2018 100% 21,000 20,397 Alpharetta Data Center II 06/15/2018 100% 64,000 62,858 Andover Data Center 07/25/2018 100% 15,000 14,633 Total $ 242,500 $ 238,064 (1) The Arizona Data Center Portfolio was sold as a two -property portfolio consisting of the Phoenix Data Center and the Scottsdale Data Center. The operations related to these assets have been included in discontinued operations on the consolidated statements of comprehensive (loss) income . Property Description Disposition Date Ownership Percentage Chicago Data Center (1) 12/14/2017 100 % Richardson Data Center (2) 12/20/2017 100 % 180 Peachtree Data Center (2) 12/20/2017 20.53 % (3) Northwoods Data Center (2) 12/20/2017 100 % Southfield Data Center (2) 12/20/2017 100 % Plano Data Center (2) 12/20/2017 100 % Arlington Data Center (2) 12/20/2017 100 % Philadelphia Data Center (2) 12/20/2017 100 % Raleigh Data Center (2) 12/20/2017 100 % Leonia Data Center (2) 12/20/2017 100 % AT&amp;T Wisconsin Data Center (2) 12/20/2017 100 % AT&amp;T Tennessee Data Center (2) 12/20/2017 100 % AT&amp;T California Data Center (2) 12/20/2017 100 % Charlotte Data Center (2) 12/20/2017 100 % Alpharetta Data Center (2) 12/20/2017 100 % (1) The Chicago Data Center was sold for aggregate consideration of $315,000,000 . The Company generated net proceeds on the sale of the Chicago Data Center of approximately $310,396,000 . (2) The property was sold as part of a 14 -property portfolio, or the Mapletree Portfolio, for aggregate consideration of $750,000,000 . The Company generated net proceeds on the sale of the Mapletree Portfolio of approximately $733,687,000 . (3) On January 3, 2012, an indirect partially-owned subsidiary of the Operating Partnership purchased the 180 Peachtree Data Center through a consolidated partnership with three unaffiliated institutional investors. The Operating Partnership owned approximately 20.53% and the institutional investors owned an aggregate of 79.47% of the consolidated partnership’s interests.</t>
  </si>
  <si>
    <t>Schedule of Dispositions - Continuing Operations</t>
  </si>
  <si>
    <t>The operations related to these assets have been included in continuing operations on the consolidated statements of comprehensive (loss) income . Property Description Disposition Date Ownership Percentage Sale Price Net Proceeds 21st Century Oncology-Tamarac 05/25/2018 100% $ 1,575 $ 1,431 21st Century Oncology-East Naples 05/30/2018 100% 1,590 1,548 Total $ 3,165 $ 2,979 The operations related to these assets have been included in continuing operations on the consolidated statements of comprehensive (loss) income . Property Description Disposition Date Ownership Percentage Sale Price Net Proceeds Miami International Medical Center (1) 12/28/2017 100 % $ 88,000 $ 87,499 (1) The net book value of the Miami International Medical Center at disposal was $93,435,000 , consisting of land in the amount of $8,694,000 and building and improvements in the amount of $84,741,000 . The Company recorded an impairment loss on real estate in continuing operations on the Miami International Medical Center of $5,936,000 , based on the contractual sale price (less cost of sale). The Miami International Medical Center was a part of the Company's healthcare segment.</t>
  </si>
  <si>
    <t>Discontinued Operations (Tables)</t>
  </si>
  <si>
    <t>Schedule of Discontinued Operations</t>
  </si>
  <si>
    <t>The following table presents the major classes of assets and liabilities of properties classified as discontinued operations presented separately in the consolidated balance sheets as of December 31, 2018 and 2017 (amounts in thousands): December 31, 2018 December 31, 2017 Assets: Real estate: Land $ — $ 21,710 Buildings and improvements, net — 168,557 Total real estate, net — 190,267 Acquired intangible assets, net — 9,617 Other assets, net 401 13,949 Assets of discontinued operations, net $ 401 $ 213,833 Liabilities: Accounts payable due to affiliates $ 12 $ 175 Accounts payable and other liabilities 1 3,847 Intangible lease liabilities, net — 1,036 Liabilities of discontinued operations, net $ 13 $ 5,058 The operations reflected in discontinued operations on the consolidated statements of comprehensive (loss) income for the years ended December 31, 2018 , 2017 and 2016 , were as follows (amounts in thousands): For the Year Ended 2018 2017 2016 Revenue: Rental and parking revenue $ 3,916 $ 102,274 $ 102,663 Tenant reimbursement revenue 162 14,009 14,300 Total revenue 4,078 116,283 116,963 Expenses: Rental and parking expenses 416 20,754 20,159 Change in fair value of contingent consideration — (2,920 ) 300 Asset management fees 322 8,106 8,549 Depreciation and amortization — 32,210 38,744 Total expenses 738 58,150 67,752 Other expense: Interest expense, net — (20,591 ) (14,532 ) Total other expense — (20,591 ) (14,532 ) Income from discontinued operations before real estate dispositions and noncontrolling interest 3,340 37,542 34,679 Gain on real estate dispositions 33,251 224,133 — Net income from discontinued operations 36,591 261,675 34,679 Net loss (income) from discontinued operations attributable to noncontrolling interests in consolidated partnerships 22 (47,326 ) (3,921 ) Net income from discontinued operations attributable to common stockholders $ 36,613 $ 214,349 $ 30,758</t>
  </si>
  <si>
    <t>Acquired Intangible Assets, Net (Tables)</t>
  </si>
  <si>
    <t>Schedule of Acquired Intangible Assets, Net</t>
  </si>
  <si>
    <t>Acquired intangible assets, net, consisted of the following as of December 31, 2018 and 2017 (amounts in thousands, except weighted average life amounts): December 31, 2018 December 31, 2017 In-place leases, net of accumulated amortization of $22,679 and $22,519, respectively (with a weighted average remaining life of 13.8 years and 15.1 years, respectively) $ 56,501 $ 83,139 Above-market leases, net of accumulated amortization of $1,079 and $1,068, respectively (with a weighted average remaining life of 8.5 years and 9.3 years, respectively) 2,139 2,747 Ground lease interest, net of accumulated amortization of $64 and $53, respectively (with a weighted average remaining life of 86.6 years and 87.6 years, respectively) 1,041 1,052 $ 59,681 $ 86,938</t>
  </si>
  <si>
    <t>Schedule of Estimated Future Amortization Expense of Acquired Intangible Assets</t>
  </si>
  <si>
    <t>Estimated amortization expense on the acquired intangible assets as of December 31, 2018 , and for each of the next five years ending December 31 and thereafter, are as follows (amounts in thousands): Year Amount 2019 $ 5,098 2020 5,098 2021 5,098 2022 5,098 2023 4,933 Thereafter 34,356 $ 59,681</t>
  </si>
  <si>
    <t>Intangible Lease Liabilities, Net (Tables)</t>
  </si>
  <si>
    <t>Schedule of Intangible Lease Liabilities, Net</t>
  </si>
  <si>
    <t>Intangible lease liabilities, net, consisted of the following as of December 31, 2018 and 2017 (amounts in thousands, except weighted average life amounts): December 31, 2018 December 31, 2017 Below-market leases, net of accumulated amortization of $5,163 and $4,269, respectively (with a weighted average remaining life of 16.2 years and 17.2 years, respectively) $ 11,761 $ 12,655 Ground leasehold liabilities, net of accumulated amortization of $549 and $425, respectively (with a weighted average remaining life of 40.2 years and 41.2 years, respectively) 4,776 4,900 $ 16,537 $ 17,555</t>
  </si>
  <si>
    <t>Schedule of Estimated Future Amortization Income of Intangible Lease Liabilities</t>
  </si>
  <si>
    <t>Estimated amortization of the intangible lease liabilities as of December 31, 2018 , and for each of the next five years ending December 31 and thereafter, are as follows (amounts in thousands): Year Amount 2019 $ 1,018 2020 1,014 2021 1,013 2022 1,013 2023 997 Thereafter 11,482 $ 16,537</t>
  </si>
  <si>
    <t>Other Assets, Net (Tables)</t>
  </si>
  <si>
    <t>Schedule of Other Assets, Net</t>
  </si>
  <si>
    <t>Other assets, net, consisted of the following as of December 31, 2018 and 2017 (amounts in thousands): December 31, 2018 December 31, 2017 Deferred financing costs related to the revolver portion of the unsecured credit facility, net of accumulated amortization of $9,493 and $7,428, respectively $ 951 $ 762 Lease commissions, net of accumulated amortization of $223 and $63, respectively 6,089 1,266 Investments in unconsolidated partnerships — 965 Tenant receivables, net of allowances for doubtful accounts of $0 and $9,125, respectively 2,039 7,878 Notes receivable, net of allowances for loan losses of $0 and $10,615, respectively 2,700 20,138 Straight-line rent receivable 26,947 36,348 Restricted cash 168 10,168 Derivative assets 426 407 Prepaid and other assets 1,644 1,208 $ 40,964 $ 79,140</t>
  </si>
  <si>
    <t>Accounts Payable and Other Liabilities (Tables)</t>
  </si>
  <si>
    <t>Schedule of Accounts Payable and Other Liabilities</t>
  </si>
  <si>
    <t>Accounts payable and other liabilities, as of December 31, 2018 and 2017 , consisted of the following (amounts in thousands): December 31, 2018 December 31, 2017 Accounts payable and accrued expenses $ 2,912 $ 4,203 Accrued interest expense 890 1,558 Accrued property taxes 4,502 4,758 Distributions payable to stockholders 4,974 11,076 Tenant deposits 624 778 Deferred rental income 2,801 5,822 $ 16,703 $ 28,195</t>
  </si>
  <si>
    <t>Notes Payable (Tables)</t>
  </si>
  <si>
    <t>Schedule of Notes Payable</t>
  </si>
  <si>
    <t>The following table summarizes the notes payable balances as of December 31, 2018 and 2017 (amounts in thousands): December 31, 2018 December 31, 2017 Interest Rate (1) Maturity Date Fixed rate notes payable $ — $ 18,212 —% — Variable rate notes payable fixed through interest rate swaps 17,923 121,066 4.8% 10/11/2022 Variable rate notes payable 18,366 2,199 5.6% 01/26/2019 Total notes payable, principal amount outstanding 36,289 141,477 Unamortized deferred financing costs related to notes payable (75 ) (875 ) Total notes payable, net of deferred financing costs $ 36,214 $ 140,602 (1) Interest rates are as of December 31, 2018 .</t>
  </si>
  <si>
    <t>Schedule of Future Principal Payments Due on Notes Payable</t>
  </si>
  <si>
    <t>The principal payments due on the notes payable as of December 31, 2018 , for each of the next four years ending December 31, are as follows (amounts in thousands): Year Amount 2019 (1) $ 18,768 2020 421 2021 444 2022 16,656 $ 36,289 (1) Of this amount, $18,366,000 relates to a loan agreement that was repaid at maturity on January 25, 2019 .</t>
  </si>
  <si>
    <t>Unsecured Credit Facility (Tables)</t>
  </si>
  <si>
    <t>Schedule of Unsecured Credit Facility</t>
  </si>
  <si>
    <t>The following table summarizes the unsecured credit facility balances as of December 31, 2018 (amounts in thousands): December 31, 2018 Interest Rate (1) Variable rate revolving line of credit fixed through interest rate swaps $ 38,000 3.1% Variable rate revolving line of credit 152,000 4.1% Total unsecured credit facility $ 190,000 (1) Interest rates are as of December 31, 2018.</t>
  </si>
  <si>
    <t>Related-Party Transactions and Arrangements (Tables)</t>
  </si>
  <si>
    <t>Schedule of Related-Party Transactions</t>
  </si>
  <si>
    <t>The following table details amounts incurred for the years ended December 31, 2018 , 2017 and 2016 in connection with the Company's operations-related services described above (amounts in thousands): Incurred For the Year Ended Fee Entity 2018 2017 2016 Asset management fees (1) Carter/Validus Advisors, LLC and its affiliates $ 10,131 $ 18,717 $ 19,505 Operating expense reimbursement Carter/Validus Advisors, LLC and its affiliates 1,728 1,598 1,793 Disposition fees (2) Carter/Validus Advisors, LLC and its affiliates 1,228 4,311 — Property management fees (3) Carter Validus Real Estate Management Services, LLC 1,831 5,056 5,425 Leasing commission fees (4) Carter Validus Real Estate Management Services, LLC 3,435 644 1,138 Construction management fees (5) Carter Validus Real Estate Management Services, LLC 137 524 986 Total $ 18,490 $ 30,850 $ 28,847 (1) Of the amounts incurred, $9,809,000 , $10,611,000 and $10,956,000 are included in continuing operations for the years ended December 31, 2018 , 2017 and 2016 , respectively. (2) Of the amounts incurred, $16,000 , $440,000 and $0 are included in continuing operations for the years ended December 31, 2018 , 2017 and 2016 , respectively. (3) Of the amounts incurred, $1,728,000 , $2,542,000 and $2,945,000 are included in continuing operations for the years ended December 31, 2018 , 2017 and 2016 , respectively. (4) Of the amounts incurred, $3,435,000 , $640,000 and $277,000 are included in continuing operations for the years ended December 31, 2018 , 2017 and 2016 , respectively. (5) Of the amounts incurred, $137,000 , $524,000 and $661,000 are included in continuing operations for the years ended December 31, 2018 , 2017 and 2016 , respectively. The following table details amounts payable to affiliates as of December 31, 2018 and 2017 in connection with the Company's operations-related services described above (amounts in thousands): Payable As of December 31, Fee Entity 2018 2017 Asset management fees Carter/Validus Advisors, LLC and its affiliates $ 801 $ 980 Operating expense reimbursement Carter/Validus Advisors, LLC and its affiliates 281 98 Disposition fees Carter/Validus Advisors, LLC and its affiliates — 440 Property management fees Carter Validus Real Estate Management Services, LLC 181 473 Leasing commission fees Carter Validus Real Estate Management Services, LLC 60 364 Construction management fees Carter Validus Real Estate Management Services, LLC 6 17 Total (1) $ 1,329 $ 2,372 (1) In addition, the Company had $12,000 and $175,000 due to affiliates included in liabilities of discontinued operations on the consolidated balance sheet as of December 31, 2018 and December 31, 2017 , respectively.</t>
  </si>
  <si>
    <t>Future Minimum Rent (Tables)</t>
  </si>
  <si>
    <t>Schedule of Future Minimum Rental Income from Non-Cancelable Operating Leases</t>
  </si>
  <si>
    <t>The future minimum rent to be received from the Company’s investments in real estate properties under non-cancelable operating leases as of December 31, 2018 , for each of the next five years ending December 31 and thereafter, are as follows (amounts in thousands): Year Amount 2019 $ 70,133 2020 77,681 2021 80,555 2022 83,267 2023 84,799 Thereafter 705,975 $ 1,102,410</t>
  </si>
  <si>
    <t>Schedule of Future Minimum Rental Payments Under Non-Cancelable Ground Leases</t>
  </si>
  <si>
    <t>The future minimum rent obligations under non-cancelable ground leases as of December 31, 2018 , for each of the next five years ended December 31 and thereafter, are as follows (amounts in thousands): Year Amount 2019 $ 698 2020 698 2021 698 2022 698 2023 701 Thereafter 33,550 $ 37,043</t>
  </si>
  <si>
    <t>Fair Value (Tables)</t>
  </si>
  <si>
    <t>Schedule of Fair Value, Assets Measured on Recurring Basis</t>
  </si>
  <si>
    <t>The following tables show the fair value of the Company’s financial assets that are required to be measured at fair value on a recurring basis as of December 31, 2018 and 2017 (amounts in thousands): December 31, 2018 Fair Value Hierarchy Quoted Prices in Active Significant Other Significant Total Fair Assets: Derivative assets $ — $ 426 $ — $ 426 Total assets at fair value $ — $ 426 $ — $ 426 December 31, 2017 Fair Value Hierarchy Quoted Prices in Active Significant Other Significant Total Fair Assets: Derivative assets $ — $ 407 $ — $ 407 Total assets at fair value $ — $ 407 $ — $ 407</t>
  </si>
  <si>
    <t>Schedule of Fair Value, Real Estate Assets Measured on Non-Recurring Basis</t>
  </si>
  <si>
    <t>The following tables show the fair value of the Company's real estate assets measured at fair value on a non-recurring basis as of December 31, 2018 and 2017 (amounts in thousands): December 31, 2018 Fair Value Hierarchy Quoted Prices in Active Significant Other Significant Re-Measured Balance Total Losses Real estate assets (1) $ — $ 42,515 $ — $ 42,515 $ (6,588 ) December 31, 2017 Fair Value Hierarchy Quoted Prices in Active Significant Other Significant Re-Measured Balance Total Losses Real estate assets (2) $ — $ — $ 52,557 (3) $ 52,557 $ (33,211 ) (1) Amount represents the fair value of two real estate properties impacted by impairment charges during the year ended December 31, 2018 . The properties are classified as continuing operations as of December 31, 2018 . During the year ended December 31, 2018, the Company transferred $49,778,000 of real estate assets from Level 3 to Level 2. Transfers between these two hierarchy levels were based on the availability of sufficient observable inputs to meet Level 2 versus Level 3 criteria. Transfers between levels are reported at the beginning of the reporting period. (2) Amount represents the aggregate fair value of four real estate properties impacted by impairment charges as of December 31, 2017. (3) The fair values relating to impairment assessments were based on a discounted cash flow model and a market approach model to value real properties, using comparable properties adjusted for differences in characteristics to estimate the fair value. Projected cash flows are comprised of projected rental revenues and expenses based upon market conditions and expectations for growth. Terminal capitalization rates, discount rates, market rate per square foot and annual growth rates utilized in these models are based on a reasonable range of current market rates for each property analyzed. Based upon these inputs, the Company determined that its valuations of properties using a discounted cash flow model and a market approach model are classified within Level 3 of the fair value hierarchy.</t>
  </si>
  <si>
    <t>Schedule of Fair Value, Quantitative Information of Unobservable Inputs of Level 3 Real Estate</t>
  </si>
  <si>
    <t>The following table sets forth quantitative information about the unobservable inputs of the Company’s Level 3 real estate recorded as of December 31, 2017 : Unobservable Inputs December 31, 2017 Terminal capitalization rate 8.5% Discount rate 8.7% (1) The comparable sale price per square foot is used under the market approach.</t>
  </si>
  <si>
    <t>Derivative Instruments and Hedging Activities (Tables)</t>
  </si>
  <si>
    <t>Schedule of the Notional Amount and Fair Value of Derivative Instruments</t>
  </si>
  <si>
    <t>The following table summarizes the notional amount and fair value of the Company’s derivative instruments (amounts in thousands): Derivatives Balance Effective Maturity December 31, 2018 December 31, 2017 Outstanding Fair Value of Outstanding Fair Value of Asset Asset Interest rate swaps Other assets, net 08/03/2015 to 05/28/2019 to $ 55,923 $ 426 $ 121,066 $ 407</t>
  </si>
  <si>
    <t>Schedule of Gains or Losses Recognized on Derivative Instruments</t>
  </si>
  <si>
    <t>The table below summarizes the amount of income and loss recognized on interest rate derivatives designated as cash flow hedges for the years ended December 31, 2018 , 2017 and 2016 (amounts in thousands): Derivatives in Cash Flow Hedging Relationships Amount of Income (Loss) Recognized Location of Loss (Income) Amount of Income (Loss) For the Year Ended December 31, 2018 Interest rate swaps - continuing operations $ 617 Interest expense, net $ 599 Total $ 617 $ 599 For the Year Ended December 31, 2017 Interest rate swaps - continuing operations $ 1,310 Interest expense, net $ 3,353 Interest rate swaps - discontinued operations 752 Income from discontinued operations 125 Total $ 2,062 $ 3,478 For the Year Ended December 31, 2016 Interest rate swaps - continuing operations $ 1,045 Interest expense, net $ (2,764 ) Interest rate swaps - discontinued operations (1,562 ) Income from discontinued operations (2,156 ) Total $ (517 ) $ (4,920 )</t>
  </si>
  <si>
    <t>Schedule of Offsetting of Derivative Positions</t>
  </si>
  <si>
    <t>The following table presents the effect on the Company’s financial position had the Company made the election to offset its derivative positions as of December 31, 2018 and 2017 (amounts in thousands): Offsetting of Derivative Assets Gross Amounts Not Offset Gross Gross Amounts Net Amounts of Financial Cash Net December 31, 2018 $ 426 $ — $ 426 $ — $ — $ 426 December 31, 2017 $ 407 $ — $ 407 $ — $ — $ 407</t>
  </si>
  <si>
    <t>Accumulated Other Comprehensive Income (Tables)</t>
  </si>
  <si>
    <t>Schedule of Amounts Recognized in Accumulated Other Comprehensive Income</t>
  </si>
  <si>
    <t>The following table presents a rollforward of amounts recognized in accumulated other comprehensive income (loss), net of noncontrolling interests, by component for the years ended December 31, 2018 , 2017 and 2016 (amounts in thousands): Unrealized Income (Loss) on Derivative Accumulated Other Balance as of December 31, 2015 $ (2,100 ) $ (2,580 ) Other comprehensive loss before reclassification (517 ) (517 ) Amount of loss reclassified from accumulated other comprehensive loss to net income (effective portion and missed forecast) 4,920 4,920 Other comprehensive income 4,403 4,403 Balance as of December 31, 2016 2,303 1,823 Other comprehensive income before reclassification 2,062 2,062 Amount of income reclassified from accumulated other comprehensive income to net income (effective portion and missed forecast) (3,478 ) (3,478 ) Other comprehensive loss (1,416 ) (1,416 ) Balance as of December 31, 2017 887 407 Other comprehensive income before reclassification 617 617 Amount of income reclassified from accumulated other comprehensive income to net loss (effective portion and missed forecast) (599 ) (599 ) Other comprehensive income 18 18 Balance as of December 31, 2018 $ 905 $ 425</t>
  </si>
  <si>
    <t>Schedule of Reclassifications Out of Accumulated Other Comprehensive Income</t>
  </si>
  <si>
    <t xml:space="preserve">The following table presents reclassifications out of accumulated other comprehensive income (loss) for the years ended December 31, 2018 , 2017 and 2016 (amounts in thousands): Details about Accumulated Other Amounts Reclassified from Affected Line Items in the Consolidated Statements of Comprehensive Income For the Year Ended 2018 2017 2016 Interest rate swap contracts - continuing operations $ (599 ) $ (3,353 ) $ 2,764 Interest expense, net Interest rate swap contracts - discontinued operations — (125 ) 2,156 Income from discontinued operations Interest rate swap contracts $ (599 ) $ (3,478 ) $ 4,920 </t>
  </si>
  <si>
    <t>Stock-based Compensation (Tables)</t>
  </si>
  <si>
    <t>Schedule of Nonvested Shares of Restricted Common Stock Activity</t>
  </si>
  <si>
    <t>A summary of the status of the nonvested shares of restricted common stock as of December 31, 2017 and the changes for the year ended December 31, 2018 is presented below: Restricted Stock Shares Nonvested at December 31, 2017 22,500 Vested (9,000 ) Granted 9,000 Nonvested at December 31, 2018 22,500</t>
  </si>
  <si>
    <t>Income Taxes (Tables)</t>
  </si>
  <si>
    <t>Schedule of Characterization of Distributions Paid to Stockholders</t>
  </si>
  <si>
    <t>The following table shows the character of distributions the Company paid on a percentage basis during the years ended December 31, 2018 , 2017 and 2016 : For the Year Ended December 31, Character of Distributions: 2018 2017 2016 Ordinary dividends 2.85 % — % 45.45 % Capital gain distributions 5.07 % 100.00 % 3.20 % Nontaxable distributions 92.08 % — % 51.35 % Total 100.00 % 100.00 % 100.00 %</t>
  </si>
  <si>
    <t>Selected Quarterly Financial Data (Unaudited) (Tables)</t>
  </si>
  <si>
    <t>Schedule of Selected Quarterly Financial Data (Unaudited)</t>
  </si>
  <si>
    <t>The Company believes that all necessary adjustments, consisting only of normal recurring adjustments, have been included in the amounts stated below to present fairly, and in accordance with GAAP, the selected quarterly information (amounts in thousands, except share data and per share amounts): 2018 Fourth Third Second First Total revenue $ 20,149 $ 17,496 $ 17,182 $ 1,535 Total expenses (14,327 ) (13,865 ) (13,952 ) (35,895 ) Income (loss) from operations 5,822 3,631 3,230 (34,360 ) Other expense (3,760 ) (2,145 ) (9,586 ) (3,404 ) Income (loss) from continuing operations 2,062 1,486 (6,356 ) (37,764 ) (Loss) income from discontinued operations (9 ) 4,117 11,950 20,533 Net income (loss) 2,053 5,603 5,594 (17,231 ) Less: Net loss (income) attributable to noncontrolling interests in consolidated partnerships 7 (33 ) 48 — Net income (loss) attributable to common stockholders $ 2,060 $ 5,570 $ 5,642 $ (17,231 ) Net income (loss) per common share attributable to common stockholders: Basic: Continuing operations $ 0.01 $ 0.01 $ (0.04 ) $ (0.20 ) Discontinued operations — 0.02 0.07 0.11 Net income (loss) attributable to common stockholders $ 0.01 $ 0.03 $ 0.03 $ (0.09 ) Diluted: Continuing operations $ 0.01 $ 0.01 $ (0.04 ) $ (0.20 ) Discontinued operations — 0.02 0.07 0.11 Net income (loss) attributable to common stockholders $ 0.01 $ 0.03 $ 0.03 $ (0.09 ) Weighted average number of common shares outstanding: Basic 182,656,235 181,260,431 181,128,292 185,673,400 Diluted 182,678,735 181,282,589 181,128,292 185,673,400 2017 Fourth Third Second First Total revenue $ 22,984 $ 23,857 $ 25,877 $ 21,696 Total expenses (19,237 ) (15,263 ) (15,058 ) (14,849 ) Income from operations 3,747 8,594 10,819 6,847 Other expense (41,210 ) (12,286 ) (6,497 ) (7,052 ) (Loss) income from continuing operations (37,463 ) (3,692 ) 4,322 (205 ) Income from discontinued operations 231,964 10,636 8,886 10,189 Net income 194,501 6,944 13,208 9,984 Less: Net income attributable to noncontrolling interests in consolidated partnerships (44,308 ) (898 ) (1,039 ) (1,081 ) Net income attributable to common stockholders $ 150,193 $ 6,046 $ 12,169 $ 8,903 Net income per common share attributable to common stockholders: Basic: Continuing operations $ (0.21 ) $ (0.02 ) $ 0.03 $ — Discontinued operations 1.01 0.05 0.04 0.05 Net income attributable to common stockholders $ 0.80 $ 0.03 $ 0.07 $ 0.05 Diluted: Continuing operations $ (0.21 ) $ (0.02 ) $ 0.03 $ — Discontinued operations 1.01 0.05 0.04 0.05 Net income attributable to common stockholders $ 0.80 $ 0.03 $ 0.07 $ 0.05 Weighted average number of common shares outstanding: Basic 186,182,196 186,295,970 185,897,525 185,300,384 Diluted 186,182,196 186,295,970 185,911,968 185,300,384</t>
  </si>
  <si>
    <t>Organization and Business Operations (Details) $ / shares in Units, $ in Thousands</t>
  </si>
  <si>
    <t>Mar. 16, 2018USD ($)</t>
  </si>
  <si>
    <t>Jan. 22, 2018$ / shares</t>
  </si>
  <si>
    <t>Dec. 31, 2018USD ($)real_estate_investmentsegmentproperty$ / shares</t>
  </si>
  <si>
    <t>Dec. 31, 2017property$ / shares</t>
  </si>
  <si>
    <t>Dec. 31, 2016$ / shares</t>
  </si>
  <si>
    <t>Organization and Business Operations [Line Items]</t>
  </si>
  <si>
    <t>Number of properties sold</t>
  </si>
  <si>
    <t>Number of real estate investments owned | real_estate_investment</t>
  </si>
  <si>
    <t>Number of properties owned</t>
  </si>
  <si>
    <t>Distributions declared per common share (in dollars per share) | $ / shares</t>
  </si>
  <si>
    <t>Special cash distribution paid | $</t>
  </si>
  <si>
    <t>Number of reportable business segments | segment</t>
  </si>
  <si>
    <t>Data Centers [Member]</t>
  </si>
  <si>
    <t>Healthcare [Member]</t>
  </si>
  <si>
    <t>Summary of Significant Accounting Policies (Narrative) (Details)</t>
  </si>
  <si>
    <t>Jan. 02, 2019USD ($)</t>
  </si>
  <si>
    <t>Dec. 31, 2018USD ($)renewal_optionmetropolitanleasetenant$ / sharesshares</t>
  </si>
  <si>
    <t>Oct. 22, 2018USD ($)</t>
  </si>
  <si>
    <t>Aug. 21, 2018USD ($)</t>
  </si>
  <si>
    <t>Dec. 28, 2017USD ($)</t>
  </si>
  <si>
    <t>Dec. 31, 2018USD ($)intangible_assetmetropolitanleasesegmentpropertytenant$ / sharesshares</t>
  </si>
  <si>
    <t>Dec. 31, 2017USD ($)intangible_assetproperty$ / sharesshares</t>
  </si>
  <si>
    <t>Dec. 31, 2016USD ($)intangible_assettenant$ / sharesshares</t>
  </si>
  <si>
    <t>Jan. 01, 2019</t>
  </si>
  <si>
    <t>Dec. 31, 2015shares</t>
  </si>
  <si>
    <t>Summary of Significant Accounting Policies [Line Items]</t>
  </si>
  <si>
    <t>Number of properties with impaired real estate assets | property</t>
  </si>
  <si>
    <t>Real estate carrying value</t>
  </si>
  <si>
    <t>Sale price of properties disposed</t>
  </si>
  <si>
    <t>Acquired intangible asset, net of accumulated amortization</t>
  </si>
  <si>
    <t>Acquired intangible liabilities, net of accumulated amortization</t>
  </si>
  <si>
    <t>Number of tenants experiencing financial difficulties | tenant</t>
  </si>
  <si>
    <t>Notes receivable, including accrued interest receivable, net of allowances for loan losses</t>
  </si>
  <si>
    <t>Net proceeds from the sale of equipment</t>
  </si>
  <si>
    <t>Impact related to uncertain tax positions from the results of operations</t>
  </si>
  <si>
    <t>Number of metropolitan statistical areas in which Company owns real estate investments | metropolitan</t>
  </si>
  <si>
    <t>Shares authorized | shares</t>
  </si>
  <si>
    <t>Common stock, shares authorized | shares</t>
  </si>
  <si>
    <t>Common stock, par value (in dollars per share) | $ / shares</t>
  </si>
  <si>
    <t>Preferred stock, shares authorized | shares</t>
  </si>
  <si>
    <t>Preferred stock, par value (in dollars per share) | $ / shares</t>
  </si>
  <si>
    <t>Common stock, shares issued | shares</t>
  </si>
  <si>
    <t>Common stock, shares outstanding | shares</t>
  </si>
  <si>
    <t>Preferred stock, shares issued | shares</t>
  </si>
  <si>
    <t>Preferred stock, shares outstanding | shares</t>
  </si>
  <si>
    <t>Maximum number of shares available for repurchase during any calendar year, as percentage of common stock outstanding at end of prior year</t>
  </si>
  <si>
    <t>5.00%</t>
  </si>
  <si>
    <t>Period of notice required for changes to share repurchase program</t>
  </si>
  <si>
    <t>30 days</t>
  </si>
  <si>
    <t>Repurchase of common stock, percentage</t>
  </si>
  <si>
    <t>3.12%</t>
  </si>
  <si>
    <t>Repurchase of common stock, average price per share (in dollars per share) | $ / shares</t>
  </si>
  <si>
    <t>Distributions payable to stockholders</t>
  </si>
  <si>
    <t>Diluted earnings per share outstanding adjustment (in shares) | shares</t>
  </si>
  <si>
    <t>Parking revenue (% of consolidated revenue)</t>
  </si>
  <si>
    <t>0.02%</t>
  </si>
  <si>
    <t>Number of ground lease obligations | lease</t>
  </si>
  <si>
    <t>Capitalization of indirect leasing costs (less than) (% of total assets)</t>
  </si>
  <si>
    <t>1.00%</t>
  </si>
  <si>
    <t>Scenario, Forecast [Member] | Accounting Standards Update 2016-02 [Member]</t>
  </si>
  <si>
    <t>Operating lease, liability (less than) (% of total liabilities)</t>
  </si>
  <si>
    <t>Operating lease, right-of-use asset (less than) (% of total assets)</t>
  </si>
  <si>
    <t>December 1, 2018 To December 31, 2018 [Member] | Subsequent Event [Member]</t>
  </si>
  <si>
    <t>Distributions paid in cash</t>
  </si>
  <si>
    <t>Repurchase of common stock (in shares) | shares</t>
  </si>
  <si>
    <t>Revenues from Continuing Operations [Member] | Healthcare [Member]</t>
  </si>
  <si>
    <t>Concentration risk, percentage</t>
  </si>
  <si>
    <t>100.00%</t>
  </si>
  <si>
    <t>Revenues from Continuing Operations [Member] | Geographic Concentration Risk [Member]</t>
  </si>
  <si>
    <t>Revenues from Continuing Operations [Member] | Geographic Concentration Risk [Member] | San Antonio - New Braunfels, Texas MSA [Member]</t>
  </si>
  <si>
    <t>11.60%</t>
  </si>
  <si>
    <t>Revenues from Continuing Operations [Member] | Geographic Concentration Risk [Member] | Dallas-Fort Worth-Arlington, Texas MSA [Member]</t>
  </si>
  <si>
    <t>10.40%</t>
  </si>
  <si>
    <t>Revenues from Continuing Operations [Member] | Customer Concentration Risk [Member]</t>
  </si>
  <si>
    <t>Number of tenants | tenant</t>
  </si>
  <si>
    <t>UTMB Health Clear Lake Campus [Member] | Board of Regents of the University of Texas System [Member]</t>
  </si>
  <si>
    <t>Term of lease</t>
  </si>
  <si>
    <t>15 years</t>
  </si>
  <si>
    <t>Number of lease term renewal options | renewal_option</t>
  </si>
  <si>
    <t>Term of lease renewal</t>
  </si>
  <si>
    <t>5 years</t>
  </si>
  <si>
    <t>Term of fixed base rent payments</t>
  </si>
  <si>
    <t>Bay Area Regional Medical Center, LLC [Member]</t>
  </si>
  <si>
    <t>Note receivable, outstanding principal balance</t>
  </si>
  <si>
    <t>Bay Area Regional Medical Center, LLC [Member] | Receipt of Assets in Satisfaction of Debt [Member]</t>
  </si>
  <si>
    <t>Equipment held for sale, fair value</t>
  </si>
  <si>
    <t>Costs to sell equipment held for sale</t>
  </si>
  <si>
    <t>Income on exchange of assets</t>
  </si>
  <si>
    <t>Post Acute Medical LLC [Member] | Revenues from Continuing Operations [Member] | Customer Concentration Risk [Member]</t>
  </si>
  <si>
    <t>20.20%</t>
  </si>
  <si>
    <t>21st Century Oncology, Inc [Member] | Revenues from Continuing Operations [Member] | Customer Concentration Risk [Member]</t>
  </si>
  <si>
    <t>12.50%</t>
  </si>
  <si>
    <t>In-place leases [Member]</t>
  </si>
  <si>
    <t>Number of impaired intangible assets | intangible_asset</t>
  </si>
  <si>
    <t>Impairment of intangible asset</t>
  </si>
  <si>
    <t>In-place leases [Member] | Bay Area Regional Medical Center, LLC [Member]</t>
  </si>
  <si>
    <t>Above-market leases [Member]</t>
  </si>
  <si>
    <t>Capitalized lease commissions [Member]</t>
  </si>
  <si>
    <t>In-place leases and capitalized lease commissions [Member]</t>
  </si>
  <si>
    <t>Continuing Operations, Disposed of by Sale [Member]</t>
  </si>
  <si>
    <t>Continuing Operations, Disposed of by Sale [Member] | Healthcare [Member]</t>
  </si>
  <si>
    <t>Non-recurring [Member] | Level 2 [Member]</t>
  </si>
  <si>
    <t>Non-recurring [Member] | Level 3 [Member]</t>
  </si>
  <si>
    <t>Real Estate [Member] | Non-recurring [Member]</t>
  </si>
  <si>
    <t>Assets, fair value</t>
  </si>
  <si>
    <t>Real Estate [Member] | Non-recurring [Member] | Level 2 [Member]</t>
  </si>
  <si>
    <t>Real Estate [Member] | Non-recurring [Member] | Level 3 [Member]</t>
  </si>
  <si>
    <t>Summary of Significant Accounting Policies (Reconciliation of Cash, Cash Equivalents and Restricted Cash) (Details) - USD ($) $ in Thousands</t>
  </si>
  <si>
    <t>Dec. 31, 2015</t>
  </si>
  <si>
    <t>Restricted cash</t>
  </si>
  <si>
    <t>Cash, cash equivalents and restricted cash</t>
  </si>
  <si>
    <t>Summary of Significant Accounting Policies (Schedule of Estimated Useful Lives of Assets by Class) (Details)</t>
  </si>
  <si>
    <t>Building and improvements [Member] | Minimum [Member]</t>
  </si>
  <si>
    <t>Property, Plant and Equipment [Line Items]</t>
  </si>
  <si>
    <t>Estimated useful life</t>
  </si>
  <si>
    <t>Building and improvements [Member] | Maximum [Member]</t>
  </si>
  <si>
    <t>40 years</t>
  </si>
  <si>
    <t>Furniture, fixtures, and equipment [Member] | Minimum [Member]</t>
  </si>
  <si>
    <t>3 years</t>
  </si>
  <si>
    <t>Furniture, fixtures, and equipment [Member] | Maximum [Member]</t>
  </si>
  <si>
    <t>10 years</t>
  </si>
  <si>
    <t>Dispositions (Narrative) (Details) $ in Thousands</t>
  </si>
  <si>
    <t>Dec. 31, 2018USD ($)property</t>
  </si>
  <si>
    <t>Dec. 31, 2017USD ($)property</t>
  </si>
  <si>
    <t>Dec. 31, 2016USD ($)</t>
  </si>
  <si>
    <t>Income Statement, Balance Sheet and Additional Disclosures by Disposal Groups, Including Discontinued Operations [Line Items]</t>
  </si>
  <si>
    <t>Number of properties sold | property</t>
  </si>
  <si>
    <t>Discontinued Operations, Disposed of by Sale [Member]</t>
  </si>
  <si>
    <t>Data Centers [Member] | Discontinued Operations, Disposed of by Sale [Member]</t>
  </si>
  <si>
    <t>Healthcare [Member] | Continuing Operations, Disposed of by Sale [Member]</t>
  </si>
  <si>
    <t>Dispositions (Schedule of Dispositions - Discontinued Operations) (Details) $ in Thousands</t>
  </si>
  <si>
    <t>Jan. 03, 2012</t>
  </si>
  <si>
    <t>Sale Price</t>
  </si>
  <si>
    <t>Net Proceeds</t>
  </si>
  <si>
    <t>Ownership Percentage by Unaffiliated Investors</t>
  </si>
  <si>
    <t>79.47%</t>
  </si>
  <si>
    <t>Carter/Validus Operating Partnership, LP [Member]</t>
  </si>
  <si>
    <t>Ownership Percentage by Noncontrolling Owners</t>
  </si>
  <si>
    <t>20.53%</t>
  </si>
  <si>
    <t>Arizona Data Center Portfolio [Member] | Discontinued Operations, Disposed of by Sale [Member]</t>
  </si>
  <si>
    <t>Disposition Date</t>
  </si>
  <si>
    <t>Jan. 10,
		2018</t>
  </si>
  <si>
    <t>Ownership Percentage</t>
  </si>
  <si>
    <t>Milwaukee Data Center [Member] | Discontinued Operations, Disposed of by Sale [Member]</t>
  </si>
  <si>
    <t>Jun. 11,
		2018</t>
  </si>
  <si>
    <t>Alpharetta Data Center II [Member] | Discontinued Operations, Disposed of by Sale [Member]</t>
  </si>
  <si>
    <t>Jun. 15,
		2018</t>
  </si>
  <si>
    <t>Andover Data Center [Member] | Discontinued Operations, Disposed of by Sale [Member]</t>
  </si>
  <si>
    <t>Jul. 25,
		2018</t>
  </si>
  <si>
    <t>Chicago Data Center [Member] | Discontinued Operations, Disposed of by Sale [Member]</t>
  </si>
  <si>
    <t>Dec. 14,
		2017</t>
  </si>
  <si>
    <t>Mapletree Portfolio [Member] | Discontinued Operations, Disposed of by Sale [Member]</t>
  </si>
  <si>
    <t>Richardson Data Center [Member] | Discontinued Operations, Disposed of by Sale [Member]</t>
  </si>
  <si>
    <t>Dec. 20,
		2017</t>
  </si>
  <si>
    <t>180 Peachtree Data Center [Member] | Discontinued Operations, Disposed of by Sale [Member]</t>
  </si>
  <si>
    <t>Northwoods Data Center [Member] | Discontinued Operations, Disposed of by Sale [Member]</t>
  </si>
  <si>
    <t>Southfield Data Center [Member] | Discontinued Operations, Disposed of by Sale [Member]</t>
  </si>
  <si>
    <t>Plano Data Center [Member] | Discontinued Operations, Disposed of by Sale [Member]</t>
  </si>
  <si>
    <t>Arlington Data Center [Member] | Discontinued Operations, Disposed of by Sale [Member]</t>
  </si>
  <si>
    <t>Philadelphia Data Center [Member] | Discontinued Operations, Disposed of by Sale [Member]</t>
  </si>
  <si>
    <t>Raleigh Data Center [Member] | Discontinued Operations, Disposed of by Sale [Member]</t>
  </si>
  <si>
    <t>Leonia Data Center [Member] | Discontinued Operations, Disposed of by Sale [Member]</t>
  </si>
  <si>
    <t>AT&amp;T Wisconsin Data Center [Member] | Discontinued Operations, Disposed of by Sale [Member]</t>
  </si>
  <si>
    <t>AT&amp;T Tennessee Data Center [Member] | Discontinued Operations, Disposed of by Sale [Member]</t>
  </si>
  <si>
    <t>AT&amp;T California Data Center [Member] | Discontinued Operations, Disposed of by Sale [Member]</t>
  </si>
  <si>
    <t>Charlotte Data Center [Member] | Discontinued Operations, Disposed of by Sale [Member]</t>
  </si>
  <si>
    <t>Alpharetta Data Center [Member] | Discontinued Operations, Disposed of by Sale [Member]</t>
  </si>
  <si>
    <t>Dispositions (Schedule of Dispositions - Continuing Operations) (Details) - USD ($) $ in Thousands</t>
  </si>
  <si>
    <t>Dec. 28, 2017</t>
  </si>
  <si>
    <t>Dec. 27, 2017</t>
  </si>
  <si>
    <t>Net book value, total</t>
  </si>
  <si>
    <t>Building and improvements, net</t>
  </si>
  <si>
    <t>21st Century Oncology-Tamarac [Member] | Continuing Operations, Disposed of by Sale [Member]</t>
  </si>
  <si>
    <t>May 25,
		2018</t>
  </si>
  <si>
    <t>21st Century Oncology-East Naples [Member] | Continuing Operations, Disposed of by Sale [Member]</t>
  </si>
  <si>
    <t>May 30,
		2018</t>
  </si>
  <si>
    <t>Miami International Medical Center [Member] | Continuing Operations, Disposed of by Sale [Member]</t>
  </si>
  <si>
    <t>Dec. 28,
		2017</t>
  </si>
  <si>
    <t>Discontinued Operations (Narrative) (Details) - USD ($) $ in Thousands</t>
  </si>
  <si>
    <t>Capital expenditures attributable to discontinued operations</t>
  </si>
  <si>
    <t>Discontinued Operations (Schedule of Discontinued Operations - Major Classes of Assets and Liabilities of Discontinued Operations) (Details) - USD ($) $ in Thousands</t>
  </si>
  <si>
    <t>Assets:</t>
  </si>
  <si>
    <t>Buildings and improvements, net</t>
  </si>
  <si>
    <t>Acquired intangible assets, net</t>
  </si>
  <si>
    <t>Intangible lease liabilities, net</t>
  </si>
  <si>
    <t>Discontinued Operations (Schedule of Discontinued Operations - Operations of Discontinued Operations) (Details) - USD ($) $ in Thousands</t>
  </si>
  <si>
    <t>3 Months Ended</t>
  </si>
  <si>
    <t>Sep. 30, 2018</t>
  </si>
  <si>
    <t>Mar. 31, 2018</t>
  </si>
  <si>
    <t>Sep. 30, 2017</t>
  </si>
  <si>
    <t>Jun. 30, 2017</t>
  </si>
  <si>
    <t>Mar. 31, 2017</t>
  </si>
  <si>
    <t>Disposal Group, Including Discontinued Operation, Income Statement Disclosures [Abstract]</t>
  </si>
  <si>
    <t>Rental and parking revenue</t>
  </si>
  <si>
    <t>Rental and parking expenses</t>
  </si>
  <si>
    <t>Income from discontinued operations before real estate dispositions and noncontrolling interest</t>
  </si>
  <si>
    <t>Net income from discontinued operations</t>
  </si>
  <si>
    <t>Net loss (income) from discontinued operations attributable to noncontrolling interests in consolidated partnerships</t>
  </si>
  <si>
    <t>Net income from discontinued operations attributable to common stockholders</t>
  </si>
  <si>
    <t>Acquired Intangible Assets, Net (Narrative) (Details) - USD ($) $ in Thousands</t>
  </si>
  <si>
    <t>Acquired Finite-Lived Intangible Assets [Line Items]</t>
  </si>
  <si>
    <t>In-place leases, Ground lease interest and Above-market leases [Member]</t>
  </si>
  <si>
    <t>In-place leases and Above-market leases [Member]</t>
  </si>
  <si>
    <t>Acquired Intangible Assets, Net (Schedule of Acquired Intangible Assets, Net) (Details) - USD ($) $ in Thousands</t>
  </si>
  <si>
    <t>Acquired intangible asset, accumulated amortization</t>
  </si>
  <si>
    <t>Acquired intangible asset, weighted average remaining life</t>
  </si>
  <si>
    <t>14 years 9 months 18 days</t>
  </si>
  <si>
    <t>15 years 9 months 18 days</t>
  </si>
  <si>
    <t>13 years 9 months 18 days</t>
  </si>
  <si>
    <t>15 years 1 month 6 days</t>
  </si>
  <si>
    <t>8 years 6 months</t>
  </si>
  <si>
    <t>9 years 3 months 18 days</t>
  </si>
  <si>
    <t>Ground lease interest [Member]</t>
  </si>
  <si>
    <t>86 years 7 months 6 days</t>
  </si>
  <si>
    <t>87 years 7 months 6 days</t>
  </si>
  <si>
    <t>Acquired Intangible Assets, Net (Schedule of Estimated Future Amortization Expense of Acquired Intangible Assets) (Details) - USD ($) $ in Thousands</t>
  </si>
  <si>
    <t>Finite-Lived Intangible Assets, Net, Amortization Expense, Fiscal Year Maturity [Abstract]</t>
  </si>
  <si>
    <t>2019</t>
  </si>
  <si>
    <t>2020</t>
  </si>
  <si>
    <t>2021</t>
  </si>
  <si>
    <t>2022</t>
  </si>
  <si>
    <t>2023</t>
  </si>
  <si>
    <t>Thereafter</t>
  </si>
  <si>
    <t>Intangible Lease Liabilities, Net (Narrative) (Details) - USD ($) $ in Thousands</t>
  </si>
  <si>
    <t>Amortization of intangible liabilities</t>
  </si>
  <si>
    <t>Intangible Lease Liabilities, Net (Schedule of Intangible Lease Liabilities, Net) (Details) - USD ($) $ in Thousands</t>
  </si>
  <si>
    <t>Below-market leases, net of accumulated amortization of $5,163 and $4,269, respectively (with a weighted average remaining life of 16.2 years and 17.2 years, respectively)</t>
  </si>
  <si>
    <t>Ground leasehold liabilities, net of accumulated amortization of $549 and $425, respectively (with a weighted average remaining life of 40.2 years and 41.2 years, respectively)</t>
  </si>
  <si>
    <t>Total intangible lease liabilities, net</t>
  </si>
  <si>
    <t>Below-market leases, accumulated amortization</t>
  </si>
  <si>
    <t>Below-market leases, weighted average remaining life</t>
  </si>
  <si>
    <t>16 years 2 months 12 days</t>
  </si>
  <si>
    <t>17 years 2 months 12 days</t>
  </si>
  <si>
    <t>Ground leasehold liabilities, accumulated amortization</t>
  </si>
  <si>
    <t>Ground leasehold liabilities, weighted average remaining life</t>
  </si>
  <si>
    <t>40 years 2 months 12 days</t>
  </si>
  <si>
    <t>41 years 2 months 12 days</t>
  </si>
  <si>
    <t>Intangible lease liabilities, weighted average remaining life</t>
  </si>
  <si>
    <t>22 years 10 months 24 days</t>
  </si>
  <si>
    <t>23 years 10 months 24 days</t>
  </si>
  <si>
    <t>Intangible Lease Liabilities, Net (Schedule of Estimated Future Amortization Income of Intangible Lease Liabilities) (Details) - USD ($) $ in Thousands</t>
  </si>
  <si>
    <t>Other Assets, Net (Narrative) (Details) - USD ($) $ in Thousands</t>
  </si>
  <si>
    <t>Amortization of deferred financing costs related to the revolver portion of the unsecured credit facility</t>
  </si>
  <si>
    <t>Amortization of lease commissions</t>
  </si>
  <si>
    <t>Other Assets, Net (Schedule of Other Assets, Net) (Details) - USD ($) $ in Thousands</t>
  </si>
  <si>
    <t>Deferred financing costs related to the revolver portion of the unsecured credit facility, net of accumulated amortization of $9,493 and $7,428, respectively</t>
  </si>
  <si>
    <t>Lease commissions, net of accumulated amortization of $223 and $63, respectively</t>
  </si>
  <si>
    <t>Investments in unconsolidated partnerships</t>
  </si>
  <si>
    <t>Tenant receivables, net of allowances for doubtful accounts of $0 and $9,125, respectively</t>
  </si>
  <si>
    <t>Notes receivable, net of allowances for loan losses of $0 and $10,615, respectively</t>
  </si>
  <si>
    <t>Straight-line rent receivable</t>
  </si>
  <si>
    <t>Derivative assets</t>
  </si>
  <si>
    <t>Prepaid and other assets</t>
  </si>
  <si>
    <t>Total other assets, net</t>
  </si>
  <si>
    <t>Deferred financing costs related to the revolver portion of the unsecured credit facility, accumulated amortization</t>
  </si>
  <si>
    <t>Lease commissions, accumulated amortization</t>
  </si>
  <si>
    <t>Tenant receivables, allowances for doubtful accounts</t>
  </si>
  <si>
    <t>Notes receivable, allowances for loan losses</t>
  </si>
  <si>
    <t>Accounts Payable and Other Liabilities (Schedule of Accounts Payable and Other Liabilities) (Details) - USD ($) $ in Thousands</t>
  </si>
  <si>
    <t>Accounts payable and accrued expenses</t>
  </si>
  <si>
    <t>Accrued interest expense</t>
  </si>
  <si>
    <t>Accrued property taxes</t>
  </si>
  <si>
    <t>Tenant deposits</t>
  </si>
  <si>
    <t>Deferred rental income</t>
  </si>
  <si>
    <t>Notes Payable (Narrative) (Details) $ in Thousands</t>
  </si>
  <si>
    <t>Oct. 11, 2018USD ($)loan</t>
  </si>
  <si>
    <t>May 04, 2018USD ($)</t>
  </si>
  <si>
    <t>Feb. 28, 2018USD ($)loan</t>
  </si>
  <si>
    <t>Dec. 31, 2018USD ($)</t>
  </si>
  <si>
    <t>Dec. 31, 2017USD ($)</t>
  </si>
  <si>
    <t>Debt Instrument [Line Items]</t>
  </si>
  <si>
    <t>Number of notes payable repaid | loan</t>
  </si>
  <si>
    <t>Notes payable, principal amount outstanding</t>
  </si>
  <si>
    <t>Notes payable, weighted average interest rate</t>
  </si>
  <si>
    <t>5.20%</t>
  </si>
  <si>
    <t>Gain on early extinguishment of hedged debt obligation</t>
  </si>
  <si>
    <t>Interest Expense, Net [Member]</t>
  </si>
  <si>
    <t>Bay Area Regional Medical Center [Member]</t>
  </si>
  <si>
    <t>Notes payable, outstanding principal balance at repayment</t>
  </si>
  <si>
    <t>Bay Area Regional Medical Center [Member] | Interest Expense, Net [Member]</t>
  </si>
  <si>
    <t>Write off of unamortized deferred financing costs</t>
  </si>
  <si>
    <t>Termination fees for debt extinguishment</t>
  </si>
  <si>
    <t>Notes Payable (Schedule of Notes Payable) (Details) - USD ($) $ in Thousands</t>
  </si>
  <si>
    <t>Unamortized deferred financing costs related to notes payable</t>
  </si>
  <si>
    <t>Notes payable, net of deferred financing costs</t>
  </si>
  <si>
    <t>Fixed Rate [Member]</t>
  </si>
  <si>
    <t>Variable Rate Debt, Subject To Interest Rate Swap [Member]</t>
  </si>
  <si>
    <t>Interest Rate</t>
  </si>
  <si>
    <t>4.80%</t>
  </si>
  <si>
    <t>Maturity Date</t>
  </si>
  <si>
    <t>Oct. 11,
		2022</t>
  </si>
  <si>
    <t>Variable Rate [Member]</t>
  </si>
  <si>
    <t>5.60%</t>
  </si>
  <si>
    <t>Jan. 26,
		2019</t>
  </si>
  <si>
    <t>Notes Payable (Schedule of Future Principal Payments Due on Notes Payable) (Details) - USD ($) $ in Thousands</t>
  </si>
  <si>
    <t>Jan. 25, 2019</t>
  </si>
  <si>
    <t>Note Payable One [Member]</t>
  </si>
  <si>
    <t>Note Payable One [Member] | Subsequent Event [Member]</t>
  </si>
  <si>
    <t>Notes payable, maturity date</t>
  </si>
  <si>
    <t>Jan. 25,
		2019</t>
  </si>
  <si>
    <t>Unsecured Credit Facility (Narrative) (Details) - USD ($)</t>
  </si>
  <si>
    <t>Mar. 16, 2018</t>
  </si>
  <si>
    <t>Line of Credit Facility [Line Items]</t>
  </si>
  <si>
    <t>Unsecured credit facility, maximum commitments available</t>
  </si>
  <si>
    <t>Unsecured credit facility, maturity date</t>
  </si>
  <si>
    <t>May 28,
		2019</t>
  </si>
  <si>
    <t>Unsecured credit facility, available extension period</t>
  </si>
  <si>
    <t>12 months</t>
  </si>
  <si>
    <t>Unsecured credit facility, maximum commitments available after available increase</t>
  </si>
  <si>
    <t>Unsecured credit facility, threshold percentage for unused portion of lenders' commitments</t>
  </si>
  <si>
    <t>50.00%</t>
  </si>
  <si>
    <t>Total unsecured credit facility</t>
  </si>
  <si>
    <t>Special cash distribution paid</t>
  </si>
  <si>
    <t>Unsecured credit facility, draws</t>
  </si>
  <si>
    <t>Unsecured credit facility, repayments</t>
  </si>
  <si>
    <t>Minimum [Member]</t>
  </si>
  <si>
    <t>Unsecured credit facility, unused portion, commitment fee percentage</t>
  </si>
  <si>
    <t>0.15%</t>
  </si>
  <si>
    <t>Maximum [Member]</t>
  </si>
  <si>
    <t>0.25%</t>
  </si>
  <si>
    <t>London Interbank Offered Rate (LIBOR) [Member] | Minimum [Member]</t>
  </si>
  <si>
    <t>Unsecured credit facility, basis spread on variable rate</t>
  </si>
  <si>
    <t>1.75%</t>
  </si>
  <si>
    <t>London Interbank Offered Rate (LIBOR) [Member] | Maximum [Member]</t>
  </si>
  <si>
    <t>2.25%</t>
  </si>
  <si>
    <t>Base Rate [Member] | Minimum [Member]</t>
  </si>
  <si>
    <t>0.75%</t>
  </si>
  <si>
    <t>Base Rate [Member] | Maximum [Member]</t>
  </si>
  <si>
    <t>1.25%</t>
  </si>
  <si>
    <t>Unsecured Credit Facility (Schedule of Unsecured Credit Facility) (Details) - USD ($) $ in Thousands</t>
  </si>
  <si>
    <t>3.10%</t>
  </si>
  <si>
    <t>4.10%</t>
  </si>
  <si>
    <t>Related-Party Transactions and Arrangements (Narrative) (Details)</t>
  </si>
  <si>
    <t>Dec. 31, 2018USD ($)employee</t>
  </si>
  <si>
    <t>Dec. 31, 2018USD ($)employeeproperty</t>
  </si>
  <si>
    <t>Related Party Transaction [Line Items]</t>
  </si>
  <si>
    <t>Number of direct employees | employee</t>
  </si>
  <si>
    <t>Annual cumulative, non-compounded return on capital threshold to investors</t>
  </si>
  <si>
    <t>8.00%</t>
  </si>
  <si>
    <t>Expenses from transactions with related party</t>
  </si>
  <si>
    <t>Disposition fee (% of contract sales price)</t>
  </si>
  <si>
    <t>6.00%</t>
  </si>
  <si>
    <t>Carter/Validus Advisors, LLC [Member]</t>
  </si>
  <si>
    <t>Annual asset management fee (% of aggregate asset value)</t>
  </si>
  <si>
    <t>0.85%</t>
  </si>
  <si>
    <t>Monthly asset management fee (% of aggregate asset value)</t>
  </si>
  <si>
    <t>0.07083%</t>
  </si>
  <si>
    <t>Subordinated participation in net sale proceeds, percentage</t>
  </si>
  <si>
    <t>15.00%</t>
  </si>
  <si>
    <t>Subordinated incentive listing fee, percentage</t>
  </si>
  <si>
    <t>Subordinated termination fee, percentage</t>
  </si>
  <si>
    <t>Carter Validus Real Estate Management Services, LLC [Member]</t>
  </si>
  <si>
    <t>Property management fees (% of gross revenues from single-tenant properties managed)</t>
  </si>
  <si>
    <t>3.00%</t>
  </si>
  <si>
    <t>Property management fees (% of gross revenues from multi-tenant properties managed)</t>
  </si>
  <si>
    <t>4.00%</t>
  </si>
  <si>
    <t>Oversight fee (% of gross revenues from properties managed)</t>
  </si>
  <si>
    <t>Carter Validus Real Estate Management Services, LLC [Member] | Maximum [Member]</t>
  </si>
  <si>
    <t>Construction management fee (% of cost of project)</t>
  </si>
  <si>
    <t>Carter/Validus Advisors, LLC And/Or Its Affiliates [Member]</t>
  </si>
  <si>
    <t>Minimum number of assets required to be sold for related party to receive disposition fee | property</t>
  </si>
  <si>
    <t>Carter/Validus Advisors, LLC And/Or Its Affiliates [Member] | Subordinated Participation In Net Sale Proceeds [Member]</t>
  </si>
  <si>
    <t>Carter/Validus Advisors, LLC And/Or Its Affiliates [Member] | Subordinated Incentive Listing Fee [Member]</t>
  </si>
  <si>
    <t>Carter/Validus Advisors, LLC And/Or Its Affiliates [Member] | Subordinated Termination Fee [Member]</t>
  </si>
  <si>
    <t>Carter/Validus Advisors, LLC And/Or Its Affiliates [Member] | Maximum [Member]</t>
  </si>
  <si>
    <t>0.50%</t>
  </si>
  <si>
    <t>Disposition fee (% of third party investment banker fees)</t>
  </si>
  <si>
    <t>Related-Party Transactions And Arrangements (Schedule of Related-Party Transactions) (Details) - USD ($) $ in Thousands</t>
  </si>
  <si>
    <t>Incurred</t>
  </si>
  <si>
    <t>Payable</t>
  </si>
  <si>
    <t>Accounts payable due to affiliates - discontinued operations</t>
  </si>
  <si>
    <t>Carter/Validus Advisors, LLC And/Or Its Affiliates [Member] | Asset Management Fees [Member]</t>
  </si>
  <si>
    <t>Carter/Validus Advisors, LLC And/Or Its Affiliates [Member] | Asset Management Fees [Member] | Continuing Operations [Member]</t>
  </si>
  <si>
    <t>Carter/Validus Advisors, LLC And/Or Its Affiliates [Member] | Operating Expense Reimbursement [Member]</t>
  </si>
  <si>
    <t>Carter/Validus Advisors, LLC And/Or Its Affiliates [Member] | Disposition Fees [Member]</t>
  </si>
  <si>
    <t>Carter/Validus Advisors, LLC And/Or Its Affiliates [Member] | Disposition Fees [Member] | Continuing Operations [Member]</t>
  </si>
  <si>
    <t>Carter Validus Real Estate Management Services, LLC [Member] | Property Management Fees [Member]</t>
  </si>
  <si>
    <t>Carter Validus Real Estate Management Services, LLC [Member] | Property Management Fees [Member] | Continuing Operations [Member]</t>
  </si>
  <si>
    <t>Carter Validus Real Estate Management Services, LLC [Member] | Leasing Commission Fees [Member]</t>
  </si>
  <si>
    <t>Carter Validus Real Estate Management Services, LLC [Member] | Leasing Commission Fees [Member] | Continuing Operations [Member]</t>
  </si>
  <si>
    <t>Carter Validus Real Estate Management Services, LLC [Member] | Construction Management Fees [Member]</t>
  </si>
  <si>
    <t>Carter Validus Real Estate Management Services, LLC [Member] | Construction Management Fees [Member] | Continuing Operations [Member]</t>
  </si>
  <si>
    <t>Future Minimum Rent (Narrative) (Details)</t>
  </si>
  <si>
    <t>Dec. 31, 2018lease</t>
  </si>
  <si>
    <t>Number of ground lease obligations</t>
  </si>
  <si>
    <t>Number of ground lease obligations paid directly by tenant</t>
  </si>
  <si>
    <t>Future Minimum Rent (Schedule of Future Minimum Rental Income from Non-Cancelable Operating Leases) (Details) $ in Thousands</t>
  </si>
  <si>
    <t>Future Minimum Rent (Schedule of Future Minimum Rental Payments Under Non-Cancelable Ground Leases) (Details) $ in Thousands</t>
  </si>
  <si>
    <t>Fair Value (Narrative) (Details) $ in Thousands</t>
  </si>
  <si>
    <t>Fair Value [Line Items]</t>
  </si>
  <si>
    <t>Unsecured credit facility, principal amount outstanding</t>
  </si>
  <si>
    <t>Non-recurring [Member] | Real estate assets [Member]</t>
  </si>
  <si>
    <t>Significant Other Observable Inputs (Level 2) [Member] | Non-recurring [Member]</t>
  </si>
  <si>
    <t>Significant Other Observable Inputs (Level 2) [Member] | Non-recurring [Member] | Real estate assets [Member]</t>
  </si>
  <si>
    <t>Significant Unobservable Inputs (Level 3) [Member] | Non-recurring [Member]</t>
  </si>
  <si>
    <t>Significant Unobservable Inputs (Level 3) [Member] | Non-recurring [Member] | Real estate assets [Member]</t>
  </si>
  <si>
    <t>Fixed Rate [Member] | Estimated Fair Value [Member] | Significant Other Observable Inputs (Level 2) [Member]</t>
  </si>
  <si>
    <t>Notes payable, fair value disclosure</t>
  </si>
  <si>
    <t>Variable Rate Debt, Subject To Interest Rate Swap [Member] | Estimated Fair Value [Member] | Significant Other Observable Inputs (Level 2) [Member]</t>
  </si>
  <si>
    <t>Unsecured credit facility, fair value disclosure</t>
  </si>
  <si>
    <t>Fair Value (Schedule of Fair Value, Assets Measured on Recurring Basis) (Details) - USD ($) $ in Thousands</t>
  </si>
  <si>
    <t>Recurring Basis [Member]</t>
  </si>
  <si>
    <t>Total asset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Fair Value (Schedule of Fair Value, Real Estate Assets Measured on Non-Recurring Basis) (Details) $ in Thousands</t>
  </si>
  <si>
    <t>Fair Value, Assets and Liabilities Measured on Recurring and Nonrecurring Basis [Line Items]</t>
  </si>
  <si>
    <t>Transfers out of Level 3</t>
  </si>
  <si>
    <t>Real estate assets [Member] | Non-recurring [Member]</t>
  </si>
  <si>
    <t>Re-Measured Balance</t>
  </si>
  <si>
    <t>Total Losses</t>
  </si>
  <si>
    <t>Real estate assets [Member] | Quoted Prices in Active Markets for Identical Assets (Level 1) [Member] | Non-recurring [Member]</t>
  </si>
  <si>
    <t>Real estate assets [Member] | Significant Other Observable Inputs (Level 2) [Member] | Non-recurring [Member]</t>
  </si>
  <si>
    <t>Real estate assets [Member] | Significant Unobservable Inputs (Level 3) [Member] | Non-recurring [Member]</t>
  </si>
  <si>
    <t>Fair Value (Schedule of Fair Value, Quantitative Information of Unobservable Inputs of Level 3 Real Estate) (Details) - Significant Unobservable Inputs (Level 3) [Member]</t>
  </si>
  <si>
    <t>Terminal capitalization rate [Member]</t>
  </si>
  <si>
    <t>Fair Value Measurement Inputs and Valuation Techniques [Line Items]</t>
  </si>
  <si>
    <t>Real estate assets, measurement input</t>
  </si>
  <si>
    <t>Discount rate [Member]</t>
  </si>
  <si>
    <t>Derivative Instruments and Hedging Activities (Narrative) (Details) - USD ($)</t>
  </si>
  <si>
    <t>Derivative [Line Items]</t>
  </si>
  <si>
    <t>Gain (loss) recognized due to ineffectiveness of hedges of interest rate risk</t>
  </si>
  <si>
    <t>Additional amount expected to be reclassified from AOCI into earnings during next twelve months</t>
  </si>
  <si>
    <t>Fair value of derivatives in a net liability position</t>
  </si>
  <si>
    <t>Loss on discontinuation of cash flow hedge due to forecasted transaction probable of not occurring</t>
  </si>
  <si>
    <t>Income from Discontinued Operations [Member]</t>
  </si>
  <si>
    <t>Derivative Instruments and Hedging Activities (Schedule of the Notional Amount and Fair Value of Derivative Instruments) (Details) - USD ($) $ in Thousands</t>
  </si>
  <si>
    <t>Derivatives, Fair Value [Line Items]</t>
  </si>
  <si>
    <t>Fair Value of Asset</t>
  </si>
  <si>
    <t>Interest Rate Swaps [Member] | Designated as Hedging Instrument [Member]</t>
  </si>
  <si>
    <t>Outstanding Notional Amount</t>
  </si>
  <si>
    <t>Other Assets, Net [Member] | Interest Rate Swaps [Member] | Designated as Hedging Instrument [Member]</t>
  </si>
  <si>
    <t>Minimum [Member] | Interest Rate Swaps [Member] | Designated as Hedging Instrument [Member]</t>
  </si>
  <si>
    <t>Effective Dates</t>
  </si>
  <si>
    <t>Aug. 3,
		2015</t>
  </si>
  <si>
    <t>Maturity Dates</t>
  </si>
  <si>
    <t>Maximum [Member] | Interest Rate Swaps [Member] | Designated as Hedging Instrument [Member]</t>
  </si>
  <si>
    <t>Oct. 11,
		2017</t>
  </si>
  <si>
    <t>Derivative Instruments and Hedging Activities (Schedule of Gains or Losses Recognized on Derivative Instruments) (Details) - USD ($) $ in Thousands</t>
  </si>
  <si>
    <t>Derivative Instruments, Gain (Loss) [Line Items]</t>
  </si>
  <si>
    <t>Amount of Income (Loss) Recognized in OCI on Derivatives (Effective Portion)</t>
  </si>
  <si>
    <t>Amount of Income (Loss) Reclassified from Accumulated Other Comprehensive Income to Net Income (Effective Portion and Accelerated Amounts)</t>
  </si>
  <si>
    <t>Interest Rate Swaps [Member] | Continuing Operations [Member]</t>
  </si>
  <si>
    <t>Interest Rate Swaps [Member] | Continuing Operations [Member] | Interest Expense, Net [Member]</t>
  </si>
  <si>
    <t>Interest Rate Swaps [Member] | Discontinued Operations [Member]</t>
  </si>
  <si>
    <t>Interest Rate Swaps [Member] | Discontinued Operations [Member] | Income from Discontinued Operations [Member]</t>
  </si>
  <si>
    <t>Derivative Instruments and Hedging Activities (Schedule of Offsetting of Derivative Positions) (Details) - USD ($) $ in Thousands</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Accumulated Other Comprehensive Income (Schedule of Amounts Recognized in Accumulated Other Comprehensive Income) (Details) - USD ($) $ in Thousands</t>
  </si>
  <si>
    <t>AOCI Attributable to Parent, Net of Tax [Roll Forward]</t>
  </si>
  <si>
    <t>Beginning Balance</t>
  </si>
  <si>
    <t>Ending Balance</t>
  </si>
  <si>
    <t>Unrealized Income (Loss) On Derivative Instruments [Member]</t>
  </si>
  <si>
    <t>Other comprehensive income (loss) before reclassification</t>
  </si>
  <si>
    <t>Amount of (income) loss reclassified from accumulated other comprehensive income (loss) to net income (loss) (effective portion and missed forecast)</t>
  </si>
  <si>
    <t>Accumulated Other Comprehensive Income (Schedule of Reclassifications Out of Accumulated Other Comprehensive Income) (Details) - USD ($) $ in Thousands</t>
  </si>
  <si>
    <t>Reclassification Adjustment Out Of Accumulated Other Comprehensive Loss [Line Items]</t>
  </si>
  <si>
    <t>Net income (loss)</t>
  </si>
  <si>
    <t>Reclassification Out Of Accumulated Other Comprehensive Income (Loss) [Member] | Unrealized Income (Loss) On Derivative Instruments [Member] | Interest Rate Swaps [Member]</t>
  </si>
  <si>
    <t>Reclassification Out Of Accumulated Other Comprehensive Income (Loss) [Member] | Unrealized Income (Loss) On Derivative Instruments [Member] | Interest Rate Swaps [Member] | Continuing Operations [Member]</t>
  </si>
  <si>
    <t>Reclassification Out Of Accumulated Other Comprehensive Income (Loss) [Member] | Unrealized Income (Loss) On Derivative Instruments [Member] | Interest Rate Swaps [Member] | Discontinued Operations [Member]</t>
  </si>
  <si>
    <t>Stock-based Compensation (Narrative) (Details) - 2010 Restricted Share Plan [Member] - Restricted Stock [Member] - USD ($)</t>
  </si>
  <si>
    <t>Share-based Compensation Arrangement by Share-based Payment Award [Line Items]</t>
  </si>
  <si>
    <t>Number of authorized and reserved shares of common stock under plan</t>
  </si>
  <si>
    <t>Award vesting period under plan</t>
  </si>
  <si>
    <t>4 years</t>
  </si>
  <si>
    <t>Number of shares awarded to independent board members upon re-election</t>
  </si>
  <si>
    <t>Grant date fair value, per share (in dollars per share)</t>
  </si>
  <si>
    <t>Unrecognized compensation expense</t>
  </si>
  <si>
    <t>Unrecognized compensation expense, weighted average period of recognition</t>
  </si>
  <si>
    <t>2 years 18 days</t>
  </si>
  <si>
    <t>Fair value of nonvested shares of restricted common stock</t>
  </si>
  <si>
    <t>Stock-based compensation expense</t>
  </si>
  <si>
    <t>Stock-based Compensation (Schedule of Nonvested Shares of Restricted Common Stock Activity) (Details) - 2010 Restricted Share Plan [Member] - Restricted Stock [Member]</t>
  </si>
  <si>
    <t>Dec. 31, 2018shares</t>
  </si>
  <si>
    <t>Summary of Restricted Common Stock Activity, Nonvested, Number of Shares [Roll Forward]</t>
  </si>
  <si>
    <t>Nonvested, Beginning Balance (in shares)</t>
  </si>
  <si>
    <t>Vested (in shares)</t>
  </si>
  <si>
    <t>Granted (in shares)</t>
  </si>
  <si>
    <t>Nonvested, Ending Balance (in shares)</t>
  </si>
  <si>
    <t>Income Taxes (Narrative) (Details) - USD ($)</t>
  </si>
  <si>
    <t>Interest expense or penalties related to unrecognized tax benefits</t>
  </si>
  <si>
    <t>Income Taxes (Schedule of Characterization of Distributions Paid to Stockholders) (Details)</t>
  </si>
  <si>
    <t>Ordinary dividends (as a percent)</t>
  </si>
  <si>
    <t>2.85%</t>
  </si>
  <si>
    <t>0.00%</t>
  </si>
  <si>
    <t>45.45%</t>
  </si>
  <si>
    <t>Capital gain distributions (as a percent)</t>
  </si>
  <si>
    <t>5.07%</t>
  </si>
  <si>
    <t>3.20%</t>
  </si>
  <si>
    <t>Nontaxable distributions (as a percent)</t>
  </si>
  <si>
    <t>92.08%</t>
  </si>
  <si>
    <t>51.35%</t>
  </si>
  <si>
    <t>Total (as a percent)</t>
  </si>
  <si>
    <t>Commitments and Contingencies (Details)</t>
  </si>
  <si>
    <t>Dec. 31, 2018case</t>
  </si>
  <si>
    <t>Number of material pending legal proceedings to which the Company is a party</t>
  </si>
  <si>
    <t>Selected Quarterly Financial Data (Unaudited) (Schedule of Selected Quarterly Financial Data (Unaudited)) (Details) - USD ($) $ / shares in Units, $ in Thousands</t>
  </si>
  <si>
    <t>Selected Quarterly Financial Information [Abstract]</t>
  </si>
  <si>
    <t>Other expense</t>
  </si>
  <si>
    <t>(Loss) income from discontinued operations</t>
  </si>
  <si>
    <t>Less: Net loss (income) attributable to noncontrolling interests in consolidated partnerships</t>
  </si>
  <si>
    <t>Subsequent Events (Details) - USD ($) $ / shares in Units, $ in Thousands</t>
  </si>
  <si>
    <t>Mar. 15, 2019</t>
  </si>
  <si>
    <t>Mar. 01, 2019</t>
  </si>
  <si>
    <t>Feb. 26, 2019</t>
  </si>
  <si>
    <t>Feb. 01, 2019</t>
  </si>
  <si>
    <t>Jan. 10, 2019</t>
  </si>
  <si>
    <t>Jan. 02, 2019</t>
  </si>
  <si>
    <t>Jan. 22, 2018</t>
  </si>
  <si>
    <t>Subsequent Event [Line Items]</t>
  </si>
  <si>
    <t>Distributions declared per common share (in dollars per share)</t>
  </si>
  <si>
    <t>Subsequent Event [Member]</t>
  </si>
  <si>
    <t>Repurchase of common stock (as % of shares requested to be repurchased)</t>
  </si>
  <si>
    <t>49.50%</t>
  </si>
  <si>
    <t>Subsequent Event [Member] | December 1, 2018 To December 31, 2018 [Member]</t>
  </si>
  <si>
    <t>Aggregate distributions paid</t>
  </si>
  <si>
    <t>Subsequent Event [Member] | January 1, 2019 To January 31, 2019 [Member]</t>
  </si>
  <si>
    <t>Subsequent Event [Member] | February 1, 2019 To February 28, 2019 [Member]</t>
  </si>
  <si>
    <t>Number of days, distribution calculation</t>
  </si>
  <si>
    <t>365 days</t>
  </si>
  <si>
    <t>Annualized distribution rate</t>
  </si>
  <si>
    <t>Net asset value (in dollars per share)</t>
  </si>
  <si>
    <t>Subsequent Event [Member] | March 1, 2019 To March 31, 2019 [Member]</t>
  </si>
  <si>
    <t>Subsequent Event [Member] | April 1, 2019 To April 30, 2019 [Member]</t>
  </si>
  <si>
    <t>SCHEDULE III - REAL ESTATE ASSETS AND ACCUMULATED DEPRECIATION (SCHEDULE OF REAL ESTATE ASSETS AND ACCUMULATED DEPRECIATION) (Details) - USD ($) $ in Thousands</t>
  </si>
  <si>
    <t>SEC Schedule, 12-28, Real Estate Companies, Investment in Real Estate and Accumulated Depreciation [Line Items]</t>
  </si>
  <si>
    <t>Encumbrances</t>
  </si>
  <si>
    <t>Initial Cost, Land</t>
  </si>
  <si>
    <t>Initial Cost, Buildings and Improvements</t>
  </si>
  <si>
    <t>Cost Capitalized Subsequent to Acquisition</t>
  </si>
  <si>
    <t>Gross Amount Carried at Close of Period, Land</t>
  </si>
  <si>
    <t>Gross Amount Carried at Close of Period, Buildings and Improvements</t>
  </si>
  <si>
    <t>Gross Amount Carried at Close of Period, Total</t>
  </si>
  <si>
    <t>Accumulated Depreciation</t>
  </si>
  <si>
    <t>St. Louis Surgical Center [Member] | Creve Coeur, MO [Member]</t>
  </si>
  <si>
    <t>Stonegate Medical Center [Member] | Austin, TX [Member]</t>
  </si>
  <si>
    <t>HPI Integrated Medical Facility [Member] | Oklahoma City, OK [Member]</t>
  </si>
  <si>
    <t>Baylor Medical Center [Member] | Dallas, TX [Member]</t>
  </si>
  <si>
    <t>Vibra Denver Hospital [Member] | Denver, CO [Member]</t>
  </si>
  <si>
    <t>Vibra New Bedford Hospital [Member] | New Bedford, MA [Member]</t>
  </si>
  <si>
    <t>Houston Surgery Center [Member] | Houston, TX [Member]</t>
  </si>
  <si>
    <t>Akron General Medical Center [Member] | Green, OH [Member]</t>
  </si>
  <si>
    <t>Grapevine Hospital [Member] | Grapevine, TX [Member]</t>
  </si>
  <si>
    <t>Wilkes-Barre Healthcare Facility [Member] | Mountain Top, PA [Member]</t>
  </si>
  <si>
    <t>Fresenius Healthcare Facility [Member] | Goshen, IN [Member]</t>
  </si>
  <si>
    <t>Physicians' Specialty Hospital [Member] | Fayetteville, AR [Member]</t>
  </si>
  <si>
    <t>Christus Cabrini Surgery Center [Member] | Alexandria, LA [Member]</t>
  </si>
  <si>
    <t>Valley Baptist Wellness Center [Member] | Harlingen, TX [Member]</t>
  </si>
  <si>
    <t>Akron General Integrated Medical Facility [Member] | Green, OH [Member]</t>
  </si>
  <si>
    <t>Legent Orthopedic and Spine Hospital [Member] | San Antonio, TX [Member]</t>
  </si>
  <si>
    <t>Post Acute/Warm Springs Rehab Hospital of Westover Hills [Member] | San Antonio, TX [Member]</t>
  </si>
  <si>
    <t>Warm Springs Rehabilitation Hospital [Member] | San Antonio, TX [Member]</t>
  </si>
  <si>
    <t>Lubbock Heart Hospital [Member] | Lubbock, TX [Member]</t>
  </si>
  <si>
    <t>Walnut Hill Medical Center [Member] | Dallas, TX [Member]</t>
  </si>
  <si>
    <t>Cypress Pointe Surgical Hospital [Member] | Hammond, LA [Member]</t>
  </si>
  <si>
    <t>UTMB Health Clear Lake Campus [Member] | Webster, TX [Member]</t>
  </si>
  <si>
    <t>Rhode Island Rehabilitation Healthcare Facility [Member] | North Smithfield, RI [Member]</t>
  </si>
  <si>
    <t>Select Medical - Akron [Member] | Akron, OH [Member]</t>
  </si>
  <si>
    <t>Select Medical - Frisco [Member] | Frisco, TX [Member]</t>
  </si>
  <si>
    <t>Select Medical - Bridgeton [Member] | Bridgeton, MO [Member]</t>
  </si>
  <si>
    <t>San Antonio Healthcare Facility [Member] | San Antonio, TX [Member]</t>
  </si>
  <si>
    <t>Dermatology Assoc-Randolph Ct [Member] | Mantiowoc, WI [Member]</t>
  </si>
  <si>
    <t>Dermatology Assoc-Murray St [Member] | Marinette, WI [Member]</t>
  </si>
  <si>
    <t>Dermatology Assoc-N Lightning Dr [Member] | Appleton, WI [Member]</t>
  </si>
  <si>
    <t>Dermatology Assoc-Development Dr [Member] | Bellevue, WI [Member]</t>
  </si>
  <si>
    <t>Dermatology Assoc-York St [Member] | Mantiowoc, WI [Member]</t>
  </si>
  <si>
    <t>Dermatology Assoc-Scheuring Rd [Member] | De Pere, WI [Member]</t>
  </si>
  <si>
    <t>Dermatology Assoc-Riverview Dr [Member] | Howard, WI [Member]</t>
  </si>
  <si>
    <t>Dermatology Assoc-State Rd 44 [Member] | Oshkosh, WI [Member]</t>
  </si>
  <si>
    <t>Dermatology Assoc-Green Bay Rd [Member] | Sturgeon Bay, WI [Member]</t>
  </si>
  <si>
    <t>Lafayette Surgical Hospital [Member] | Lafayette, LA [Member]</t>
  </si>
  <si>
    <t>Landmark Hospital of Savannah [Member] | Savannah, GA [Member]</t>
  </si>
  <si>
    <t>21st Century Oncology-Yucca Valley [Member] | Yucca Valley, CA [Member]</t>
  </si>
  <si>
    <t>21st Century Oncology-Rancho Mirage [Member] | Rancho Mirage, CA [Member]</t>
  </si>
  <si>
    <t>21st Century Oncology-Palm Desert [Member] | Palm Desert, CA [Member]</t>
  </si>
  <si>
    <t>21st Century Oncology-Santa Rosa Beach [Member] | Santa Rosa Beach, FL [Member]</t>
  </si>
  <si>
    <t>21st Century Oncology-Crestview [Member] | Crestview, FL [Member]</t>
  </si>
  <si>
    <t>21st Century Oncology-Fort Walton [Member] | Fort Walton Beach, FL [Member]</t>
  </si>
  <si>
    <t>21st Century Oncology-Bradenton [Member] | Bradenton, FL [Member]</t>
  </si>
  <si>
    <t>21st Century Oncology-Fort Myers I [Member] | Fort Myers, FL [Member]</t>
  </si>
  <si>
    <t>21st Century Oncology-Fort Myers II [Member] | Fort Myers, FL [Member]</t>
  </si>
  <si>
    <t>21st Century Oncology-Bonita Springs [Member] | Bonita Springs, FL [Member]</t>
  </si>
  <si>
    <t>21st Century Oncology-Lehigh Acres [Member] | Lehigh Acres, FL [Member]</t>
  </si>
  <si>
    <t>21st Century Oncology-Jacksonville [Member] | Jacksonville, FL [Member]</t>
  </si>
  <si>
    <t>21st Century Oncology-Frankfort [Member] | Frankfort, KY [Member]</t>
  </si>
  <si>
    <t>21st Century Oncology-Las Vegas [Member] | Las Vegas, NV [Member]</t>
  </si>
  <si>
    <t>21st Century Oncology-Henderson [Member] | Henderson, NV [Member]</t>
  </si>
  <si>
    <t>21st Century Oncology-Fairlea [Member] | Fairlea, WV [Member]</t>
  </si>
  <si>
    <t>21st Century Oncology-El Segundo [Member] | El Segundo, CA [Member]</t>
  </si>
  <si>
    <t>21st Century Oncology-Lakewood Ranch [Member] | Bradenton, FL [Member]</t>
  </si>
  <si>
    <t>Post Acute Medical - Victoria I [Member] | Victoria, TX [Member]</t>
  </si>
  <si>
    <t>Post Acute Medical - Victoria II [Member] | Victoria, TX [Member]</t>
  </si>
  <si>
    <t>Post Acute Medical - New Braunfels [Member] | New Braunfels, TX [Member]</t>
  </si>
  <si>
    <t>Post Acute Medical - Covington [Member] | Covington, LA [Member]</t>
  </si>
  <si>
    <t>Post Acute Medical - Hammond [Member] | Hammond, LA [Member]</t>
  </si>
  <si>
    <t>SCHEDULE III - REAL ESTATE ASSETS AND ACCUMULATED DEPRECIATION (SCHEDULE OF REAL ESTATE ASSETS AND ACCUMULATED DEPRECIATION - NARRATIVE) (Details) $ in Thousands</t>
  </si>
  <si>
    <t>Number of properties collateralized under unsecured credit facility | property</t>
  </si>
  <si>
    <t>Aggregated cost for federal income tax purposes</t>
  </si>
  <si>
    <t>Life used for depreciation</t>
  </si>
  <si>
    <t>SCHEDULE III - REAL ESTATE ASSETS AND ACCUMULATED DEPRECIATION (SCHEDULE OF REAL ESTATE ASSETS AND ACCUMULATED DEPRECIATION - ROLLFORWARD) (Details) - USD ($) $ in Thousands</t>
  </si>
  <si>
    <t>SEC Schedule, 12-28, Real Estate Companies, Investment in Real Estate [Roll Forward]</t>
  </si>
  <si>
    <t>Balance at beginning of year</t>
  </si>
  <si>
    <t>Acquisitions</t>
  </si>
  <si>
    <t>Improvements</t>
  </si>
  <si>
    <t>Write-offs</t>
  </si>
  <si>
    <t>Other adjustments</t>
  </si>
  <si>
    <t>Balance at end of year</t>
  </si>
  <si>
    <t>SEC Schedule, 12-28, Real Estate Companies, Investment in Real Estate, Accumulated Depreciation [Roll Forward]</t>
  </si>
  <si>
    <t>Depreciation</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000000_);_(&quot;$ &quot;(#,##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D19" s="5" t="n">
        <v>1802908</v>
      </c>
    </row>
    <row r="20" spans="1:4">
      <c r="A20" s="4" t="s">
        <v>33</v>
      </c>
      <c r="C20" s="6" t="n">
        <v>180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72700</v>
      </c>
      <c r="C3" s="5" t="n">
        <v>73769</v>
      </c>
    </row>
    <row r="4" spans="1:3">
      <c r="A4" s="4" t="s">
        <v>38</v>
      </c>
      <c r="B4" s="6" t="n">
        <v>806637</v>
      </c>
      <c r="C4" s="6" t="n">
        <v>834419</v>
      </c>
    </row>
    <row r="5" spans="1:3">
      <c r="A5" s="4" t="s">
        <v>39</v>
      </c>
      <c r="B5" s="6" t="n">
        <v>879337</v>
      </c>
      <c r="C5" s="6" t="n">
        <v>908188</v>
      </c>
    </row>
    <row r="6" spans="1:3">
      <c r="A6" s="4" t="s">
        <v>40</v>
      </c>
      <c r="B6" s="6" t="n">
        <v>43133</v>
      </c>
      <c r="C6" s="6" t="n">
        <v>336500</v>
      </c>
    </row>
    <row r="7" spans="1:3">
      <c r="A7" s="4" t="s">
        <v>41</v>
      </c>
      <c r="B7" s="6" t="n">
        <v>59681</v>
      </c>
      <c r="C7" s="6" t="n">
        <v>86938</v>
      </c>
    </row>
    <row r="8" spans="1:3">
      <c r="A8" s="4" t="s">
        <v>42</v>
      </c>
      <c r="B8" s="6" t="n">
        <v>40964</v>
      </c>
      <c r="C8" s="6" t="n">
        <v>79140</v>
      </c>
    </row>
    <row r="9" spans="1:3">
      <c r="A9" s="4" t="s">
        <v>43</v>
      </c>
      <c r="B9" s="6" t="n">
        <v>401</v>
      </c>
      <c r="C9" s="6" t="n">
        <v>213833</v>
      </c>
    </row>
    <row r="10" spans="1:3">
      <c r="A10" s="4" t="s">
        <v>44</v>
      </c>
      <c r="B10" s="6" t="n">
        <v>1023516</v>
      </c>
      <c r="C10" s="6" t="n">
        <v>1624599</v>
      </c>
    </row>
    <row r="11" spans="1:3">
      <c r="A11" s="3" t="s">
        <v>45</v>
      </c>
    </row>
    <row r="12" spans="1:3">
      <c r="A12" s="4" t="s">
        <v>46</v>
      </c>
      <c r="B12" s="6" t="n">
        <v>36214</v>
      </c>
      <c r="C12" s="6" t="n">
        <v>140602</v>
      </c>
    </row>
    <row r="13" spans="1:3">
      <c r="A13" s="4" t="s">
        <v>47</v>
      </c>
      <c r="B13" s="6" t="n">
        <v>190000</v>
      </c>
      <c r="C13" s="6" t="n">
        <v>0</v>
      </c>
    </row>
    <row r="14" spans="1:3">
      <c r="A14" s="4" t="s">
        <v>48</v>
      </c>
      <c r="B14" s="6" t="n">
        <v>1329</v>
      </c>
      <c r="C14" s="6" t="n">
        <v>2372</v>
      </c>
    </row>
    <row r="15" spans="1:3">
      <c r="A15" s="4" t="s">
        <v>49</v>
      </c>
      <c r="B15" s="6" t="n">
        <v>16703</v>
      </c>
      <c r="C15" s="6" t="n">
        <v>28195</v>
      </c>
    </row>
    <row r="16" spans="1:3">
      <c r="A16" s="4" t="s">
        <v>50</v>
      </c>
      <c r="B16" s="6" t="n">
        <v>16537</v>
      </c>
      <c r="C16" s="6" t="n">
        <v>17555</v>
      </c>
    </row>
    <row r="17" spans="1:3">
      <c r="A17" s="4" t="s">
        <v>51</v>
      </c>
      <c r="B17" s="6" t="n">
        <v>13</v>
      </c>
      <c r="C17" s="6" t="n">
        <v>5058</v>
      </c>
    </row>
    <row r="18" spans="1:3">
      <c r="A18" s="4" t="s">
        <v>52</v>
      </c>
      <c r="B18" s="6" t="n">
        <v>260796</v>
      </c>
      <c r="C18" s="6" t="n">
        <v>193782</v>
      </c>
    </row>
    <row r="19" spans="1:3">
      <c r="A19" s="3" t="s">
        <v>53</v>
      </c>
    </row>
    <row r="20" spans="1:3">
      <c r="A20" s="4" t="s">
        <v>54</v>
      </c>
      <c r="B20" s="4" t="s">
        <v>55</v>
      </c>
      <c r="C20" s="4" t="s">
        <v>55</v>
      </c>
    </row>
    <row r="21" spans="1:3">
      <c r="A21" s="4" t="s">
        <v>56</v>
      </c>
      <c r="B21" s="6" t="n">
        <v>1831</v>
      </c>
      <c r="C21" s="6" t="n">
        <v>1862</v>
      </c>
    </row>
    <row r="22" spans="1:3">
      <c r="A22" s="4" t="s">
        <v>57</v>
      </c>
      <c r="B22" s="6" t="n">
        <v>1612969</v>
      </c>
      <c r="C22" s="6" t="n">
        <v>1635329</v>
      </c>
    </row>
    <row r="23" spans="1:3">
      <c r="A23" s="4" t="s">
        <v>58</v>
      </c>
      <c r="B23" s="6" t="n">
        <v>-852505</v>
      </c>
      <c r="C23" s="6" t="n">
        <v>-211750</v>
      </c>
    </row>
    <row r="24" spans="1:3">
      <c r="A24" s="4" t="s">
        <v>59</v>
      </c>
      <c r="B24" s="6" t="n">
        <v>425</v>
      </c>
      <c r="C24" s="6" t="n">
        <v>407</v>
      </c>
    </row>
    <row r="25" spans="1:3">
      <c r="A25" s="4" t="s">
        <v>60</v>
      </c>
      <c r="B25" s="6" t="n">
        <v>762720</v>
      </c>
      <c r="C25" s="6" t="n">
        <v>1425848</v>
      </c>
    </row>
    <row r="26" spans="1:3">
      <c r="A26" s="4" t="s">
        <v>61</v>
      </c>
      <c r="B26" s="6" t="n">
        <v>0</v>
      </c>
      <c r="C26" s="6" t="n">
        <v>4969</v>
      </c>
    </row>
    <row r="27" spans="1:3">
      <c r="A27" s="4" t="s">
        <v>62</v>
      </c>
      <c r="B27" s="6" t="n">
        <v>762720</v>
      </c>
      <c r="C27" s="6" t="n">
        <v>1430817</v>
      </c>
    </row>
    <row r="28" spans="1:3">
      <c r="A28" s="4" t="s">
        <v>63</v>
      </c>
      <c r="B28" s="5" t="n">
        <v>1023516</v>
      </c>
      <c r="C28" s="5" t="n">
        <v>1624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5</v>
      </c>
    </row>
    <row r="2" spans="1:3">
      <c r="A2" s="4" t="s">
        <v>65</v>
      </c>
      <c r="B2" s="5" t="n">
        <v>100897</v>
      </c>
      <c r="C2" s="5" t="n">
        <v>86092</v>
      </c>
    </row>
    <row r="3" spans="1:3">
      <c r="A3" s="4" t="s">
        <v>66</v>
      </c>
      <c r="B3" s="6" t="n">
        <v>23822</v>
      </c>
      <c r="C3" s="6" t="n">
        <v>23640</v>
      </c>
    </row>
    <row r="4" spans="1:3">
      <c r="A4" s="4" t="s">
        <v>67</v>
      </c>
      <c r="B4" s="6" t="n">
        <v>401</v>
      </c>
      <c r="C4" s="6" t="n">
        <v>213833</v>
      </c>
    </row>
    <row r="5" spans="1:3">
      <c r="A5" s="4" t="s">
        <v>68</v>
      </c>
      <c r="B5" s="6" t="n">
        <v>75</v>
      </c>
      <c r="C5" s="6" t="n">
        <v>875</v>
      </c>
    </row>
    <row r="6" spans="1:3">
      <c r="A6" s="4" t="s">
        <v>69</v>
      </c>
      <c r="B6" s="6" t="n">
        <v>5712</v>
      </c>
      <c r="C6" s="6" t="n">
        <v>4694</v>
      </c>
    </row>
    <row r="7" spans="1:3">
      <c r="A7" s="4" t="s">
        <v>70</v>
      </c>
      <c r="B7" s="5" t="n">
        <v>13</v>
      </c>
      <c r="C7" s="5" t="n">
        <v>5058</v>
      </c>
    </row>
    <row r="8" spans="1:3">
      <c r="A8" s="4" t="s">
        <v>71</v>
      </c>
      <c r="B8" s="7" t="n">
        <v>0.01</v>
      </c>
      <c r="C8" s="7" t="n">
        <v>0.01</v>
      </c>
    </row>
    <row r="9" spans="1:3">
      <c r="A9" s="4" t="s">
        <v>72</v>
      </c>
      <c r="B9" s="6" t="n">
        <v>50000000</v>
      </c>
      <c r="C9" s="6" t="n">
        <v>50000000</v>
      </c>
    </row>
    <row r="10" spans="1:3">
      <c r="A10" s="4" t="s">
        <v>73</v>
      </c>
      <c r="B10" s="6" t="n">
        <v>0</v>
      </c>
      <c r="C10" s="6" t="n">
        <v>0</v>
      </c>
    </row>
    <row r="11" spans="1:3">
      <c r="A11" s="4" t="s">
        <v>74</v>
      </c>
      <c r="B11" s="6" t="n">
        <v>0</v>
      </c>
      <c r="C11" s="6" t="n">
        <v>0</v>
      </c>
    </row>
    <row r="12" spans="1:3">
      <c r="A12" s="4" t="s">
        <v>75</v>
      </c>
      <c r="B12" s="7" t="n">
        <v>0.01</v>
      </c>
      <c r="C12" s="7" t="n">
        <v>0.01</v>
      </c>
    </row>
    <row r="13" spans="1:3">
      <c r="A13" s="4" t="s">
        <v>76</v>
      </c>
      <c r="B13" s="6" t="n">
        <v>300000000</v>
      </c>
      <c r="C13" s="6" t="n">
        <v>300000000</v>
      </c>
    </row>
    <row r="14" spans="1:3">
      <c r="A14" s="4" t="s">
        <v>77</v>
      </c>
      <c r="B14" s="6" t="n">
        <v>203114678</v>
      </c>
      <c r="C14" s="6" t="n">
        <v>196892945</v>
      </c>
    </row>
    <row r="15" spans="1:3">
      <c r="A15" s="4" t="s">
        <v>78</v>
      </c>
      <c r="B15" s="6" t="n">
        <v>183081839</v>
      </c>
      <c r="C15" s="6" t="n">
        <v>186181545</v>
      </c>
    </row>
    <row r="16" spans="1:3">
      <c r="A16" s="4" t="s">
        <v>79</v>
      </c>
    </row>
    <row r="17" spans="1:3">
      <c r="A17" s="4" t="s">
        <v>67</v>
      </c>
      <c r="B17" s="5" t="n">
        <v>0</v>
      </c>
      <c r="C17" s="5" t="n">
        <v>6852</v>
      </c>
    </row>
    <row r="18" spans="1:3">
      <c r="A18" s="4" t="s">
        <v>70</v>
      </c>
      <c r="B18" s="5" t="n">
        <v>0</v>
      </c>
      <c r="C18" s="5" t="n">
        <v>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32</v>
      </c>
      <c r="B12" s="4" t="s">
        <v>279</v>
      </c>
    </row>
    <row r="13" spans="1:2">
      <c r="A13" s="4" t="s">
        <v>280</v>
      </c>
      <c r="B13" s="4" t="s">
        <v>281</v>
      </c>
    </row>
    <row r="14" spans="1:2">
      <c r="A14" s="4" t="s">
        <v>282</v>
      </c>
      <c r="B14" s="4" t="s">
        <v>283</v>
      </c>
    </row>
    <row r="15" spans="1:2">
      <c r="A15" s="4" t="s">
        <v>244</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35</v>
      </c>
      <c r="B22" s="4" t="s">
        <v>297</v>
      </c>
    </row>
    <row r="23" spans="1:2">
      <c r="A23" s="4" t="s">
        <v>298</v>
      </c>
      <c r="B23" s="4" t="s">
        <v>299</v>
      </c>
    </row>
    <row r="24" spans="1:2">
      <c r="A24" s="4" t="s">
        <v>300</v>
      </c>
      <c r="B2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20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18</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2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5" t="n">
        <v>91226</v>
      </c>
      <c r="C4" s="5" t="n">
        <v>106612</v>
      </c>
      <c r="D4" s="5" t="n">
        <v>111167</v>
      </c>
    </row>
    <row r="5" spans="1:4">
      <c r="A5" s="4" t="s">
        <v>84</v>
      </c>
      <c r="B5" s="6" t="n">
        <v>-36478</v>
      </c>
      <c r="C5" s="6" t="n">
        <v>-17930</v>
      </c>
      <c r="D5" s="6" t="n">
        <v>-24628</v>
      </c>
    </row>
    <row r="6" spans="1:4">
      <c r="A6" s="4" t="s">
        <v>85</v>
      </c>
      <c r="B6" s="6" t="n">
        <v>5898</v>
      </c>
      <c r="C6" s="6" t="n">
        <v>8557</v>
      </c>
      <c r="D6" s="6" t="n">
        <v>5247</v>
      </c>
    </row>
    <row r="7" spans="1:4">
      <c r="A7" s="4" t="s">
        <v>86</v>
      </c>
      <c r="B7" s="6" t="n">
        <v>-4284</v>
      </c>
      <c r="C7" s="6" t="n">
        <v>-2825</v>
      </c>
      <c r="D7" s="6" t="n">
        <v>-1549</v>
      </c>
    </row>
    <row r="8" spans="1:4">
      <c r="A8" s="4" t="s">
        <v>87</v>
      </c>
      <c r="B8" s="6" t="n">
        <v>56362</v>
      </c>
      <c r="C8" s="6" t="n">
        <v>94414</v>
      </c>
      <c r="D8" s="6" t="n">
        <v>90237</v>
      </c>
    </row>
    <row r="9" spans="1:4">
      <c r="A9" s="3" t="s">
        <v>88</v>
      </c>
    </row>
    <row r="10" spans="1:4">
      <c r="A10" s="4" t="s">
        <v>89</v>
      </c>
      <c r="B10" s="6" t="n">
        <v>11225</v>
      </c>
      <c r="C10" s="6" t="n">
        <v>13071</v>
      </c>
      <c r="D10" s="6" t="n">
        <v>8972</v>
      </c>
    </row>
    <row r="11" spans="1:4">
      <c r="A11" s="4" t="s">
        <v>90</v>
      </c>
      <c r="B11" s="6" t="n">
        <v>6004</v>
      </c>
      <c r="C11" s="6" t="n">
        <v>7185</v>
      </c>
      <c r="D11" s="6" t="n">
        <v>6251</v>
      </c>
    </row>
    <row r="12" spans="1:4">
      <c r="A12" s="4" t="s">
        <v>91</v>
      </c>
      <c r="B12" s="6" t="n">
        <v>0</v>
      </c>
      <c r="C12" s="6" t="n">
        <v>0</v>
      </c>
      <c r="D12" s="6" t="n">
        <v>1667</v>
      </c>
    </row>
    <row r="13" spans="1:4">
      <c r="A13" s="4" t="s">
        <v>92</v>
      </c>
      <c r="B13" s="6" t="n">
        <v>9809</v>
      </c>
      <c r="C13" s="6" t="n">
        <v>10611</v>
      </c>
      <c r="D13" s="6" t="n">
        <v>10956</v>
      </c>
    </row>
    <row r="14" spans="1:4">
      <c r="A14" s="4" t="s">
        <v>93</v>
      </c>
      <c r="B14" s="6" t="n">
        <v>51001</v>
      </c>
      <c r="C14" s="6" t="n">
        <v>33540</v>
      </c>
      <c r="D14" s="6" t="n">
        <v>47591</v>
      </c>
    </row>
    <row r="15" spans="1:4">
      <c r="A15" s="4" t="s">
        <v>94</v>
      </c>
      <c r="B15" s="6" t="n">
        <v>78039</v>
      </c>
      <c r="C15" s="6" t="n">
        <v>64407</v>
      </c>
      <c r="D15" s="6" t="n">
        <v>75437</v>
      </c>
    </row>
    <row r="16" spans="1:4">
      <c r="A16" s="4" t="s">
        <v>95</v>
      </c>
      <c r="B16" s="6" t="n">
        <v>-21677</v>
      </c>
      <c r="C16" s="6" t="n">
        <v>30007</v>
      </c>
      <c r="D16" s="6" t="n">
        <v>14800</v>
      </c>
    </row>
    <row r="17" spans="1:4">
      <c r="A17" s="3" t="s">
        <v>96</v>
      </c>
    </row>
    <row r="18" spans="1:4">
      <c r="A18" s="4" t="s">
        <v>97</v>
      </c>
      <c r="B18" s="6" t="n">
        <v>3763</v>
      </c>
      <c r="C18" s="6" t="n">
        <v>3147</v>
      </c>
      <c r="D18" s="6" t="n">
        <v>13295</v>
      </c>
    </row>
    <row r="19" spans="1:4">
      <c r="A19" s="4" t="s">
        <v>98</v>
      </c>
      <c r="B19" s="6" t="n">
        <v>-13506</v>
      </c>
      <c r="C19" s="6" t="n">
        <v>-19109</v>
      </c>
      <c r="D19" s="6" t="n">
        <v>-23323</v>
      </c>
    </row>
    <row r="20" spans="1:4">
      <c r="A20" s="4" t="s">
        <v>99</v>
      </c>
      <c r="B20" s="6" t="n">
        <v>-2782</v>
      </c>
      <c r="C20" s="6" t="n">
        <v>-11936</v>
      </c>
      <c r="D20" s="6" t="n">
        <v>-4294</v>
      </c>
    </row>
    <row r="21" spans="1:4">
      <c r="A21" s="4" t="s">
        <v>100</v>
      </c>
      <c r="B21" s="6" t="n">
        <v>-6588</v>
      </c>
      <c r="C21" s="6" t="n">
        <v>-39147</v>
      </c>
      <c r="D21" s="6" t="n">
        <v>0</v>
      </c>
    </row>
    <row r="22" spans="1:4">
      <c r="A22" s="4" t="s">
        <v>101</v>
      </c>
      <c r="B22" s="6" t="n">
        <v>218</v>
      </c>
      <c r="C22" s="6" t="n">
        <v>0</v>
      </c>
      <c r="D22" s="6" t="n">
        <v>0</v>
      </c>
    </row>
    <row r="23" spans="1:4">
      <c r="A23" s="4" t="s">
        <v>102</v>
      </c>
      <c r="B23" s="6" t="n">
        <v>-18895</v>
      </c>
      <c r="C23" s="6" t="n">
        <v>-67045</v>
      </c>
      <c r="D23" s="6" t="n">
        <v>-14322</v>
      </c>
    </row>
    <row r="24" spans="1:4">
      <c r="A24" s="4" t="s">
        <v>103</v>
      </c>
      <c r="B24" s="6" t="n">
        <v>-40572</v>
      </c>
      <c r="C24" s="6" t="n">
        <v>-37038</v>
      </c>
      <c r="D24" s="6" t="n">
        <v>478</v>
      </c>
    </row>
    <row r="25" spans="1:4">
      <c r="A25" s="4" t="s">
        <v>104</v>
      </c>
      <c r="B25" s="6" t="n">
        <v>36591</v>
      </c>
      <c r="C25" s="6" t="n">
        <v>261675</v>
      </c>
      <c r="D25" s="6" t="n">
        <v>34679</v>
      </c>
    </row>
    <row r="26" spans="1:4">
      <c r="A26" s="4" t="s">
        <v>105</v>
      </c>
      <c r="B26" s="6" t="n">
        <v>-3981</v>
      </c>
      <c r="C26" s="6" t="n">
        <v>224637</v>
      </c>
      <c r="D26" s="6" t="n">
        <v>35157</v>
      </c>
    </row>
    <row r="27" spans="1:4">
      <c r="A27" s="4" t="s">
        <v>106</v>
      </c>
      <c r="B27" s="6" t="n">
        <v>22</v>
      </c>
      <c r="C27" s="6" t="n">
        <v>-47326</v>
      </c>
      <c r="D27" s="6" t="n">
        <v>-3921</v>
      </c>
    </row>
    <row r="28" spans="1:4">
      <c r="A28" s="4" t="s">
        <v>107</v>
      </c>
      <c r="B28" s="6" t="n">
        <v>-3959</v>
      </c>
      <c r="C28" s="6" t="n">
        <v>177311</v>
      </c>
      <c r="D28" s="6" t="n">
        <v>31236</v>
      </c>
    </row>
    <row r="29" spans="1:4">
      <c r="A29" s="3" t="s">
        <v>108</v>
      </c>
    </row>
    <row r="30" spans="1:4">
      <c r="A30" s="4" t="s">
        <v>109</v>
      </c>
      <c r="B30" s="6" t="n">
        <v>18</v>
      </c>
      <c r="C30" s="6" t="n">
        <v>-1416</v>
      </c>
      <c r="D30" s="6" t="n">
        <v>4403</v>
      </c>
    </row>
    <row r="31" spans="1:4">
      <c r="A31" s="4" t="s">
        <v>110</v>
      </c>
      <c r="B31" s="6" t="n">
        <v>18</v>
      </c>
      <c r="C31" s="6" t="n">
        <v>-1416</v>
      </c>
      <c r="D31" s="6" t="n">
        <v>4403</v>
      </c>
    </row>
    <row r="32" spans="1:4">
      <c r="A32" s="4" t="s">
        <v>111</v>
      </c>
      <c r="B32" s="6" t="n">
        <v>-3963</v>
      </c>
      <c r="C32" s="6" t="n">
        <v>223221</v>
      </c>
      <c r="D32" s="6" t="n">
        <v>39560</v>
      </c>
    </row>
    <row r="33" spans="1:4">
      <c r="A33" s="4" t="s">
        <v>112</v>
      </c>
      <c r="B33" s="6" t="n">
        <v>22</v>
      </c>
      <c r="C33" s="6" t="n">
        <v>-47326</v>
      </c>
      <c r="D33" s="6" t="n">
        <v>-3921</v>
      </c>
    </row>
    <row r="34" spans="1:4">
      <c r="A34" s="4" t="s">
        <v>113</v>
      </c>
      <c r="B34" s="5" t="n">
        <v>-3941</v>
      </c>
      <c r="C34" s="5" t="n">
        <v>175895</v>
      </c>
      <c r="D34" s="5" t="n">
        <v>35639</v>
      </c>
    </row>
    <row r="35" spans="1:4">
      <c r="A35" s="3" t="s">
        <v>114</v>
      </c>
    </row>
    <row r="36" spans="1:4">
      <c r="A36" s="4" t="s">
        <v>115</v>
      </c>
      <c r="B36" s="6" t="n">
        <v>182667312</v>
      </c>
      <c r="C36" s="6" t="n">
        <v>185922468</v>
      </c>
      <c r="D36" s="6" t="n">
        <v>183279872</v>
      </c>
    </row>
    <row r="37" spans="1:4">
      <c r="A37" s="4" t="s">
        <v>116</v>
      </c>
      <c r="B37" s="6" t="n">
        <v>182667312</v>
      </c>
      <c r="C37" s="6" t="n">
        <v>185922468</v>
      </c>
      <c r="D37" s="6" t="n">
        <v>183297662</v>
      </c>
    </row>
    <row r="38" spans="1:4">
      <c r="A38" s="3" t="s">
        <v>117</v>
      </c>
    </row>
    <row r="39" spans="1:4">
      <c r="A39" s="4" t="s">
        <v>118</v>
      </c>
      <c r="B39" s="7" t="n">
        <v>-0.22</v>
      </c>
      <c r="C39" s="7" t="n">
        <v>-0.2</v>
      </c>
      <c r="D39" s="5" t="n">
        <v>0</v>
      </c>
    </row>
    <row r="40" spans="1:4">
      <c r="A40" s="4" t="s">
        <v>119</v>
      </c>
      <c r="B40" s="8" t="n">
        <v>0.2</v>
      </c>
      <c r="C40" s="8" t="n">
        <v>1.15</v>
      </c>
      <c r="D40" s="8" t="n">
        <v>0.17</v>
      </c>
    </row>
    <row r="41" spans="1:4">
      <c r="A41" s="4" t="s">
        <v>120</v>
      </c>
      <c r="B41" s="8" t="n">
        <v>-0.02</v>
      </c>
      <c r="C41" s="8" t="n">
        <v>0.95</v>
      </c>
      <c r="D41" s="8" t="n">
        <v>0.17</v>
      </c>
    </row>
    <row r="42" spans="1:4">
      <c r="A42" s="3" t="s">
        <v>121</v>
      </c>
    </row>
    <row r="43" spans="1:4">
      <c r="A43" s="4" t="s">
        <v>118</v>
      </c>
      <c r="B43" s="8" t="n">
        <v>-0.22</v>
      </c>
      <c r="C43" s="8" t="n">
        <v>-0.2</v>
      </c>
      <c r="D43" s="6" t="n">
        <v>0</v>
      </c>
    </row>
    <row r="44" spans="1:4">
      <c r="A44" s="4" t="s">
        <v>119</v>
      </c>
      <c r="B44" s="8" t="n">
        <v>0.2</v>
      </c>
      <c r="C44" s="8" t="n">
        <v>1.15</v>
      </c>
      <c r="D44" s="8" t="n">
        <v>0.17</v>
      </c>
    </row>
    <row r="45" spans="1:4">
      <c r="A45" s="4" t="s">
        <v>120</v>
      </c>
      <c r="B45" s="7" t="n">
        <v>-0.02</v>
      </c>
      <c r="C45" s="7" t="n">
        <v>0.95</v>
      </c>
      <c r="D45" s="7" t="n">
        <v>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27</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3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23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42</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9</v>
      </c>
      <c r="B1" s="2" t="s">
        <v>1</v>
      </c>
    </row>
    <row r="2" spans="1:2">
      <c r="B2" s="2" t="s">
        <v>2</v>
      </c>
    </row>
    <row r="3" spans="1:2">
      <c r="A3" s="3" t="s">
        <v>245</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2</v>
      </c>
    </row>
    <row r="3" spans="1:2">
      <c r="A3" s="3" t="s">
        <v>254</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68"/>
    <col customWidth="1" max="5" min="5" width="32"/>
    <col customWidth="1" max="6" min="6" width="24"/>
  </cols>
  <sheetData>
    <row r="1" spans="1:6">
      <c r="A1" s="1" t="s">
        <v>375</v>
      </c>
      <c r="B1" s="2" t="s">
        <v>376</v>
      </c>
      <c r="C1" s="2" t="s">
        <v>377</v>
      </c>
      <c r="D1" s="2" t="s">
        <v>378</v>
      </c>
      <c r="E1" s="2" t="s">
        <v>379</v>
      </c>
      <c r="F1" s="2" t="s">
        <v>380</v>
      </c>
    </row>
    <row r="2" spans="1:6">
      <c r="A2" s="3" t="s">
        <v>381</v>
      </c>
    </row>
    <row r="3" spans="1:6">
      <c r="A3" s="4" t="s">
        <v>382</v>
      </c>
      <c r="D3" s="6" t="n">
        <v>7</v>
      </c>
      <c r="E3" s="6" t="n">
        <v>16</v>
      </c>
    </row>
    <row r="4" spans="1:6">
      <c r="A4" s="4" t="s">
        <v>383</v>
      </c>
      <c r="D4" s="6" t="n">
        <v>30</v>
      </c>
    </row>
    <row r="5" spans="1:6">
      <c r="A5" s="4" t="s">
        <v>384</v>
      </c>
      <c r="D5" s="6" t="n">
        <v>61</v>
      </c>
    </row>
    <row r="6" spans="1:6">
      <c r="A6" s="4" t="s">
        <v>385</v>
      </c>
      <c r="C6" s="5" t="n">
        <v>3</v>
      </c>
      <c r="D6" s="7" t="n">
        <v>3.49</v>
      </c>
      <c r="E6" s="7" t="n">
        <v>0.7</v>
      </c>
      <c r="F6" s="7" t="n">
        <v>0.7</v>
      </c>
    </row>
    <row r="7" spans="1:6">
      <c r="A7" s="4" t="s">
        <v>386</v>
      </c>
      <c r="B7" s="5" t="n">
        <v>556227</v>
      </c>
      <c r="D7" s="5" t="n">
        <v>556227</v>
      </c>
    </row>
    <row r="8" spans="1:6">
      <c r="A8" s="4" t="s">
        <v>387</v>
      </c>
      <c r="D8" s="6" t="n">
        <v>1</v>
      </c>
    </row>
    <row r="9" spans="1:6">
      <c r="A9" s="4" t="s">
        <v>388</v>
      </c>
    </row>
    <row r="10" spans="1:6">
      <c r="A10" s="3" t="s">
        <v>381</v>
      </c>
    </row>
    <row r="11" spans="1:6">
      <c r="A11" s="4" t="s">
        <v>382</v>
      </c>
      <c r="D11" s="6" t="n">
        <v>5</v>
      </c>
      <c r="E11" s="6" t="n">
        <v>15</v>
      </c>
    </row>
    <row r="12" spans="1:6">
      <c r="A12" s="4" t="s">
        <v>389</v>
      </c>
    </row>
    <row r="13" spans="1:6">
      <c r="A13" s="3" t="s">
        <v>381</v>
      </c>
    </row>
    <row r="14" spans="1:6">
      <c r="A14" s="4" t="s">
        <v>382</v>
      </c>
      <c r="D14" s="6" t="n">
        <v>2</v>
      </c>
      <c r="E14"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21"/>
    <col customWidth="1" max="3" min="3" width="74"/>
    <col customWidth="1" max="4" min="4" width="21"/>
    <col customWidth="1" max="5" min="5" width="21"/>
    <col customWidth="1" max="6" min="6" width="24"/>
    <col customWidth="1" max="7" min="7" width="21"/>
    <col customWidth="1" max="8" min="8" width="80"/>
    <col customWidth="1" max="9" min="9" width="61"/>
    <col customWidth="1" max="10" min="10" width="59"/>
    <col customWidth="1" max="11" min="11" width="14"/>
    <col customWidth="1" max="12" min="12" width="20"/>
  </cols>
  <sheetData>
    <row r="1" spans="1:12">
      <c r="A1" s="1" t="s">
        <v>390</v>
      </c>
      <c r="B1" s="2" t="s">
        <v>391</v>
      </c>
      <c r="C1" s="2" t="s">
        <v>392</v>
      </c>
      <c r="D1" s="2" t="s">
        <v>393</v>
      </c>
      <c r="E1" s="2" t="s">
        <v>394</v>
      </c>
      <c r="F1" s="2" t="s">
        <v>377</v>
      </c>
      <c r="G1" s="2" t="s">
        <v>395</v>
      </c>
      <c r="H1" s="2" t="s">
        <v>396</v>
      </c>
      <c r="I1" s="2" t="s">
        <v>397</v>
      </c>
      <c r="J1" s="2" t="s">
        <v>398</v>
      </c>
      <c r="K1" s="2" t="s">
        <v>399</v>
      </c>
      <c r="L1" s="2" t="s">
        <v>400</v>
      </c>
    </row>
    <row r="2" spans="1:12">
      <c r="A2" s="3" t="s">
        <v>401</v>
      </c>
    </row>
    <row r="3" spans="1:12">
      <c r="A3" s="4" t="s">
        <v>402</v>
      </c>
      <c r="H3" s="6" t="n">
        <v>2</v>
      </c>
      <c r="I3" s="6" t="n">
        <v>4</v>
      </c>
    </row>
    <row r="4" spans="1:12">
      <c r="A4" s="4" t="s">
        <v>403</v>
      </c>
      <c r="C4" s="5" t="n">
        <v>879337000</v>
      </c>
      <c r="H4" s="5" t="n">
        <v>879337000</v>
      </c>
      <c r="I4" s="5" t="n">
        <v>908188000</v>
      </c>
    </row>
    <row r="5" spans="1:12">
      <c r="A5" s="4" t="s">
        <v>100</v>
      </c>
      <c r="H5" s="6" t="n">
        <v>6588000</v>
      </c>
      <c r="I5" s="6" t="n">
        <v>39147000</v>
      </c>
      <c r="J5" s="5" t="n">
        <v>0</v>
      </c>
    </row>
    <row r="6" spans="1:12">
      <c r="A6" s="4" t="s">
        <v>404</v>
      </c>
      <c r="H6" s="6" t="n">
        <v>245665000</v>
      </c>
      <c r="I6" s="6" t="n">
        <v>1153000000</v>
      </c>
    </row>
    <row r="7" spans="1:12">
      <c r="A7" s="4" t="s">
        <v>405</v>
      </c>
      <c r="C7" s="6" t="n">
        <v>59681000</v>
      </c>
      <c r="H7" s="6" t="n">
        <v>59681000</v>
      </c>
      <c r="I7" s="6" t="n">
        <v>86938000</v>
      </c>
    </row>
    <row r="8" spans="1:12">
      <c r="A8" s="4" t="s">
        <v>406</v>
      </c>
      <c r="C8" s="6" t="n">
        <v>16537000</v>
      </c>
      <c r="H8" s="6" t="n">
        <v>16537000</v>
      </c>
      <c r="I8" s="6" t="n">
        <v>17555000</v>
      </c>
    </row>
    <row r="9" spans="1:12">
      <c r="A9" s="4" t="s">
        <v>407</v>
      </c>
      <c r="J9" s="6" t="n">
        <v>2</v>
      </c>
    </row>
    <row r="10" spans="1:12">
      <c r="A10" s="4" t="s">
        <v>84</v>
      </c>
      <c r="H10" s="6" t="n">
        <v>36478000</v>
      </c>
      <c r="I10" s="6" t="n">
        <v>17930000</v>
      </c>
      <c r="J10" s="5" t="n">
        <v>24628000</v>
      </c>
    </row>
    <row r="11" spans="1:12">
      <c r="A11" s="4" t="s">
        <v>86</v>
      </c>
      <c r="H11" s="6" t="n">
        <v>4284000</v>
      </c>
      <c r="I11" s="6" t="n">
        <v>2825000</v>
      </c>
      <c r="J11" s="6" t="n">
        <v>1549000</v>
      </c>
    </row>
    <row r="12" spans="1:12">
      <c r="A12" s="4" t="s">
        <v>408</v>
      </c>
      <c r="C12" s="5" t="n">
        <v>2700000</v>
      </c>
      <c r="H12" s="6" t="n">
        <v>2700000</v>
      </c>
      <c r="I12" s="6" t="n">
        <v>20138000</v>
      </c>
    </row>
    <row r="13" spans="1:12">
      <c r="A13" s="4" t="s">
        <v>99</v>
      </c>
      <c r="H13" s="6" t="n">
        <v>2782000</v>
      </c>
      <c r="I13" s="6" t="n">
        <v>11936000</v>
      </c>
      <c r="J13" s="6" t="n">
        <v>4294000</v>
      </c>
    </row>
    <row r="14" spans="1:12">
      <c r="A14" s="4" t="s">
        <v>409</v>
      </c>
      <c r="D14" s="5" t="n">
        <v>20900000</v>
      </c>
      <c r="H14" s="6" t="n">
        <v>20900000</v>
      </c>
      <c r="I14" s="6" t="n">
        <v>0</v>
      </c>
      <c r="J14" s="6" t="n">
        <v>0</v>
      </c>
    </row>
    <row r="15" spans="1:12">
      <c r="A15" s="4" t="s">
        <v>410</v>
      </c>
      <c r="H15" s="5" t="n">
        <v>0</v>
      </c>
      <c r="I15" s="5" t="n">
        <v>0</v>
      </c>
      <c r="J15" s="6" t="n">
        <v>0</v>
      </c>
    </row>
    <row r="16" spans="1:12">
      <c r="A16" s="4" t="s">
        <v>411</v>
      </c>
      <c r="C16" s="6" t="n">
        <v>32</v>
      </c>
      <c r="H16" s="6" t="n">
        <v>32</v>
      </c>
    </row>
    <row r="17" spans="1:12">
      <c r="A17" s="4" t="s">
        <v>412</v>
      </c>
      <c r="C17" s="6" t="n">
        <v>350000000</v>
      </c>
      <c r="H17" s="6" t="n">
        <v>350000000</v>
      </c>
    </row>
    <row r="18" spans="1:12">
      <c r="A18" s="4" t="s">
        <v>413</v>
      </c>
      <c r="C18" s="6" t="n">
        <v>300000000</v>
      </c>
      <c r="H18" s="6" t="n">
        <v>300000000</v>
      </c>
      <c r="I18" s="6" t="n">
        <v>300000000</v>
      </c>
    </row>
    <row r="19" spans="1:12">
      <c r="A19" s="4" t="s">
        <v>414</v>
      </c>
      <c r="C19" s="7" t="n">
        <v>0.01</v>
      </c>
      <c r="H19" s="7" t="n">
        <v>0.01</v>
      </c>
      <c r="I19" s="7" t="n">
        <v>0.01</v>
      </c>
    </row>
    <row r="20" spans="1:12">
      <c r="A20" s="4" t="s">
        <v>415</v>
      </c>
      <c r="C20" s="6" t="n">
        <v>50000000</v>
      </c>
      <c r="H20" s="6" t="n">
        <v>50000000</v>
      </c>
      <c r="I20" s="6" t="n">
        <v>50000000</v>
      </c>
    </row>
    <row r="21" spans="1:12">
      <c r="A21" s="4" t="s">
        <v>416</v>
      </c>
      <c r="C21" s="7" t="n">
        <v>0.01</v>
      </c>
      <c r="H21" s="7" t="n">
        <v>0.01</v>
      </c>
      <c r="I21" s="7" t="n">
        <v>0.01</v>
      </c>
    </row>
    <row r="22" spans="1:12">
      <c r="A22" s="4" t="s">
        <v>417</v>
      </c>
      <c r="C22" s="6" t="n">
        <v>203114678</v>
      </c>
      <c r="H22" s="6" t="n">
        <v>203114678</v>
      </c>
      <c r="I22" s="6" t="n">
        <v>196892945</v>
      </c>
    </row>
    <row r="23" spans="1:12">
      <c r="A23" s="4" t="s">
        <v>418</v>
      </c>
      <c r="C23" s="6" t="n">
        <v>183081839</v>
      </c>
      <c r="H23" s="6" t="n">
        <v>183081839</v>
      </c>
      <c r="I23" s="6" t="n">
        <v>186181545</v>
      </c>
    </row>
    <row r="24" spans="1:12">
      <c r="A24" s="4" t="s">
        <v>419</v>
      </c>
      <c r="C24" s="6" t="n">
        <v>0</v>
      </c>
      <c r="H24" s="6" t="n">
        <v>0</v>
      </c>
      <c r="I24" s="6" t="n">
        <v>0</v>
      </c>
    </row>
    <row r="25" spans="1:12">
      <c r="A25" s="4" t="s">
        <v>420</v>
      </c>
      <c r="C25" s="6" t="n">
        <v>0</v>
      </c>
      <c r="H25" s="6" t="n">
        <v>0</v>
      </c>
      <c r="I25" s="6" t="n">
        <v>0</v>
      </c>
    </row>
    <row r="26" spans="1:12">
      <c r="A26" s="4" t="s">
        <v>421</v>
      </c>
      <c r="H26" s="4" t="s">
        <v>422</v>
      </c>
    </row>
    <row r="27" spans="1:12">
      <c r="A27" s="4" t="s">
        <v>423</v>
      </c>
      <c r="H27" s="4" t="s">
        <v>424</v>
      </c>
    </row>
    <row r="28" spans="1:12">
      <c r="A28" s="4" t="s">
        <v>425</v>
      </c>
      <c r="H28" s="4" t="s">
        <v>422</v>
      </c>
      <c r="I28" s="4" t="s">
        <v>426</v>
      </c>
    </row>
    <row r="29" spans="1:12">
      <c r="A29" s="4" t="s">
        <v>141</v>
      </c>
      <c r="H29" s="5" t="n">
        <v>64289000</v>
      </c>
      <c r="I29" s="5" t="n">
        <v>57049000</v>
      </c>
      <c r="J29" s="5" t="n">
        <v>33335000</v>
      </c>
    </row>
    <row r="30" spans="1:12">
      <c r="A30" s="4" t="s">
        <v>427</v>
      </c>
      <c r="H30" s="7" t="n">
        <v>6.9</v>
      </c>
      <c r="I30" s="7" t="n">
        <v>9.880000000000001</v>
      </c>
    </row>
    <row r="31" spans="1:12">
      <c r="A31" s="4" t="s">
        <v>385</v>
      </c>
      <c r="F31" s="5" t="n">
        <v>3</v>
      </c>
      <c r="H31" s="7" t="n">
        <v>3.49</v>
      </c>
      <c r="I31" s="7" t="n">
        <v>0.7</v>
      </c>
      <c r="J31" s="7" t="n">
        <v>0.7</v>
      </c>
    </row>
    <row r="32" spans="1:12">
      <c r="A32" s="4" t="s">
        <v>428</v>
      </c>
      <c r="C32" s="5" t="n">
        <v>4974000</v>
      </c>
      <c r="H32" s="5" t="n">
        <v>4974000</v>
      </c>
      <c r="I32" s="5" t="n">
        <v>11076000</v>
      </c>
    </row>
    <row r="33" spans="1:12">
      <c r="A33" s="4" t="s">
        <v>191</v>
      </c>
      <c r="H33" s="5" t="n">
        <v>41819000</v>
      </c>
      <c r="I33" s="5" t="n">
        <v>66993000</v>
      </c>
      <c r="J33" s="5" t="n">
        <v>68086000</v>
      </c>
    </row>
    <row r="34" spans="1:12">
      <c r="A34" s="4" t="s">
        <v>429</v>
      </c>
      <c r="J34" s="6" t="n">
        <v>18000</v>
      </c>
    </row>
    <row r="35" spans="1:12">
      <c r="A35" s="4" t="s">
        <v>387</v>
      </c>
      <c r="H35" s="6" t="n">
        <v>1</v>
      </c>
    </row>
    <row r="36" spans="1:12">
      <c r="A36" s="4" t="s">
        <v>430</v>
      </c>
      <c r="C36" s="4" t="s">
        <v>431</v>
      </c>
      <c r="H36" s="4" t="s">
        <v>431</v>
      </c>
    </row>
    <row r="37" spans="1:12">
      <c r="A37" s="4" t="s">
        <v>432</v>
      </c>
      <c r="C37" s="6" t="n">
        <v>4</v>
      </c>
      <c r="H37" s="6" t="n">
        <v>4</v>
      </c>
    </row>
    <row r="38" spans="1:12">
      <c r="A38" s="4" t="s">
        <v>433</v>
      </c>
      <c r="C38" s="4" t="s">
        <v>434</v>
      </c>
      <c r="H38" s="4" t="s">
        <v>434</v>
      </c>
    </row>
    <row r="39" spans="1:12">
      <c r="A39" s="4" t="s">
        <v>435</v>
      </c>
    </row>
    <row r="40" spans="1:12">
      <c r="A40" s="3" t="s">
        <v>401</v>
      </c>
    </row>
    <row r="41" spans="1:12">
      <c r="A41" s="4" t="s">
        <v>436</v>
      </c>
      <c r="K41" s="4" t="s">
        <v>422</v>
      </c>
    </row>
    <row r="42" spans="1:12">
      <c r="A42" s="4" t="s">
        <v>437</v>
      </c>
      <c r="K42" s="4" t="s">
        <v>434</v>
      </c>
    </row>
    <row r="43" spans="1:12">
      <c r="A43" s="4" t="s">
        <v>438</v>
      </c>
    </row>
    <row r="44" spans="1:12">
      <c r="A44" s="3" t="s">
        <v>401</v>
      </c>
    </row>
    <row r="45" spans="1:12">
      <c r="A45" s="4" t="s">
        <v>439</v>
      </c>
      <c r="B45" s="5" t="n">
        <v>2691000</v>
      </c>
    </row>
    <row r="46" spans="1:12">
      <c r="A46" s="4" t="s">
        <v>191</v>
      </c>
      <c r="B46" s="5" t="n">
        <v>2283000</v>
      </c>
    </row>
    <row r="47" spans="1:12">
      <c r="A47" s="4" t="s">
        <v>124</v>
      </c>
    </row>
    <row r="48" spans="1:12">
      <c r="A48" s="3" t="s">
        <v>401</v>
      </c>
    </row>
    <row r="49" spans="1:12">
      <c r="A49" s="4" t="s">
        <v>418</v>
      </c>
      <c r="C49" s="6" t="n">
        <v>183081839</v>
      </c>
      <c r="H49" s="6" t="n">
        <v>183081839</v>
      </c>
      <c r="I49" s="6" t="n">
        <v>186181545</v>
      </c>
      <c r="J49" s="6" t="n">
        <v>184909673</v>
      </c>
      <c r="L49" s="6" t="n">
        <v>181200952</v>
      </c>
    </row>
    <row r="50" spans="1:12">
      <c r="A50" s="4" t="s">
        <v>440</v>
      </c>
      <c r="H50" s="6" t="n">
        <v>9321438</v>
      </c>
      <c r="I50" s="6" t="n">
        <v>5772909</v>
      </c>
      <c r="J50" s="6" t="n">
        <v>3431543</v>
      </c>
    </row>
    <row r="51" spans="1:12">
      <c r="A51" s="4" t="s">
        <v>141</v>
      </c>
      <c r="H51" s="5" t="n">
        <v>93000</v>
      </c>
      <c r="I51" s="5" t="n">
        <v>58000</v>
      </c>
      <c r="J51" s="5" t="n">
        <v>34000</v>
      </c>
    </row>
    <row r="52" spans="1:12">
      <c r="A52" s="4" t="s">
        <v>191</v>
      </c>
      <c r="H52" s="5" t="n">
        <v>62000</v>
      </c>
      <c r="I52" s="5" t="n">
        <v>71000</v>
      </c>
      <c r="J52" s="5" t="n">
        <v>71000</v>
      </c>
    </row>
    <row r="53" spans="1:12">
      <c r="A53" s="4" t="s">
        <v>441</v>
      </c>
    </row>
    <row r="54" spans="1:12">
      <c r="A54" s="3" t="s">
        <v>401</v>
      </c>
    </row>
    <row r="55" spans="1:12">
      <c r="A55" s="4" t="s">
        <v>442</v>
      </c>
      <c r="H55" s="4" t="s">
        <v>443</v>
      </c>
      <c r="I55" s="4" t="s">
        <v>443</v>
      </c>
      <c r="J55" s="4" t="s">
        <v>443</v>
      </c>
    </row>
    <row r="56" spans="1:12">
      <c r="A56" s="4" t="s">
        <v>444</v>
      </c>
    </row>
    <row r="57" spans="1:12">
      <c r="A57" s="3" t="s">
        <v>401</v>
      </c>
    </row>
    <row r="58" spans="1:12">
      <c r="A58" s="4" t="s">
        <v>411</v>
      </c>
      <c r="C58" s="6" t="n">
        <v>2</v>
      </c>
      <c r="H58" s="6" t="n">
        <v>2</v>
      </c>
    </row>
    <row r="59" spans="1:12">
      <c r="A59" s="4" t="s">
        <v>445</v>
      </c>
    </row>
    <row r="60" spans="1:12">
      <c r="A60" s="3" t="s">
        <v>401</v>
      </c>
    </row>
    <row r="61" spans="1:12">
      <c r="A61" s="4" t="s">
        <v>442</v>
      </c>
      <c r="H61" s="4" t="s">
        <v>446</v>
      </c>
    </row>
    <row r="62" spans="1:12">
      <c r="A62" s="4" t="s">
        <v>447</v>
      </c>
    </row>
    <row r="63" spans="1:12">
      <c r="A63" s="3" t="s">
        <v>401</v>
      </c>
    </row>
    <row r="64" spans="1:12">
      <c r="A64" s="4" t="s">
        <v>442</v>
      </c>
      <c r="H64" s="4" t="s">
        <v>448</v>
      </c>
    </row>
    <row r="65" spans="1:12">
      <c r="A65" s="4" t="s">
        <v>449</v>
      </c>
    </row>
    <row r="66" spans="1:12">
      <c r="A66" s="3" t="s">
        <v>401</v>
      </c>
    </row>
    <row r="67" spans="1:12">
      <c r="A67" s="4" t="s">
        <v>450</v>
      </c>
      <c r="C67" s="6" t="n">
        <v>2</v>
      </c>
      <c r="H67" s="6" t="n">
        <v>2</v>
      </c>
    </row>
    <row r="68" spans="1:12">
      <c r="A68" s="4" t="s">
        <v>451</v>
      </c>
    </row>
    <row r="69" spans="1:12">
      <c r="A69" s="3" t="s">
        <v>401</v>
      </c>
    </row>
    <row r="70" spans="1:12">
      <c r="A70" s="4" t="s">
        <v>452</v>
      </c>
      <c r="C70" s="4" t="s">
        <v>453</v>
      </c>
      <c r="H70" s="4" t="s">
        <v>453</v>
      </c>
    </row>
    <row r="71" spans="1:12">
      <c r="A71" s="4" t="s">
        <v>454</v>
      </c>
      <c r="C71" s="6" t="n">
        <v>3</v>
      </c>
    </row>
    <row r="72" spans="1:12">
      <c r="A72" s="4" t="s">
        <v>455</v>
      </c>
      <c r="C72" s="4" t="s">
        <v>456</v>
      </c>
      <c r="H72" s="4" t="s">
        <v>456</v>
      </c>
    </row>
    <row r="73" spans="1:12">
      <c r="A73" s="4" t="s">
        <v>457</v>
      </c>
      <c r="C73" s="4" t="s">
        <v>456</v>
      </c>
    </row>
    <row r="74" spans="1:12">
      <c r="A74" s="4" t="s">
        <v>458</v>
      </c>
    </row>
    <row r="75" spans="1:12">
      <c r="A75" s="3" t="s">
        <v>401</v>
      </c>
    </row>
    <row r="76" spans="1:12">
      <c r="A76" s="4" t="s">
        <v>405</v>
      </c>
      <c r="C76" s="5" t="n">
        <v>0</v>
      </c>
      <c r="H76" s="5" t="n">
        <v>0</v>
      </c>
    </row>
    <row r="77" spans="1:12">
      <c r="A77" s="4" t="s">
        <v>406</v>
      </c>
      <c r="C77" s="6" t="n">
        <v>0</v>
      </c>
      <c r="H77" s="6" t="n">
        <v>0</v>
      </c>
    </row>
    <row r="78" spans="1:12">
      <c r="A78" s="4" t="s">
        <v>84</v>
      </c>
      <c r="H78" s="6" t="n">
        <v>33242000</v>
      </c>
    </row>
    <row r="79" spans="1:12">
      <c r="A79" s="4" t="s">
        <v>86</v>
      </c>
      <c r="H79" s="6" t="n">
        <v>3634000</v>
      </c>
    </row>
    <row r="80" spans="1:12">
      <c r="A80" s="4" t="s">
        <v>99</v>
      </c>
      <c r="H80" s="5" t="n">
        <v>1810000</v>
      </c>
    </row>
    <row r="81" spans="1:12">
      <c r="A81" s="4" t="s">
        <v>459</v>
      </c>
      <c r="E81" s="5" t="n">
        <v>20000000</v>
      </c>
    </row>
    <row r="82" spans="1:12">
      <c r="A82" s="4" t="s">
        <v>460</v>
      </c>
    </row>
    <row r="83" spans="1:12">
      <c r="A83" s="3" t="s">
        <v>401</v>
      </c>
    </row>
    <row r="84" spans="1:12">
      <c r="A84" s="4" t="s">
        <v>461</v>
      </c>
      <c r="E84" s="6" t="n">
        <v>21000000</v>
      </c>
    </row>
    <row r="85" spans="1:12">
      <c r="A85" s="4" t="s">
        <v>462</v>
      </c>
      <c r="E85" s="6" t="n">
        <v>100000</v>
      </c>
    </row>
    <row r="86" spans="1:12">
      <c r="A86" s="4" t="s">
        <v>463</v>
      </c>
      <c r="E86" s="5" t="n">
        <v>900000</v>
      </c>
    </row>
    <row r="87" spans="1:12">
      <c r="A87" s="4" t="s">
        <v>464</v>
      </c>
    </row>
    <row r="88" spans="1:12">
      <c r="A88" s="3" t="s">
        <v>401</v>
      </c>
    </row>
    <row r="89" spans="1:12">
      <c r="A89" s="4" t="s">
        <v>442</v>
      </c>
      <c r="H89" s="4" t="s">
        <v>465</v>
      </c>
    </row>
    <row r="90" spans="1:12">
      <c r="A90" s="4" t="s">
        <v>466</v>
      </c>
    </row>
    <row r="91" spans="1:12">
      <c r="A91" s="3" t="s">
        <v>401</v>
      </c>
    </row>
    <row r="92" spans="1:12">
      <c r="A92" s="4" t="s">
        <v>442</v>
      </c>
      <c r="H92" s="4" t="s">
        <v>467</v>
      </c>
    </row>
    <row r="93" spans="1:12">
      <c r="A93" s="4" t="s">
        <v>468</v>
      </c>
    </row>
    <row r="94" spans="1:12">
      <c r="A94" s="3" t="s">
        <v>401</v>
      </c>
    </row>
    <row r="95" spans="1:12">
      <c r="A95" s="4" t="s">
        <v>469</v>
      </c>
      <c r="H95" s="6" t="n">
        <v>2</v>
      </c>
      <c r="I95" s="6" t="n">
        <v>3</v>
      </c>
      <c r="J95" s="6" t="n">
        <v>1</v>
      </c>
    </row>
    <row r="96" spans="1:12">
      <c r="A96" s="4" t="s">
        <v>470</v>
      </c>
      <c r="H96" s="5" t="n">
        <v>21505000</v>
      </c>
      <c r="I96" s="5" t="n">
        <v>1151000</v>
      </c>
    </row>
    <row r="97" spans="1:12">
      <c r="A97" s="4" t="s">
        <v>405</v>
      </c>
      <c r="C97" s="6" t="n">
        <v>56501000</v>
      </c>
      <c r="H97" s="6" t="n">
        <v>56501000</v>
      </c>
      <c r="I97" s="6" t="n">
        <v>83139000</v>
      </c>
    </row>
    <row r="98" spans="1:12">
      <c r="A98" s="4" t="s">
        <v>471</v>
      </c>
    </row>
    <row r="99" spans="1:12">
      <c r="A99" s="3" t="s">
        <v>401</v>
      </c>
    </row>
    <row r="100" spans="1:12">
      <c r="A100" s="4" t="s">
        <v>470</v>
      </c>
      <c r="H100" s="5" t="n">
        <v>21296000</v>
      </c>
    </row>
    <row r="101" spans="1:12">
      <c r="A101" s="4" t="s">
        <v>472</v>
      </c>
    </row>
    <row r="102" spans="1:12">
      <c r="A102" s="3" t="s">
        <v>401</v>
      </c>
    </row>
    <row r="103" spans="1:12">
      <c r="A103" s="4" t="s">
        <v>469</v>
      </c>
      <c r="H103" s="6" t="n">
        <v>1</v>
      </c>
    </row>
    <row r="104" spans="1:12">
      <c r="A104" s="4" t="s">
        <v>470</v>
      </c>
      <c r="H104" s="5" t="n">
        <v>311000</v>
      </c>
    </row>
    <row r="105" spans="1:12">
      <c r="A105" s="4" t="s">
        <v>405</v>
      </c>
      <c r="C105" s="6" t="n">
        <v>2139000</v>
      </c>
      <c r="H105" s="6" t="n">
        <v>2139000</v>
      </c>
      <c r="I105" s="5" t="n">
        <v>2747000</v>
      </c>
    </row>
    <row r="106" spans="1:12">
      <c r="A106" s="4" t="s">
        <v>473</v>
      </c>
    </row>
    <row r="107" spans="1:12">
      <c r="A107" s="3" t="s">
        <v>401</v>
      </c>
    </row>
    <row r="108" spans="1:12">
      <c r="A108" s="4" t="s">
        <v>469</v>
      </c>
      <c r="J108" s="6" t="n">
        <v>1</v>
      </c>
    </row>
    <row r="109" spans="1:12">
      <c r="A109" s="4" t="s">
        <v>474</v>
      </c>
    </row>
    <row r="110" spans="1:12">
      <c r="A110" s="3" t="s">
        <v>401</v>
      </c>
    </row>
    <row r="111" spans="1:12">
      <c r="A111" s="4" t="s">
        <v>470</v>
      </c>
      <c r="J111" s="5" t="n">
        <v>16422000</v>
      </c>
    </row>
    <row r="112" spans="1:12">
      <c r="A112" s="4" t="s">
        <v>475</v>
      </c>
    </row>
    <row r="113" spans="1:12">
      <c r="A113" s="3" t="s">
        <v>401</v>
      </c>
    </row>
    <row r="114" spans="1:12">
      <c r="A114" s="4" t="s">
        <v>402</v>
      </c>
      <c r="I114" s="6" t="n">
        <v>1</v>
      </c>
    </row>
    <row r="115" spans="1:12">
      <c r="A115" s="4" t="s">
        <v>100</v>
      </c>
      <c r="I115" s="5" t="n">
        <v>5936000</v>
      </c>
    </row>
    <row r="116" spans="1:12">
      <c r="A116" s="4" t="s">
        <v>404</v>
      </c>
      <c r="G116" s="5" t="n">
        <v>88000000</v>
      </c>
      <c r="H116" s="6" t="n">
        <v>3165000</v>
      </c>
    </row>
    <row r="117" spans="1:12">
      <c r="A117" s="4" t="s">
        <v>476</v>
      </c>
    </row>
    <row r="118" spans="1:12">
      <c r="A118" s="3" t="s">
        <v>401</v>
      </c>
    </row>
    <row r="119" spans="1:12">
      <c r="A119" s="4" t="s">
        <v>100</v>
      </c>
      <c r="I119" s="6" t="n">
        <v>5936000</v>
      </c>
    </row>
    <row r="120" spans="1:12">
      <c r="A120" s="4" t="s">
        <v>477</v>
      </c>
    </row>
    <row r="121" spans="1:12">
      <c r="A121" s="3" t="s">
        <v>401</v>
      </c>
    </row>
    <row r="122" spans="1:12">
      <c r="A122" s="4" t="s">
        <v>403</v>
      </c>
      <c r="C122" s="6" t="n">
        <v>49103000</v>
      </c>
      <c r="H122" s="6" t="n">
        <v>49103000</v>
      </c>
    </row>
    <row r="123" spans="1:12">
      <c r="A123" s="4" t="s">
        <v>100</v>
      </c>
      <c r="H123" s="6" t="n">
        <v>6588000</v>
      </c>
    </row>
    <row r="124" spans="1:12">
      <c r="A124" s="4" t="s">
        <v>478</v>
      </c>
    </row>
    <row r="125" spans="1:12">
      <c r="A125" s="3" t="s">
        <v>401</v>
      </c>
    </row>
    <row r="126" spans="1:12">
      <c r="A126" s="4" t="s">
        <v>403</v>
      </c>
      <c r="I126" s="6" t="n">
        <v>85768000</v>
      </c>
    </row>
    <row r="127" spans="1:12">
      <c r="A127" s="4" t="s">
        <v>100</v>
      </c>
      <c r="I127" s="6" t="n">
        <v>33211000</v>
      </c>
    </row>
    <row r="128" spans="1:12">
      <c r="A128" s="4" t="s">
        <v>479</v>
      </c>
    </row>
    <row r="129" spans="1:12">
      <c r="A129" s="3" t="s">
        <v>401</v>
      </c>
    </row>
    <row r="130" spans="1:12">
      <c r="A130" s="4" t="s">
        <v>480</v>
      </c>
      <c r="C130" s="6" t="n">
        <v>42515000</v>
      </c>
      <c r="H130" s="6" t="n">
        <v>42515000</v>
      </c>
      <c r="I130" s="6" t="n">
        <v>52557000</v>
      </c>
    </row>
    <row r="131" spans="1:12">
      <c r="A131" s="4" t="s">
        <v>481</v>
      </c>
    </row>
    <row r="132" spans="1:12">
      <c r="A132" s="3" t="s">
        <v>401</v>
      </c>
    </row>
    <row r="133" spans="1:12">
      <c r="A133" s="4" t="s">
        <v>480</v>
      </c>
      <c r="C133" s="6" t="n">
        <v>42515000</v>
      </c>
      <c r="H133" s="6" t="n">
        <v>42515000</v>
      </c>
      <c r="I133" s="6" t="n">
        <v>0</v>
      </c>
    </row>
    <row r="134" spans="1:12">
      <c r="A134" s="4" t="s">
        <v>482</v>
      </c>
    </row>
    <row r="135" spans="1:12">
      <c r="A135" s="3" t="s">
        <v>401</v>
      </c>
    </row>
    <row r="136" spans="1:12">
      <c r="A136" s="4" t="s">
        <v>480</v>
      </c>
      <c r="C136" s="5" t="n">
        <v>0</v>
      </c>
      <c r="H136" s="5" t="n">
        <v>0</v>
      </c>
      <c r="I136" s="5" t="n">
        <v>5255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8"/>
    <col customWidth="1" max="2" min="2" width="12"/>
    <col customWidth="1" max="3" min="3" width="22"/>
    <col customWidth="1" max="4" min="4" width="36"/>
    <col customWidth="1" max="5" min="5" width="57"/>
    <col customWidth="1" max="6" min="6" width="55"/>
    <col customWidth="1" max="7" min="7" width="36"/>
    <col customWidth="1" max="8" min="8" width="34"/>
  </cols>
  <sheetData>
    <row r="1" spans="1:8">
      <c r="A1" s="1" t="s">
        <v>122</v>
      </c>
      <c r="B1" s="2" t="s">
        <v>123</v>
      </c>
      <c r="C1" s="2" t="s">
        <v>124</v>
      </c>
      <c r="D1" s="2" t="s">
        <v>125</v>
      </c>
      <c r="E1" s="2" t="s">
        <v>126</v>
      </c>
      <c r="F1" s="2" t="s">
        <v>127</v>
      </c>
      <c r="G1" s="2" t="s">
        <v>128</v>
      </c>
      <c r="H1" s="2" t="s">
        <v>129</v>
      </c>
    </row>
    <row r="2" spans="1:8">
      <c r="A2" s="4" t="s">
        <v>130</v>
      </c>
      <c r="C2" s="6" t="n">
        <v>181200952</v>
      </c>
    </row>
    <row r="3" spans="1:8">
      <c r="A3" s="4" t="s">
        <v>131</v>
      </c>
      <c r="B3" s="5" t="n">
        <v>1462176</v>
      </c>
      <c r="C3" s="5" t="n">
        <v>1812</v>
      </c>
      <c r="D3" s="5" t="n">
        <v>1591076</v>
      </c>
      <c r="E3" s="5" t="n">
        <v>-161798</v>
      </c>
      <c r="F3" s="5" t="n">
        <v>-2580</v>
      </c>
      <c r="G3" s="5" t="n">
        <v>1428510</v>
      </c>
      <c r="H3" s="5" t="n">
        <v>33666</v>
      </c>
    </row>
    <row r="4" spans="1:8">
      <c r="A4" s="3" t="s">
        <v>132</v>
      </c>
    </row>
    <row r="5" spans="1:8">
      <c r="A5" s="4" t="s">
        <v>133</v>
      </c>
      <c r="C5" s="6" t="n">
        <v>9000</v>
      </c>
    </row>
    <row r="6" spans="1:8">
      <c r="A6" s="4" t="s">
        <v>134</v>
      </c>
      <c r="B6" s="6" t="n">
        <v>90</v>
      </c>
      <c r="D6" s="6" t="n">
        <v>90</v>
      </c>
      <c r="G6" s="6" t="n">
        <v>90</v>
      </c>
      <c r="H6" s="6" t="n">
        <v>0</v>
      </c>
    </row>
    <row r="7" spans="1:8">
      <c r="A7" s="4" t="s">
        <v>135</v>
      </c>
      <c r="C7" s="6" t="n">
        <v>7131264</v>
      </c>
    </row>
    <row r="8" spans="1:8">
      <c r="A8" s="4" t="s">
        <v>136</v>
      </c>
      <c r="B8" s="6" t="n">
        <v>68086</v>
      </c>
      <c r="C8" s="5" t="n">
        <v>71</v>
      </c>
      <c r="D8" s="6" t="n">
        <v>68015</v>
      </c>
      <c r="G8" s="6" t="n">
        <v>68086</v>
      </c>
      <c r="H8" s="6" t="n">
        <v>0</v>
      </c>
    </row>
    <row r="9" spans="1:8">
      <c r="A9" s="4" t="s">
        <v>137</v>
      </c>
      <c r="B9" s="6" t="n">
        <v>-3299</v>
      </c>
      <c r="G9" s="6" t="n">
        <v>0</v>
      </c>
      <c r="H9" s="6" t="n">
        <v>-3299</v>
      </c>
    </row>
    <row r="10" spans="1:8">
      <c r="A10" s="4" t="s">
        <v>138</v>
      </c>
      <c r="B10" s="6" t="n">
        <v>-128316</v>
      </c>
      <c r="E10" s="6" t="n">
        <v>-128316</v>
      </c>
      <c r="G10" s="6" t="n">
        <v>-128316</v>
      </c>
      <c r="H10" s="6" t="n">
        <v>0</v>
      </c>
    </row>
    <row r="11" spans="1:8">
      <c r="A11" s="4" t="s">
        <v>139</v>
      </c>
      <c r="B11" s="6" t="n">
        <v>-18</v>
      </c>
      <c r="D11" s="6" t="n">
        <v>-18</v>
      </c>
      <c r="G11" s="6" t="n">
        <v>-18</v>
      </c>
      <c r="H11" s="6" t="n">
        <v>0</v>
      </c>
    </row>
    <row r="12" spans="1:8">
      <c r="A12" s="4" t="s">
        <v>140</v>
      </c>
      <c r="C12" s="6" t="n">
        <v>-3431543</v>
      </c>
    </row>
    <row r="13" spans="1:8">
      <c r="A13" s="4" t="s">
        <v>141</v>
      </c>
      <c r="B13" s="6" t="n">
        <v>-33335</v>
      </c>
      <c r="C13" s="5" t="n">
        <v>-34</v>
      </c>
      <c r="D13" s="6" t="n">
        <v>-33301</v>
      </c>
      <c r="G13" s="6" t="n">
        <v>-33335</v>
      </c>
      <c r="H13" s="6" t="n">
        <v>0</v>
      </c>
    </row>
    <row r="14" spans="1:8">
      <c r="A14" s="4" t="s">
        <v>110</v>
      </c>
      <c r="B14" s="6" t="n">
        <v>4403</v>
      </c>
      <c r="F14" s="6" t="n">
        <v>4403</v>
      </c>
      <c r="G14" s="6" t="n">
        <v>4403</v>
      </c>
      <c r="H14" s="6" t="n">
        <v>0</v>
      </c>
    </row>
    <row r="15" spans="1:8">
      <c r="A15" s="4" t="s">
        <v>105</v>
      </c>
      <c r="B15" s="6" t="n">
        <v>35157</v>
      </c>
      <c r="E15" s="6" t="n">
        <v>31236</v>
      </c>
      <c r="G15" s="6" t="n">
        <v>31236</v>
      </c>
      <c r="H15" s="6" t="n">
        <v>3921</v>
      </c>
    </row>
    <row r="16" spans="1:8">
      <c r="A16" s="4" t="s">
        <v>142</v>
      </c>
      <c r="C16" s="6" t="n">
        <v>184909673</v>
      </c>
    </row>
    <row r="17" spans="1:8">
      <c r="A17" s="4" t="s">
        <v>143</v>
      </c>
      <c r="B17" s="6" t="n">
        <v>1404944</v>
      </c>
      <c r="C17" s="5" t="n">
        <v>1849</v>
      </c>
      <c r="D17" s="6" t="n">
        <v>1625862</v>
      </c>
      <c r="E17" s="6" t="n">
        <v>-258878</v>
      </c>
      <c r="F17" s="6" t="n">
        <v>1823</v>
      </c>
      <c r="G17" s="6" t="n">
        <v>1370656</v>
      </c>
      <c r="H17" s="6" t="n">
        <v>34288</v>
      </c>
    </row>
    <row r="18" spans="1:8">
      <c r="A18" s="3" t="s">
        <v>132</v>
      </c>
    </row>
    <row r="19" spans="1:8">
      <c r="A19" s="4" t="s">
        <v>133</v>
      </c>
      <c r="C19" s="6" t="n">
        <v>9000</v>
      </c>
    </row>
    <row r="20" spans="1:8">
      <c r="A20" s="4" t="s">
        <v>134</v>
      </c>
      <c r="B20" s="6" t="n">
        <v>88</v>
      </c>
      <c r="D20" s="6" t="n">
        <v>88</v>
      </c>
      <c r="G20" s="6" t="n">
        <v>88</v>
      </c>
      <c r="H20" s="6" t="n">
        <v>0</v>
      </c>
    </row>
    <row r="21" spans="1:8">
      <c r="A21" s="4" t="s">
        <v>135</v>
      </c>
      <c r="C21" s="6" t="n">
        <v>7035781</v>
      </c>
    </row>
    <row r="22" spans="1:8">
      <c r="A22" s="4" t="s">
        <v>136</v>
      </c>
      <c r="B22" s="6" t="n">
        <v>66993</v>
      </c>
      <c r="C22" s="5" t="n">
        <v>71</v>
      </c>
      <c r="D22" s="6" t="n">
        <v>66922</v>
      </c>
      <c r="G22" s="6" t="n">
        <v>66993</v>
      </c>
      <c r="H22" s="6" t="n">
        <v>0</v>
      </c>
    </row>
    <row r="23" spans="1:8">
      <c r="A23" s="4" t="s">
        <v>144</v>
      </c>
      <c r="B23" s="6" t="n">
        <v>-500</v>
      </c>
      <c r="D23" s="6" t="n">
        <v>-500</v>
      </c>
      <c r="G23" s="6" t="n">
        <v>-500</v>
      </c>
      <c r="H23" s="6" t="n">
        <v>0</v>
      </c>
    </row>
    <row r="24" spans="1:8">
      <c r="A24" s="4" t="s">
        <v>137</v>
      </c>
      <c r="B24" s="6" t="n">
        <v>-76645</v>
      </c>
      <c r="G24" s="6" t="n">
        <v>0</v>
      </c>
      <c r="H24" s="6" t="n">
        <v>-76645</v>
      </c>
    </row>
    <row r="25" spans="1:8">
      <c r="A25" s="4" t="s">
        <v>138</v>
      </c>
      <c r="B25" s="6" t="n">
        <v>-130183</v>
      </c>
      <c r="E25" s="6" t="n">
        <v>-130183</v>
      </c>
      <c r="G25" s="6" t="n">
        <v>-130183</v>
      </c>
      <c r="H25" s="6" t="n">
        <v>0</v>
      </c>
    </row>
    <row r="26" spans="1:8">
      <c r="A26" s="4" t="s">
        <v>139</v>
      </c>
      <c r="B26" s="6" t="n">
        <v>-52</v>
      </c>
      <c r="D26" s="6" t="n">
        <v>-52</v>
      </c>
      <c r="G26" s="6" t="n">
        <v>-52</v>
      </c>
      <c r="H26" s="6" t="n">
        <v>0</v>
      </c>
    </row>
    <row r="27" spans="1:8">
      <c r="A27" s="4" t="s">
        <v>140</v>
      </c>
      <c r="C27" s="6" t="n">
        <v>-5772909</v>
      </c>
    </row>
    <row r="28" spans="1:8">
      <c r="A28" s="4" t="s">
        <v>141</v>
      </c>
      <c r="B28" s="6" t="n">
        <v>-57049</v>
      </c>
      <c r="C28" s="5" t="n">
        <v>-58</v>
      </c>
      <c r="D28" s="6" t="n">
        <v>-56991</v>
      </c>
      <c r="G28" s="6" t="n">
        <v>-57049</v>
      </c>
      <c r="H28" s="6" t="n">
        <v>0</v>
      </c>
    </row>
    <row r="29" spans="1:8">
      <c r="A29" s="4" t="s">
        <v>110</v>
      </c>
      <c r="B29" s="6" t="n">
        <v>-1416</v>
      </c>
      <c r="F29" s="6" t="n">
        <v>-1416</v>
      </c>
      <c r="G29" s="6" t="n">
        <v>-1416</v>
      </c>
      <c r="H29" s="6" t="n">
        <v>0</v>
      </c>
    </row>
    <row r="30" spans="1:8">
      <c r="A30" s="4" t="s">
        <v>105</v>
      </c>
      <c r="B30" s="5" t="n">
        <v>224637</v>
      </c>
      <c r="E30" s="6" t="n">
        <v>177311</v>
      </c>
      <c r="G30" s="6" t="n">
        <v>177311</v>
      </c>
      <c r="H30" s="6" t="n">
        <v>47326</v>
      </c>
    </row>
    <row r="31" spans="1:8">
      <c r="A31" s="4" t="s">
        <v>145</v>
      </c>
      <c r="B31" s="6" t="n">
        <v>186181545</v>
      </c>
      <c r="C31" s="6" t="n">
        <v>186181545</v>
      </c>
    </row>
    <row r="32" spans="1:8">
      <c r="A32" s="4" t="s">
        <v>146</v>
      </c>
      <c r="B32" s="5" t="n">
        <v>1430817</v>
      </c>
      <c r="C32" s="5" t="n">
        <v>1862</v>
      </c>
      <c r="D32" s="6" t="n">
        <v>1635329</v>
      </c>
      <c r="E32" s="6" t="n">
        <v>-211750</v>
      </c>
      <c r="F32" s="6" t="n">
        <v>407</v>
      </c>
      <c r="G32" s="6" t="n">
        <v>1425848</v>
      </c>
      <c r="H32" s="6" t="n">
        <v>4969</v>
      </c>
    </row>
    <row r="33" spans="1:8">
      <c r="A33" s="3" t="s">
        <v>132</v>
      </c>
    </row>
    <row r="34" spans="1:8">
      <c r="A34" s="4" t="s">
        <v>133</v>
      </c>
      <c r="C34" s="6" t="n">
        <v>9000</v>
      </c>
    </row>
    <row r="35" spans="1:8">
      <c r="A35" s="4" t="s">
        <v>134</v>
      </c>
      <c r="B35" s="6" t="n">
        <v>86</v>
      </c>
      <c r="D35" s="6" t="n">
        <v>86</v>
      </c>
      <c r="G35" s="6" t="n">
        <v>86</v>
      </c>
      <c r="H35" s="6" t="n">
        <v>0</v>
      </c>
    </row>
    <row r="36" spans="1:8">
      <c r="A36" s="4" t="s">
        <v>135</v>
      </c>
      <c r="C36" s="6" t="n">
        <v>6212732</v>
      </c>
    </row>
    <row r="37" spans="1:8">
      <c r="A37" s="4" t="s">
        <v>136</v>
      </c>
      <c r="B37" s="6" t="n">
        <v>41819</v>
      </c>
      <c r="C37" s="5" t="n">
        <v>62</v>
      </c>
      <c r="D37" s="6" t="n">
        <v>41757</v>
      </c>
      <c r="G37" s="6" t="n">
        <v>41819</v>
      </c>
      <c r="H37" s="6" t="n">
        <v>0</v>
      </c>
    </row>
    <row r="38" spans="1:8">
      <c r="A38" s="4" t="s">
        <v>137</v>
      </c>
      <c r="B38" s="6" t="n">
        <v>-4947</v>
      </c>
      <c r="G38" s="6" t="n">
        <v>0</v>
      </c>
      <c r="H38" s="6" t="n">
        <v>-4947</v>
      </c>
    </row>
    <row r="39" spans="1:8">
      <c r="A39" s="4" t="s">
        <v>138</v>
      </c>
      <c r="B39" s="6" t="n">
        <v>-636796</v>
      </c>
      <c r="E39" s="6" t="n">
        <v>-636796</v>
      </c>
      <c r="G39" s="6" t="n">
        <v>-636796</v>
      </c>
      <c r="H39" s="6" t="n">
        <v>0</v>
      </c>
    </row>
    <row r="40" spans="1:8">
      <c r="A40" s="4" t="s">
        <v>139</v>
      </c>
      <c r="B40" s="6" t="n">
        <v>-7</v>
      </c>
      <c r="D40" s="6" t="n">
        <v>-7</v>
      </c>
      <c r="G40" s="6" t="n">
        <v>-7</v>
      </c>
      <c r="H40" s="6" t="n">
        <v>0</v>
      </c>
    </row>
    <row r="41" spans="1:8">
      <c r="A41" s="4" t="s">
        <v>140</v>
      </c>
      <c r="C41" s="6" t="n">
        <v>-9321438</v>
      </c>
    </row>
    <row r="42" spans="1:8">
      <c r="A42" s="4" t="s">
        <v>141</v>
      </c>
      <c r="B42" s="6" t="n">
        <v>-64289</v>
      </c>
      <c r="C42" s="5" t="n">
        <v>-93</v>
      </c>
      <c r="D42" s="6" t="n">
        <v>-64196</v>
      </c>
      <c r="G42" s="6" t="n">
        <v>-64289</v>
      </c>
      <c r="H42" s="6" t="n">
        <v>0</v>
      </c>
    </row>
    <row r="43" spans="1:8">
      <c r="A43" s="4" t="s">
        <v>110</v>
      </c>
      <c r="B43" s="6" t="n">
        <v>18</v>
      </c>
      <c r="F43" s="6" t="n">
        <v>18</v>
      </c>
      <c r="G43" s="6" t="n">
        <v>18</v>
      </c>
      <c r="H43" s="6" t="n">
        <v>0</v>
      </c>
    </row>
    <row r="44" spans="1:8">
      <c r="A44" s="4" t="s">
        <v>105</v>
      </c>
      <c r="B44" s="5" t="n">
        <v>-3981</v>
      </c>
      <c r="E44" s="6" t="n">
        <v>-3959</v>
      </c>
      <c r="G44" s="6" t="n">
        <v>-3959</v>
      </c>
      <c r="H44" s="6" t="n">
        <v>-22</v>
      </c>
    </row>
    <row r="45" spans="1:8">
      <c r="A45" s="4" t="s">
        <v>147</v>
      </c>
      <c r="B45" s="6" t="n">
        <v>183081839</v>
      </c>
      <c r="C45" s="6" t="n">
        <v>183081839</v>
      </c>
    </row>
    <row r="46" spans="1:8">
      <c r="A46" s="4" t="s">
        <v>148</v>
      </c>
      <c r="B46" s="5" t="n">
        <v>762720</v>
      </c>
      <c r="C46" s="5" t="n">
        <v>1831</v>
      </c>
      <c r="D46" s="5" t="n">
        <v>1612969</v>
      </c>
      <c r="E46" s="5" t="n">
        <v>-852505</v>
      </c>
      <c r="F46" s="5" t="n">
        <v>425</v>
      </c>
      <c r="G46" s="5" t="n">
        <v>762720</v>
      </c>
      <c r="H4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35</v>
      </c>
      <c r="D1" s="2" t="s">
        <v>81</v>
      </c>
      <c r="E1" s="2" t="s">
        <v>484</v>
      </c>
    </row>
    <row r="2" spans="1:5">
      <c r="A2" s="3" t="s">
        <v>200</v>
      </c>
    </row>
    <row r="3" spans="1:5">
      <c r="A3" s="4" t="s">
        <v>40</v>
      </c>
      <c r="B3" s="5" t="n">
        <v>43133</v>
      </c>
      <c r="C3" s="5" t="n">
        <v>336500</v>
      </c>
      <c r="D3" s="5" t="n">
        <v>42613</v>
      </c>
      <c r="E3" s="5" t="n">
        <v>28527</v>
      </c>
    </row>
    <row r="4" spans="1:5">
      <c r="A4" s="4" t="s">
        <v>485</v>
      </c>
      <c r="B4" s="6" t="n">
        <v>168</v>
      </c>
      <c r="C4" s="6" t="n">
        <v>15414</v>
      </c>
      <c r="D4" s="6" t="n">
        <v>14992</v>
      </c>
      <c r="E4" s="6" t="n">
        <v>14543</v>
      </c>
    </row>
    <row r="5" spans="1:5">
      <c r="A5" s="4" t="s">
        <v>486</v>
      </c>
      <c r="B5" s="5" t="n">
        <v>43301</v>
      </c>
      <c r="C5" s="5" t="n">
        <v>351914</v>
      </c>
      <c r="D5" s="5" t="n">
        <v>57605</v>
      </c>
      <c r="E5" s="5" t="n">
        <v>430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v>
      </c>
    </row>
    <row r="3" spans="1:2">
      <c r="A3" s="4" t="s">
        <v>488</v>
      </c>
    </row>
    <row r="4" spans="1:2">
      <c r="A4" s="3" t="s">
        <v>489</v>
      </c>
    </row>
    <row r="5" spans="1:2">
      <c r="A5" s="4" t="s">
        <v>490</v>
      </c>
      <c r="B5" s="4" t="s">
        <v>453</v>
      </c>
    </row>
    <row r="6" spans="1:2">
      <c r="A6" s="4" t="s">
        <v>491</v>
      </c>
    </row>
    <row r="7" spans="1:2">
      <c r="A7" s="3" t="s">
        <v>489</v>
      </c>
    </row>
    <row r="8" spans="1:2">
      <c r="A8" s="4" t="s">
        <v>490</v>
      </c>
      <c r="B8" s="4" t="s">
        <v>492</v>
      </c>
    </row>
    <row r="9" spans="1:2">
      <c r="A9" s="4" t="s">
        <v>493</v>
      </c>
    </row>
    <row r="10" spans="1:2">
      <c r="A10" s="3" t="s">
        <v>489</v>
      </c>
    </row>
    <row r="11" spans="1:2">
      <c r="A11" s="4" t="s">
        <v>490</v>
      </c>
      <c r="B11" s="4" t="s">
        <v>494</v>
      </c>
    </row>
    <row r="12" spans="1:2">
      <c r="A12" s="4" t="s">
        <v>495</v>
      </c>
    </row>
    <row r="13" spans="1:2">
      <c r="A13" s="3" t="s">
        <v>489</v>
      </c>
    </row>
    <row r="14" spans="1:2">
      <c r="A14" s="4" t="s">
        <v>490</v>
      </c>
      <c r="B14"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497</v>
      </c>
      <c r="B1" s="2" t="s">
        <v>395</v>
      </c>
      <c r="C1" s="2" t="s">
        <v>498</v>
      </c>
      <c r="D1" s="2" t="s">
        <v>499</v>
      </c>
      <c r="E1" s="2" t="s">
        <v>500</v>
      </c>
    </row>
    <row r="2" spans="1:5">
      <c r="A2" s="3" t="s">
        <v>501</v>
      </c>
    </row>
    <row r="3" spans="1:5">
      <c r="A3" s="4" t="s">
        <v>502</v>
      </c>
      <c r="C3" s="6" t="n">
        <v>7</v>
      </c>
      <c r="D3" s="6" t="n">
        <v>16</v>
      </c>
    </row>
    <row r="4" spans="1:5">
      <c r="A4" s="4" t="s">
        <v>404</v>
      </c>
      <c r="C4" s="5" t="n">
        <v>245665</v>
      </c>
      <c r="D4" s="5" t="n">
        <v>1153000</v>
      </c>
    </row>
    <row r="5" spans="1:5">
      <c r="A5" s="4" t="s">
        <v>167</v>
      </c>
      <c r="C5" s="6" t="n">
        <v>241043</v>
      </c>
      <c r="D5" s="6" t="n">
        <v>1131582</v>
      </c>
      <c r="E5" s="5" t="n">
        <v>0</v>
      </c>
    </row>
    <row r="6" spans="1:5">
      <c r="A6" s="4" t="s">
        <v>155</v>
      </c>
      <c r="C6" s="6" t="n">
        <v>33251</v>
      </c>
      <c r="D6" s="6" t="n">
        <v>224133</v>
      </c>
      <c r="E6" s="6" t="n">
        <v>0</v>
      </c>
    </row>
    <row r="7" spans="1:5">
      <c r="A7" s="4" t="s">
        <v>156</v>
      </c>
      <c r="C7" s="6" t="n">
        <v>218</v>
      </c>
      <c r="D7" s="6" t="n">
        <v>0</v>
      </c>
      <c r="E7" s="6" t="n">
        <v>0</v>
      </c>
    </row>
    <row r="8" spans="1:5">
      <c r="A8" s="4" t="s">
        <v>100</v>
      </c>
      <c r="C8" s="6" t="n">
        <v>6588</v>
      </c>
      <c r="D8" s="6" t="n">
        <v>39147</v>
      </c>
      <c r="E8" s="5" t="n">
        <v>0</v>
      </c>
    </row>
    <row r="9" spans="1:5">
      <c r="A9" s="4" t="s">
        <v>503</v>
      </c>
    </row>
    <row r="10" spans="1:5">
      <c r="A10" s="3" t="s">
        <v>501</v>
      </c>
    </row>
    <row r="11" spans="1:5">
      <c r="A11" s="4" t="s">
        <v>404</v>
      </c>
      <c r="C11" s="6" t="n">
        <v>242500</v>
      </c>
    </row>
    <row r="12" spans="1:5">
      <c r="A12" s="4" t="s">
        <v>167</v>
      </c>
      <c r="C12" s="6" t="n">
        <v>238064</v>
      </c>
    </row>
    <row r="13" spans="1:5">
      <c r="A13" s="4" t="s">
        <v>475</v>
      </c>
    </row>
    <row r="14" spans="1:5">
      <c r="A14" s="3" t="s">
        <v>501</v>
      </c>
    </row>
    <row r="15" spans="1:5">
      <c r="A15" s="4" t="s">
        <v>404</v>
      </c>
      <c r="B15" s="5" t="n">
        <v>88000</v>
      </c>
      <c r="C15" s="6" t="n">
        <v>3165</v>
      </c>
    </row>
    <row r="16" spans="1:5">
      <c r="A16" s="4" t="s">
        <v>167</v>
      </c>
      <c r="C16" s="5" t="n">
        <v>2979</v>
      </c>
    </row>
    <row r="17" spans="1:5">
      <c r="A17" s="4" t="s">
        <v>100</v>
      </c>
      <c r="D17" s="5" t="n">
        <v>5936</v>
      </c>
    </row>
    <row r="18" spans="1:5">
      <c r="A18" s="4" t="s">
        <v>388</v>
      </c>
    </row>
    <row r="19" spans="1:5">
      <c r="A19" s="3" t="s">
        <v>501</v>
      </c>
    </row>
    <row r="20" spans="1:5">
      <c r="A20" s="4" t="s">
        <v>502</v>
      </c>
      <c r="C20" s="6" t="n">
        <v>5</v>
      </c>
      <c r="D20" s="6" t="n">
        <v>15</v>
      </c>
    </row>
    <row r="21" spans="1:5">
      <c r="A21" s="4" t="s">
        <v>504</v>
      </c>
    </row>
    <row r="22" spans="1:5">
      <c r="A22" s="3" t="s">
        <v>501</v>
      </c>
    </row>
    <row r="23" spans="1:5">
      <c r="A23" s="4" t="s">
        <v>502</v>
      </c>
      <c r="C23" s="6" t="n">
        <v>5</v>
      </c>
      <c r="D23" s="6" t="n">
        <v>15</v>
      </c>
    </row>
    <row r="24" spans="1:5">
      <c r="A24" s="4" t="s">
        <v>389</v>
      </c>
    </row>
    <row r="25" spans="1:5">
      <c r="A25" s="3" t="s">
        <v>501</v>
      </c>
    </row>
    <row r="26" spans="1:5">
      <c r="A26" s="4" t="s">
        <v>502</v>
      </c>
      <c r="C26" s="6" t="n">
        <v>2</v>
      </c>
      <c r="D26" s="6" t="n">
        <v>1</v>
      </c>
    </row>
    <row r="27" spans="1:5">
      <c r="A27" s="4" t="s">
        <v>505</v>
      </c>
    </row>
    <row r="28" spans="1:5">
      <c r="A28" s="3" t="s">
        <v>501</v>
      </c>
    </row>
    <row r="29" spans="1:5">
      <c r="A29" s="4" t="s">
        <v>502</v>
      </c>
      <c r="C29" s="6" t="n">
        <v>2</v>
      </c>
      <c r="D29" s="6" t="n">
        <v>1</v>
      </c>
    </row>
    <row r="30" spans="1:5">
      <c r="A30" s="4" t="s">
        <v>100</v>
      </c>
      <c r="D30" s="5" t="n">
        <v>59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14"/>
  </cols>
  <sheetData>
    <row r="1" spans="1:5">
      <c r="A1" s="1" t="s">
        <v>506</v>
      </c>
      <c r="B1" s="2" t="s">
        <v>1</v>
      </c>
    </row>
    <row r="2" spans="1:5">
      <c r="B2" s="2" t="s">
        <v>498</v>
      </c>
      <c r="C2" s="2" t="s">
        <v>499</v>
      </c>
      <c r="D2" s="2" t="s">
        <v>500</v>
      </c>
      <c r="E2" s="2" t="s">
        <v>507</v>
      </c>
    </row>
    <row r="3" spans="1:5">
      <c r="A3" s="3" t="s">
        <v>501</v>
      </c>
    </row>
    <row r="4" spans="1:5">
      <c r="A4" s="4" t="s">
        <v>508</v>
      </c>
      <c r="B4" s="5" t="n">
        <v>245665</v>
      </c>
      <c r="C4" s="5" t="n">
        <v>1153000</v>
      </c>
    </row>
    <row r="5" spans="1:5">
      <c r="A5" s="4" t="s">
        <v>509</v>
      </c>
      <c r="B5" s="5" t="n">
        <v>241043</v>
      </c>
      <c r="C5" s="5" t="n">
        <v>1131582</v>
      </c>
      <c r="D5" s="5" t="n">
        <v>0</v>
      </c>
    </row>
    <row r="6" spans="1:5">
      <c r="A6" s="4" t="s">
        <v>502</v>
      </c>
      <c r="B6" s="6" t="n">
        <v>7</v>
      </c>
      <c r="C6" s="6" t="n">
        <v>16</v>
      </c>
    </row>
    <row r="7" spans="1:5">
      <c r="A7" s="4" t="s">
        <v>510</v>
      </c>
      <c r="E7" s="4" t="s">
        <v>511</v>
      </c>
    </row>
    <row r="8" spans="1:5">
      <c r="A8" s="4" t="s">
        <v>512</v>
      </c>
    </row>
    <row r="9" spans="1:5">
      <c r="A9" s="3" t="s">
        <v>501</v>
      </c>
    </row>
    <row r="10" spans="1:5">
      <c r="A10" s="4" t="s">
        <v>513</v>
      </c>
      <c r="E10" s="4" t="s">
        <v>514</v>
      </c>
    </row>
    <row r="11" spans="1:5">
      <c r="A11" s="4" t="s">
        <v>503</v>
      </c>
    </row>
    <row r="12" spans="1:5">
      <c r="A12" s="3" t="s">
        <v>501</v>
      </c>
    </row>
    <row r="13" spans="1:5">
      <c r="A13" s="4" t="s">
        <v>508</v>
      </c>
      <c r="B13" s="5" t="n">
        <v>242500</v>
      </c>
    </row>
    <row r="14" spans="1:5">
      <c r="A14" s="4" t="s">
        <v>509</v>
      </c>
      <c r="B14" s="5" t="n">
        <v>238064</v>
      </c>
    </row>
    <row r="15" spans="1:5">
      <c r="A15" s="4" t="s">
        <v>515</v>
      </c>
    </row>
    <row r="16" spans="1:5">
      <c r="A16" s="3" t="s">
        <v>501</v>
      </c>
    </row>
    <row r="17" spans="1:5">
      <c r="A17" s="4" t="s">
        <v>516</v>
      </c>
      <c r="B17" s="4" t="s">
        <v>517</v>
      </c>
    </row>
    <row r="18" spans="1:5">
      <c r="A18" s="4" t="s">
        <v>518</v>
      </c>
      <c r="B18" s="4" t="s">
        <v>443</v>
      </c>
    </row>
    <row r="19" spans="1:5">
      <c r="A19" s="4" t="s">
        <v>508</v>
      </c>
      <c r="B19" s="5" t="n">
        <v>142500</v>
      </c>
    </row>
    <row r="20" spans="1:5">
      <c r="A20" s="4" t="s">
        <v>509</v>
      </c>
      <c r="B20" s="5" t="n">
        <v>140176</v>
      </c>
    </row>
    <row r="21" spans="1:5">
      <c r="A21" s="4" t="s">
        <v>502</v>
      </c>
      <c r="B21" s="6" t="n">
        <v>2</v>
      </c>
    </row>
    <row r="22" spans="1:5">
      <c r="A22" s="4" t="s">
        <v>519</v>
      </c>
    </row>
    <row r="23" spans="1:5">
      <c r="A23" s="3" t="s">
        <v>501</v>
      </c>
    </row>
    <row r="24" spans="1:5">
      <c r="A24" s="4" t="s">
        <v>516</v>
      </c>
      <c r="B24" s="4" t="s">
        <v>520</v>
      </c>
    </row>
    <row r="25" spans="1:5">
      <c r="A25" s="4" t="s">
        <v>518</v>
      </c>
      <c r="B25" s="4" t="s">
        <v>443</v>
      </c>
    </row>
    <row r="26" spans="1:5">
      <c r="A26" s="4" t="s">
        <v>508</v>
      </c>
      <c r="B26" s="5" t="n">
        <v>21000</v>
      </c>
    </row>
    <row r="27" spans="1:5">
      <c r="A27" s="4" t="s">
        <v>509</v>
      </c>
      <c r="B27" s="5" t="n">
        <v>20397</v>
      </c>
    </row>
    <row r="28" spans="1:5">
      <c r="A28" s="4" t="s">
        <v>521</v>
      </c>
    </row>
    <row r="29" spans="1:5">
      <c r="A29" s="3" t="s">
        <v>501</v>
      </c>
    </row>
    <row r="30" spans="1:5">
      <c r="A30" s="4" t="s">
        <v>516</v>
      </c>
      <c r="B30" s="4" t="s">
        <v>522</v>
      </c>
    </row>
    <row r="31" spans="1:5">
      <c r="A31" s="4" t="s">
        <v>518</v>
      </c>
      <c r="B31" s="4" t="s">
        <v>443</v>
      </c>
    </row>
    <row r="32" spans="1:5">
      <c r="A32" s="4" t="s">
        <v>508</v>
      </c>
      <c r="B32" s="5" t="n">
        <v>64000</v>
      </c>
    </row>
    <row r="33" spans="1:5">
      <c r="A33" s="4" t="s">
        <v>509</v>
      </c>
      <c r="B33" s="5" t="n">
        <v>62858</v>
      </c>
    </row>
    <row r="34" spans="1:5">
      <c r="A34" s="4" t="s">
        <v>523</v>
      </c>
    </row>
    <row r="35" spans="1:5">
      <c r="A35" s="3" t="s">
        <v>501</v>
      </c>
    </row>
    <row r="36" spans="1:5">
      <c r="A36" s="4" t="s">
        <v>516</v>
      </c>
      <c r="B36" s="4" t="s">
        <v>524</v>
      </c>
    </row>
    <row r="37" spans="1:5">
      <c r="A37" s="4" t="s">
        <v>518</v>
      </c>
      <c r="B37" s="4" t="s">
        <v>443</v>
      </c>
    </row>
    <row r="38" spans="1:5">
      <c r="A38" s="4" t="s">
        <v>508</v>
      </c>
      <c r="B38" s="5" t="n">
        <v>15000</v>
      </c>
    </row>
    <row r="39" spans="1:5">
      <c r="A39" s="4" t="s">
        <v>509</v>
      </c>
      <c r="B39" s="5" t="n">
        <v>14633</v>
      </c>
    </row>
    <row r="40" spans="1:5">
      <c r="A40" s="4" t="s">
        <v>525</v>
      </c>
    </row>
    <row r="41" spans="1:5">
      <c r="A41" s="3" t="s">
        <v>501</v>
      </c>
    </row>
    <row r="42" spans="1:5">
      <c r="A42" s="4" t="s">
        <v>516</v>
      </c>
      <c r="C42" s="4" t="s">
        <v>526</v>
      </c>
    </row>
    <row r="43" spans="1:5">
      <c r="A43" s="4" t="s">
        <v>518</v>
      </c>
      <c r="C43" s="4" t="s">
        <v>443</v>
      </c>
    </row>
    <row r="44" spans="1:5">
      <c r="A44" s="4" t="s">
        <v>508</v>
      </c>
      <c r="C44" s="5" t="n">
        <v>315000</v>
      </c>
    </row>
    <row r="45" spans="1:5">
      <c r="A45" s="4" t="s">
        <v>509</v>
      </c>
      <c r="C45" s="6" t="n">
        <v>310396</v>
      </c>
    </row>
    <row r="46" spans="1:5">
      <c r="A46" s="4" t="s">
        <v>527</v>
      </c>
    </row>
    <row r="47" spans="1:5">
      <c r="A47" s="3" t="s">
        <v>501</v>
      </c>
    </row>
    <row r="48" spans="1:5">
      <c r="A48" s="4" t="s">
        <v>508</v>
      </c>
      <c r="C48" s="6" t="n">
        <v>750000</v>
      </c>
    </row>
    <row r="49" spans="1:5">
      <c r="A49" s="4" t="s">
        <v>509</v>
      </c>
      <c r="C49" s="5" t="n">
        <v>733687</v>
      </c>
    </row>
    <row r="50" spans="1:5">
      <c r="A50" s="4" t="s">
        <v>502</v>
      </c>
      <c r="C50" s="6" t="n">
        <v>14</v>
      </c>
    </row>
    <row r="51" spans="1:5">
      <c r="A51" s="4" t="s">
        <v>528</v>
      </c>
    </row>
    <row r="52" spans="1:5">
      <c r="A52" s="3" t="s">
        <v>501</v>
      </c>
    </row>
    <row r="53" spans="1:5">
      <c r="A53" s="4" t="s">
        <v>516</v>
      </c>
      <c r="C53" s="4" t="s">
        <v>529</v>
      </c>
    </row>
    <row r="54" spans="1:5">
      <c r="A54" s="4" t="s">
        <v>518</v>
      </c>
      <c r="C54" s="4" t="s">
        <v>443</v>
      </c>
    </row>
    <row r="55" spans="1:5">
      <c r="A55" s="4" t="s">
        <v>530</v>
      </c>
    </row>
    <row r="56" spans="1:5">
      <c r="A56" s="3" t="s">
        <v>501</v>
      </c>
    </row>
    <row r="57" spans="1:5">
      <c r="A57" s="4" t="s">
        <v>516</v>
      </c>
      <c r="C57" s="4" t="s">
        <v>529</v>
      </c>
    </row>
    <row r="58" spans="1:5">
      <c r="A58" s="4" t="s">
        <v>518</v>
      </c>
      <c r="C58" s="4" t="s">
        <v>514</v>
      </c>
    </row>
    <row r="59" spans="1:5">
      <c r="A59" s="4" t="s">
        <v>531</v>
      </c>
    </row>
    <row r="60" spans="1:5">
      <c r="A60" s="3" t="s">
        <v>501</v>
      </c>
    </row>
    <row r="61" spans="1:5">
      <c r="A61" s="4" t="s">
        <v>516</v>
      </c>
      <c r="C61" s="4" t="s">
        <v>529</v>
      </c>
    </row>
    <row r="62" spans="1:5">
      <c r="A62" s="4" t="s">
        <v>518</v>
      </c>
      <c r="C62" s="4" t="s">
        <v>443</v>
      </c>
    </row>
    <row r="63" spans="1:5">
      <c r="A63" s="4" t="s">
        <v>532</v>
      </c>
    </row>
    <row r="64" spans="1:5">
      <c r="A64" s="3" t="s">
        <v>501</v>
      </c>
    </row>
    <row r="65" spans="1:5">
      <c r="A65" s="4" t="s">
        <v>516</v>
      </c>
      <c r="C65" s="4" t="s">
        <v>529</v>
      </c>
    </row>
    <row r="66" spans="1:5">
      <c r="A66" s="4" t="s">
        <v>518</v>
      </c>
      <c r="C66" s="4" t="s">
        <v>443</v>
      </c>
    </row>
    <row r="67" spans="1:5">
      <c r="A67" s="4" t="s">
        <v>533</v>
      </c>
    </row>
    <row r="68" spans="1:5">
      <c r="A68" s="3" t="s">
        <v>501</v>
      </c>
    </row>
    <row r="69" spans="1:5">
      <c r="A69" s="4" t="s">
        <v>516</v>
      </c>
      <c r="C69" s="4" t="s">
        <v>529</v>
      </c>
    </row>
    <row r="70" spans="1:5">
      <c r="A70" s="4" t="s">
        <v>518</v>
      </c>
      <c r="C70" s="4" t="s">
        <v>443</v>
      </c>
    </row>
    <row r="71" spans="1:5">
      <c r="A71" s="4" t="s">
        <v>534</v>
      </c>
    </row>
    <row r="72" spans="1:5">
      <c r="A72" s="3" t="s">
        <v>501</v>
      </c>
    </row>
    <row r="73" spans="1:5">
      <c r="A73" s="4" t="s">
        <v>516</v>
      </c>
      <c r="C73" s="4" t="s">
        <v>529</v>
      </c>
    </row>
    <row r="74" spans="1:5">
      <c r="A74" s="4" t="s">
        <v>518</v>
      </c>
      <c r="C74" s="4" t="s">
        <v>443</v>
      </c>
    </row>
    <row r="75" spans="1:5">
      <c r="A75" s="4" t="s">
        <v>535</v>
      </c>
    </row>
    <row r="76" spans="1:5">
      <c r="A76" s="3" t="s">
        <v>501</v>
      </c>
    </row>
    <row r="77" spans="1:5">
      <c r="A77" s="4" t="s">
        <v>516</v>
      </c>
      <c r="C77" s="4" t="s">
        <v>529</v>
      </c>
    </row>
    <row r="78" spans="1:5">
      <c r="A78" s="4" t="s">
        <v>518</v>
      </c>
      <c r="C78" s="4" t="s">
        <v>443</v>
      </c>
    </row>
    <row r="79" spans="1:5">
      <c r="A79" s="4" t="s">
        <v>536</v>
      </c>
    </row>
    <row r="80" spans="1:5">
      <c r="A80" s="3" t="s">
        <v>501</v>
      </c>
    </row>
    <row r="81" spans="1:5">
      <c r="A81" s="4" t="s">
        <v>516</v>
      </c>
      <c r="C81" s="4" t="s">
        <v>529</v>
      </c>
    </row>
    <row r="82" spans="1:5">
      <c r="A82" s="4" t="s">
        <v>518</v>
      </c>
      <c r="C82" s="4" t="s">
        <v>443</v>
      </c>
    </row>
    <row r="83" spans="1:5">
      <c r="A83" s="4" t="s">
        <v>537</v>
      </c>
    </row>
    <row r="84" spans="1:5">
      <c r="A84" s="3" t="s">
        <v>501</v>
      </c>
    </row>
    <row r="85" spans="1:5">
      <c r="A85" s="4" t="s">
        <v>516</v>
      </c>
      <c r="C85" s="4" t="s">
        <v>529</v>
      </c>
    </row>
    <row r="86" spans="1:5">
      <c r="A86" s="4" t="s">
        <v>518</v>
      </c>
      <c r="C86" s="4" t="s">
        <v>443</v>
      </c>
    </row>
    <row r="87" spans="1:5">
      <c r="A87" s="4" t="s">
        <v>538</v>
      </c>
    </row>
    <row r="88" spans="1:5">
      <c r="A88" s="3" t="s">
        <v>501</v>
      </c>
    </row>
    <row r="89" spans="1:5">
      <c r="A89" s="4" t="s">
        <v>516</v>
      </c>
      <c r="C89" s="4" t="s">
        <v>529</v>
      </c>
    </row>
    <row r="90" spans="1:5">
      <c r="A90" s="4" t="s">
        <v>518</v>
      </c>
      <c r="C90" s="4" t="s">
        <v>443</v>
      </c>
    </row>
    <row r="91" spans="1:5">
      <c r="A91" s="4" t="s">
        <v>539</v>
      </c>
    </row>
    <row r="92" spans="1:5">
      <c r="A92" s="3" t="s">
        <v>501</v>
      </c>
    </row>
    <row r="93" spans="1:5">
      <c r="A93" s="4" t="s">
        <v>516</v>
      </c>
      <c r="C93" s="4" t="s">
        <v>529</v>
      </c>
    </row>
    <row r="94" spans="1:5">
      <c r="A94" s="4" t="s">
        <v>518</v>
      </c>
      <c r="C94" s="4" t="s">
        <v>443</v>
      </c>
    </row>
    <row r="95" spans="1:5">
      <c r="A95" s="4" t="s">
        <v>540</v>
      </c>
    </row>
    <row r="96" spans="1:5">
      <c r="A96" s="3" t="s">
        <v>501</v>
      </c>
    </row>
    <row r="97" spans="1:5">
      <c r="A97" s="4" t="s">
        <v>516</v>
      </c>
      <c r="C97" s="4" t="s">
        <v>529</v>
      </c>
    </row>
    <row r="98" spans="1:5">
      <c r="A98" s="4" t="s">
        <v>518</v>
      </c>
      <c r="C98" s="4" t="s">
        <v>443</v>
      </c>
    </row>
    <row r="99" spans="1:5">
      <c r="A99" s="4" t="s">
        <v>541</v>
      </c>
    </row>
    <row r="100" spans="1:5">
      <c r="A100" s="3" t="s">
        <v>501</v>
      </c>
    </row>
    <row r="101" spans="1:5">
      <c r="A101" s="4" t="s">
        <v>516</v>
      </c>
      <c r="C101" s="4" t="s">
        <v>529</v>
      </c>
    </row>
    <row r="102" spans="1:5">
      <c r="A102" s="4" t="s">
        <v>518</v>
      </c>
      <c r="C102" s="4" t="s">
        <v>443</v>
      </c>
    </row>
    <row r="103" spans="1:5">
      <c r="A103" s="4" t="s">
        <v>542</v>
      </c>
    </row>
    <row r="104" spans="1:5">
      <c r="A104" s="3" t="s">
        <v>501</v>
      </c>
    </row>
    <row r="105" spans="1:5">
      <c r="A105" s="4" t="s">
        <v>516</v>
      </c>
      <c r="C105" s="4" t="s">
        <v>529</v>
      </c>
    </row>
    <row r="106" spans="1:5">
      <c r="A106" s="4" t="s">
        <v>518</v>
      </c>
      <c r="C106" s="4" t="s">
        <v>4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s>
  <sheetData>
    <row r="1" spans="1:6">
      <c r="A1" s="1" t="s">
        <v>543</v>
      </c>
      <c r="B1" s="2" t="s">
        <v>544</v>
      </c>
      <c r="C1" s="2" t="s">
        <v>2</v>
      </c>
      <c r="D1" s="2" t="s">
        <v>35</v>
      </c>
      <c r="E1" s="2" t="s">
        <v>81</v>
      </c>
      <c r="F1" s="2" t="s">
        <v>545</v>
      </c>
    </row>
    <row r="2" spans="1:6">
      <c r="A2" s="3" t="s">
        <v>501</v>
      </c>
    </row>
    <row r="3" spans="1:6">
      <c r="A3" s="4" t="s">
        <v>508</v>
      </c>
      <c r="C3" s="5" t="n">
        <v>245665</v>
      </c>
      <c r="D3" s="5" t="n">
        <v>1153000</v>
      </c>
    </row>
    <row r="4" spans="1:6">
      <c r="A4" s="4" t="s">
        <v>509</v>
      </c>
      <c r="C4" s="6" t="n">
        <v>241043</v>
      </c>
      <c r="D4" s="6" t="n">
        <v>1131582</v>
      </c>
      <c r="E4" s="5" t="n">
        <v>0</v>
      </c>
    </row>
    <row r="5" spans="1:6">
      <c r="A5" s="4" t="s">
        <v>546</v>
      </c>
      <c r="C5" s="6" t="n">
        <v>879337</v>
      </c>
      <c r="D5" s="6" t="n">
        <v>908188</v>
      </c>
    </row>
    <row r="6" spans="1:6">
      <c r="A6" s="4" t="s">
        <v>37</v>
      </c>
      <c r="C6" s="6" t="n">
        <v>72700</v>
      </c>
      <c r="D6" s="6" t="n">
        <v>73769</v>
      </c>
    </row>
    <row r="7" spans="1:6">
      <c r="A7" s="4" t="s">
        <v>547</v>
      </c>
      <c r="C7" s="6" t="n">
        <v>806637</v>
      </c>
      <c r="D7" s="6" t="n">
        <v>834419</v>
      </c>
    </row>
    <row r="8" spans="1:6">
      <c r="A8" s="4" t="s">
        <v>100</v>
      </c>
      <c r="C8" s="6" t="n">
        <v>6588</v>
      </c>
      <c r="D8" s="6" t="n">
        <v>39147</v>
      </c>
      <c r="E8" s="5" t="n">
        <v>0</v>
      </c>
    </row>
    <row r="9" spans="1:6">
      <c r="A9" s="4" t="s">
        <v>475</v>
      </c>
    </row>
    <row r="10" spans="1:6">
      <c r="A10" s="3" t="s">
        <v>501</v>
      </c>
    </row>
    <row r="11" spans="1:6">
      <c r="A11" s="4" t="s">
        <v>508</v>
      </c>
      <c r="B11" s="5" t="n">
        <v>88000</v>
      </c>
      <c r="C11" s="6" t="n">
        <v>3165</v>
      </c>
    </row>
    <row r="12" spans="1:6">
      <c r="A12" s="4" t="s">
        <v>509</v>
      </c>
      <c r="C12" s="5" t="n">
        <v>2979</v>
      </c>
    </row>
    <row r="13" spans="1:6">
      <c r="A13" s="4" t="s">
        <v>100</v>
      </c>
      <c r="D13" s="5" t="n">
        <v>5936</v>
      </c>
    </row>
    <row r="14" spans="1:6">
      <c r="A14" s="4" t="s">
        <v>548</v>
      </c>
    </row>
    <row r="15" spans="1:6">
      <c r="A15" s="3" t="s">
        <v>501</v>
      </c>
    </row>
    <row r="16" spans="1:6">
      <c r="A16" s="4" t="s">
        <v>516</v>
      </c>
      <c r="C16" s="4" t="s">
        <v>549</v>
      </c>
    </row>
    <row r="17" spans="1:6">
      <c r="A17" s="4" t="s">
        <v>518</v>
      </c>
      <c r="C17" s="4" t="s">
        <v>443</v>
      </c>
    </row>
    <row r="18" spans="1:6">
      <c r="A18" s="4" t="s">
        <v>508</v>
      </c>
      <c r="C18" s="5" t="n">
        <v>1575</v>
      </c>
    </row>
    <row r="19" spans="1:6">
      <c r="A19" s="4" t="s">
        <v>509</v>
      </c>
      <c r="C19" s="5" t="n">
        <v>1431</v>
      </c>
    </row>
    <row r="20" spans="1:6">
      <c r="A20" s="4" t="s">
        <v>550</v>
      </c>
    </row>
    <row r="21" spans="1:6">
      <c r="A21" s="3" t="s">
        <v>501</v>
      </c>
    </row>
    <row r="22" spans="1:6">
      <c r="A22" s="4" t="s">
        <v>516</v>
      </c>
      <c r="C22" s="4" t="s">
        <v>551</v>
      </c>
    </row>
    <row r="23" spans="1:6">
      <c r="A23" s="4" t="s">
        <v>518</v>
      </c>
      <c r="C23" s="4" t="s">
        <v>443</v>
      </c>
    </row>
    <row r="24" spans="1:6">
      <c r="A24" s="4" t="s">
        <v>508</v>
      </c>
      <c r="C24" s="5" t="n">
        <v>1590</v>
      </c>
    </row>
    <row r="25" spans="1:6">
      <c r="A25" s="4" t="s">
        <v>509</v>
      </c>
      <c r="C25" s="5" t="n">
        <v>1548</v>
      </c>
    </row>
    <row r="26" spans="1:6">
      <c r="A26" s="4" t="s">
        <v>552</v>
      </c>
    </row>
    <row r="27" spans="1:6">
      <c r="A27" s="3" t="s">
        <v>501</v>
      </c>
    </row>
    <row r="28" spans="1:6">
      <c r="A28" s="4" t="s">
        <v>516</v>
      </c>
      <c r="D28" s="4" t="s">
        <v>553</v>
      </c>
    </row>
    <row r="29" spans="1:6">
      <c r="A29" s="4" t="s">
        <v>518</v>
      </c>
      <c r="D29" s="4" t="s">
        <v>443</v>
      </c>
    </row>
    <row r="30" spans="1:6">
      <c r="A30" s="4" t="s">
        <v>508</v>
      </c>
      <c r="D30" s="5" t="n">
        <v>88000</v>
      </c>
    </row>
    <row r="31" spans="1:6">
      <c r="A31" s="4" t="s">
        <v>509</v>
      </c>
      <c r="D31" s="6" t="n">
        <v>87499</v>
      </c>
    </row>
    <row r="32" spans="1:6">
      <c r="A32" s="4" t="s">
        <v>546</v>
      </c>
      <c r="F32" s="5" t="n">
        <v>93435</v>
      </c>
    </row>
    <row r="33" spans="1:6">
      <c r="A33" s="4" t="s">
        <v>37</v>
      </c>
      <c r="F33" s="6" t="n">
        <v>8694</v>
      </c>
    </row>
    <row r="34" spans="1:6">
      <c r="A34" s="4" t="s">
        <v>547</v>
      </c>
      <c r="F34" s="5" t="n">
        <v>84741</v>
      </c>
    </row>
    <row r="35" spans="1:6">
      <c r="A35" s="4" t="s">
        <v>100</v>
      </c>
      <c r="D35" s="5" t="n">
        <v>59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4</v>
      </c>
      <c r="B1" s="2" t="s">
        <v>1</v>
      </c>
    </row>
    <row r="2" spans="1:4">
      <c r="B2" s="2" t="s">
        <v>2</v>
      </c>
      <c r="C2" s="2" t="s">
        <v>35</v>
      </c>
      <c r="D2" s="2" t="s">
        <v>81</v>
      </c>
    </row>
    <row r="3" spans="1:4">
      <c r="A3" s="3" t="s">
        <v>206</v>
      </c>
    </row>
    <row r="4" spans="1:4">
      <c r="A4" s="4" t="s">
        <v>555</v>
      </c>
      <c r="B4" s="5" t="n">
        <v>0</v>
      </c>
      <c r="C4" s="5" t="n">
        <v>2264</v>
      </c>
      <c r="D4" s="5" t="n">
        <v>317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5</v>
      </c>
    </row>
    <row r="2" spans="1:3">
      <c r="A2" s="3" t="s">
        <v>557</v>
      </c>
    </row>
    <row r="3" spans="1:3">
      <c r="A3" s="4" t="s">
        <v>37</v>
      </c>
      <c r="B3" s="5" t="n">
        <v>0</v>
      </c>
      <c r="C3" s="5" t="n">
        <v>21710</v>
      </c>
    </row>
    <row r="4" spans="1:3">
      <c r="A4" s="4" t="s">
        <v>558</v>
      </c>
      <c r="B4" s="6" t="n">
        <v>0</v>
      </c>
      <c r="C4" s="6" t="n">
        <v>168557</v>
      </c>
    </row>
    <row r="5" spans="1:3">
      <c r="A5" s="4" t="s">
        <v>39</v>
      </c>
      <c r="B5" s="6" t="n">
        <v>0</v>
      </c>
      <c r="C5" s="6" t="n">
        <v>190267</v>
      </c>
    </row>
    <row r="6" spans="1:3">
      <c r="A6" s="4" t="s">
        <v>559</v>
      </c>
      <c r="B6" s="6" t="n">
        <v>0</v>
      </c>
      <c r="C6" s="6" t="n">
        <v>9617</v>
      </c>
    </row>
    <row r="7" spans="1:3">
      <c r="A7" s="4" t="s">
        <v>42</v>
      </c>
      <c r="B7" s="6" t="n">
        <v>401</v>
      </c>
      <c r="C7" s="6" t="n">
        <v>13949</v>
      </c>
    </row>
    <row r="8" spans="1:3">
      <c r="A8" s="4" t="s">
        <v>67</v>
      </c>
      <c r="B8" s="6" t="n">
        <v>401</v>
      </c>
      <c r="C8" s="6" t="n">
        <v>213833</v>
      </c>
    </row>
    <row r="9" spans="1:3">
      <c r="A9" s="3" t="s">
        <v>45</v>
      </c>
    </row>
    <row r="10" spans="1:3">
      <c r="A10" s="4" t="s">
        <v>48</v>
      </c>
      <c r="B10" s="6" t="n">
        <v>12</v>
      </c>
      <c r="C10" s="6" t="n">
        <v>175</v>
      </c>
    </row>
    <row r="11" spans="1:3">
      <c r="A11" s="4" t="s">
        <v>49</v>
      </c>
      <c r="B11" s="6" t="n">
        <v>1</v>
      </c>
      <c r="C11" s="6" t="n">
        <v>3847</v>
      </c>
    </row>
    <row r="12" spans="1:3">
      <c r="A12" s="4" t="s">
        <v>560</v>
      </c>
      <c r="B12" s="6" t="n">
        <v>0</v>
      </c>
      <c r="C12" s="6" t="n">
        <v>1036</v>
      </c>
    </row>
    <row r="13" spans="1:3">
      <c r="A13" s="4" t="s">
        <v>70</v>
      </c>
      <c r="B13" s="5" t="n">
        <v>13</v>
      </c>
      <c r="C13" s="5" t="n">
        <v>50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562</v>
      </c>
      <c r="J1" s="2" t="s">
        <v>1</v>
      </c>
    </row>
    <row r="2" spans="1:12">
      <c r="B2" s="2" t="s">
        <v>2</v>
      </c>
      <c r="C2" s="2" t="s">
        <v>563</v>
      </c>
      <c r="D2" s="2" t="s">
        <v>4</v>
      </c>
      <c r="E2" s="2" t="s">
        <v>564</v>
      </c>
      <c r="F2" s="2" t="s">
        <v>35</v>
      </c>
      <c r="G2" s="2" t="s">
        <v>565</v>
      </c>
      <c r="H2" s="2" t="s">
        <v>566</v>
      </c>
      <c r="I2" s="2" t="s">
        <v>567</v>
      </c>
      <c r="J2" s="2" t="s">
        <v>2</v>
      </c>
      <c r="K2" s="2" t="s">
        <v>35</v>
      </c>
      <c r="L2" s="2" t="s">
        <v>81</v>
      </c>
    </row>
    <row r="3" spans="1:12">
      <c r="A3" s="3" t="s">
        <v>568</v>
      </c>
    </row>
    <row r="4" spans="1:12">
      <c r="A4" s="4" t="s">
        <v>569</v>
      </c>
      <c r="J4" s="5" t="n">
        <v>3916</v>
      </c>
      <c r="K4" s="5" t="n">
        <v>102274</v>
      </c>
      <c r="L4" s="5" t="n">
        <v>102663</v>
      </c>
    </row>
    <row r="5" spans="1:12">
      <c r="A5" s="4" t="s">
        <v>85</v>
      </c>
      <c r="J5" s="6" t="n">
        <v>162</v>
      </c>
      <c r="K5" s="6" t="n">
        <v>14009</v>
      </c>
      <c r="L5" s="6" t="n">
        <v>14300</v>
      </c>
    </row>
    <row r="6" spans="1:12">
      <c r="A6" s="4" t="s">
        <v>87</v>
      </c>
      <c r="J6" s="6" t="n">
        <v>4078</v>
      </c>
      <c r="K6" s="6" t="n">
        <v>116283</v>
      </c>
      <c r="L6" s="6" t="n">
        <v>116963</v>
      </c>
    </row>
    <row r="7" spans="1:12">
      <c r="A7" s="4" t="s">
        <v>570</v>
      </c>
      <c r="J7" s="6" t="n">
        <v>416</v>
      </c>
      <c r="K7" s="6" t="n">
        <v>20754</v>
      </c>
      <c r="L7" s="6" t="n">
        <v>20159</v>
      </c>
    </row>
    <row r="8" spans="1:12">
      <c r="A8" s="4" t="s">
        <v>161</v>
      </c>
      <c r="J8" s="6" t="n">
        <v>0</v>
      </c>
      <c r="K8" s="6" t="n">
        <v>-2920</v>
      </c>
      <c r="L8" s="6" t="n">
        <v>300</v>
      </c>
    </row>
    <row r="9" spans="1:12">
      <c r="A9" s="4" t="s">
        <v>92</v>
      </c>
      <c r="J9" s="6" t="n">
        <v>322</v>
      </c>
      <c r="K9" s="6" t="n">
        <v>8106</v>
      </c>
      <c r="L9" s="6" t="n">
        <v>8549</v>
      </c>
    </row>
    <row r="10" spans="1:12">
      <c r="A10" s="4" t="s">
        <v>93</v>
      </c>
      <c r="J10" s="6" t="n">
        <v>0</v>
      </c>
      <c r="K10" s="6" t="n">
        <v>32210</v>
      </c>
      <c r="L10" s="6" t="n">
        <v>38744</v>
      </c>
    </row>
    <row r="11" spans="1:12">
      <c r="A11" s="4" t="s">
        <v>94</v>
      </c>
      <c r="J11" s="6" t="n">
        <v>738</v>
      </c>
      <c r="K11" s="6" t="n">
        <v>58150</v>
      </c>
      <c r="L11" s="6" t="n">
        <v>67752</v>
      </c>
    </row>
    <row r="12" spans="1:12">
      <c r="A12" s="4" t="s">
        <v>98</v>
      </c>
      <c r="J12" s="6" t="n">
        <v>0</v>
      </c>
      <c r="K12" s="6" t="n">
        <v>-20591</v>
      </c>
      <c r="L12" s="6" t="n">
        <v>-14532</v>
      </c>
    </row>
    <row r="13" spans="1:12">
      <c r="A13" s="4" t="s">
        <v>102</v>
      </c>
      <c r="J13" s="6" t="n">
        <v>0</v>
      </c>
      <c r="K13" s="6" t="n">
        <v>-20591</v>
      </c>
      <c r="L13" s="6" t="n">
        <v>-14532</v>
      </c>
    </row>
    <row r="14" spans="1:12">
      <c r="A14" s="4" t="s">
        <v>571</v>
      </c>
      <c r="J14" s="6" t="n">
        <v>3340</v>
      </c>
      <c r="K14" s="6" t="n">
        <v>37542</v>
      </c>
      <c r="L14" s="6" t="n">
        <v>34679</v>
      </c>
    </row>
    <row r="15" spans="1:12">
      <c r="A15" s="4" t="s">
        <v>101</v>
      </c>
      <c r="J15" s="6" t="n">
        <v>33251</v>
      </c>
      <c r="K15" s="6" t="n">
        <v>224133</v>
      </c>
      <c r="L15" s="6" t="n">
        <v>0</v>
      </c>
    </row>
    <row r="16" spans="1:12">
      <c r="A16" s="4" t="s">
        <v>572</v>
      </c>
      <c r="B16" s="5" t="n">
        <v>-9</v>
      </c>
      <c r="C16" s="5" t="n">
        <v>4117</v>
      </c>
      <c r="D16" s="5" t="n">
        <v>11950</v>
      </c>
      <c r="E16" s="5" t="n">
        <v>20533</v>
      </c>
      <c r="F16" s="5" t="n">
        <v>231964</v>
      </c>
      <c r="G16" s="5" t="n">
        <v>10636</v>
      </c>
      <c r="H16" s="5" t="n">
        <v>8886</v>
      </c>
      <c r="I16" s="5" t="n">
        <v>10189</v>
      </c>
      <c r="J16" s="6" t="n">
        <v>36591</v>
      </c>
      <c r="K16" s="6" t="n">
        <v>261675</v>
      </c>
      <c r="L16" s="6" t="n">
        <v>34679</v>
      </c>
    </row>
    <row r="17" spans="1:12">
      <c r="A17" s="4" t="s">
        <v>573</v>
      </c>
      <c r="J17" s="6" t="n">
        <v>22</v>
      </c>
      <c r="K17" s="6" t="n">
        <v>-47326</v>
      </c>
      <c r="L17" s="6" t="n">
        <v>-3921</v>
      </c>
    </row>
    <row r="18" spans="1:12">
      <c r="A18" s="4" t="s">
        <v>574</v>
      </c>
      <c r="J18" s="5" t="n">
        <v>36613</v>
      </c>
      <c r="K18" s="5" t="n">
        <v>214349</v>
      </c>
      <c r="L18" s="5" t="n">
        <v>3075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5</v>
      </c>
      <c r="B1" s="2" t="s">
        <v>1</v>
      </c>
    </row>
    <row r="2" spans="1:4">
      <c r="B2" s="2" t="s">
        <v>2</v>
      </c>
      <c r="C2" s="2" t="s">
        <v>35</v>
      </c>
      <c r="D2" s="2" t="s">
        <v>81</v>
      </c>
    </row>
    <row r="3" spans="1:4">
      <c r="A3" s="3" t="s">
        <v>576</v>
      </c>
    </row>
    <row r="4" spans="1:4">
      <c r="A4" s="4" t="s">
        <v>93</v>
      </c>
      <c r="B4" s="5" t="n">
        <v>51001</v>
      </c>
      <c r="C4" s="5" t="n">
        <v>33540</v>
      </c>
      <c r="D4" s="5" t="n">
        <v>47591</v>
      </c>
    </row>
    <row r="5" spans="1:4">
      <c r="A5" s="4" t="s">
        <v>577</v>
      </c>
    </row>
    <row r="6" spans="1:4">
      <c r="A6" s="3" t="s">
        <v>576</v>
      </c>
    </row>
    <row r="7" spans="1:4">
      <c r="A7" s="4" t="s">
        <v>93</v>
      </c>
      <c r="B7" s="6" t="n">
        <v>27257</v>
      </c>
      <c r="C7" s="6" t="n">
        <v>7737</v>
      </c>
      <c r="D7" s="5" t="n">
        <v>21446</v>
      </c>
    </row>
    <row r="8" spans="1:4">
      <c r="A8" s="4" t="s">
        <v>468</v>
      </c>
    </row>
    <row r="9" spans="1:4">
      <c r="A9" s="3" t="s">
        <v>576</v>
      </c>
    </row>
    <row r="10" spans="1:4">
      <c r="A10" s="4" t="s">
        <v>470</v>
      </c>
      <c r="B10" s="6" t="n">
        <v>21505</v>
      </c>
      <c r="C10" s="5" t="n">
        <v>1151</v>
      </c>
    </row>
    <row r="11" spans="1:4">
      <c r="A11" s="4" t="s">
        <v>471</v>
      </c>
    </row>
    <row r="12" spans="1:4">
      <c r="A12" s="3" t="s">
        <v>576</v>
      </c>
    </row>
    <row r="13" spans="1:4">
      <c r="A13" s="4" t="s">
        <v>470</v>
      </c>
      <c r="B13" s="6" t="n">
        <v>21296</v>
      </c>
    </row>
    <row r="14" spans="1:4">
      <c r="A14" s="4" t="s">
        <v>578</v>
      </c>
    </row>
    <row r="15" spans="1:4">
      <c r="A15" s="3" t="s">
        <v>576</v>
      </c>
    </row>
    <row r="16" spans="1:4">
      <c r="A16" s="4" t="s">
        <v>470</v>
      </c>
      <c r="B16" s="5" t="n">
        <v>5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9</v>
      </c>
      <c r="B1" s="2" t="s">
        <v>1</v>
      </c>
    </row>
    <row r="2" spans="1:3">
      <c r="B2" s="2" t="s">
        <v>2</v>
      </c>
      <c r="C2" s="2" t="s">
        <v>35</v>
      </c>
    </row>
    <row r="3" spans="1:3">
      <c r="A3" s="3" t="s">
        <v>576</v>
      </c>
    </row>
    <row r="4" spans="1:3">
      <c r="A4" s="4" t="s">
        <v>405</v>
      </c>
      <c r="B4" s="5" t="n">
        <v>59681</v>
      </c>
      <c r="C4" s="5" t="n">
        <v>86938</v>
      </c>
    </row>
    <row r="5" spans="1:3">
      <c r="A5" s="4" t="s">
        <v>580</v>
      </c>
      <c r="B5" s="5" t="n">
        <v>23822</v>
      </c>
      <c r="C5" s="5" t="n">
        <v>23640</v>
      </c>
    </row>
    <row r="6" spans="1:3">
      <c r="A6" s="4" t="s">
        <v>581</v>
      </c>
      <c r="B6" s="4" t="s">
        <v>582</v>
      </c>
      <c r="C6" s="4" t="s">
        <v>583</v>
      </c>
    </row>
    <row r="7" spans="1:3">
      <c r="A7" s="4" t="s">
        <v>468</v>
      </c>
    </row>
    <row r="8" spans="1:3">
      <c r="A8" s="3" t="s">
        <v>576</v>
      </c>
    </row>
    <row r="9" spans="1:3">
      <c r="A9" s="4" t="s">
        <v>405</v>
      </c>
      <c r="B9" s="5" t="n">
        <v>56501</v>
      </c>
      <c r="C9" s="5" t="n">
        <v>83139</v>
      </c>
    </row>
    <row r="10" spans="1:3">
      <c r="A10" s="4" t="s">
        <v>580</v>
      </c>
      <c r="B10" s="5" t="n">
        <v>22679</v>
      </c>
      <c r="C10" s="5" t="n">
        <v>22519</v>
      </c>
    </row>
    <row r="11" spans="1:3">
      <c r="A11" s="4" t="s">
        <v>581</v>
      </c>
      <c r="B11" s="4" t="s">
        <v>584</v>
      </c>
      <c r="C11" s="4" t="s">
        <v>585</v>
      </c>
    </row>
    <row r="12" spans="1:3">
      <c r="A12" s="4" t="s">
        <v>472</v>
      </c>
    </row>
    <row r="13" spans="1:3">
      <c r="A13" s="3" t="s">
        <v>576</v>
      </c>
    </row>
    <row r="14" spans="1:3">
      <c r="A14" s="4" t="s">
        <v>405</v>
      </c>
      <c r="B14" s="5" t="n">
        <v>2139</v>
      </c>
      <c r="C14" s="5" t="n">
        <v>2747</v>
      </c>
    </row>
    <row r="15" spans="1:3">
      <c r="A15" s="4" t="s">
        <v>580</v>
      </c>
      <c r="B15" s="5" t="n">
        <v>1079</v>
      </c>
      <c r="C15" s="5" t="n">
        <v>1068</v>
      </c>
    </row>
    <row r="16" spans="1:3">
      <c r="A16" s="4" t="s">
        <v>581</v>
      </c>
      <c r="B16" s="4" t="s">
        <v>586</v>
      </c>
      <c r="C16" s="4" t="s">
        <v>587</v>
      </c>
    </row>
    <row r="17" spans="1:3">
      <c r="A17" s="4" t="s">
        <v>588</v>
      </c>
    </row>
    <row r="18" spans="1:3">
      <c r="A18" s="3" t="s">
        <v>576</v>
      </c>
    </row>
    <row r="19" spans="1:3">
      <c r="A19" s="4" t="s">
        <v>405</v>
      </c>
      <c r="B19" s="5" t="n">
        <v>1041</v>
      </c>
      <c r="C19" s="5" t="n">
        <v>1052</v>
      </c>
    </row>
    <row r="20" spans="1:3">
      <c r="A20" s="4" t="s">
        <v>580</v>
      </c>
      <c r="B20" s="5" t="n">
        <v>64</v>
      </c>
      <c r="C20" s="5" t="n">
        <v>53</v>
      </c>
    </row>
    <row r="21" spans="1:3">
      <c r="A21" s="4" t="s">
        <v>581</v>
      </c>
      <c r="B21" s="4" t="s">
        <v>589</v>
      </c>
      <c r="C21" s="4" t="s">
        <v>5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81</v>
      </c>
    </row>
    <row r="3" spans="1:4">
      <c r="A3" s="3" t="s">
        <v>150</v>
      </c>
    </row>
    <row r="4" spans="1:4">
      <c r="A4" s="4" t="s">
        <v>105</v>
      </c>
      <c r="B4" s="5" t="n">
        <v>-3981</v>
      </c>
      <c r="C4" s="5" t="n">
        <v>224637</v>
      </c>
      <c r="D4" s="5" t="n">
        <v>35157</v>
      </c>
    </row>
    <row r="5" spans="1:4">
      <c r="A5" s="3" t="s">
        <v>151</v>
      </c>
    </row>
    <row r="6" spans="1:4">
      <c r="A6" s="4" t="s">
        <v>93</v>
      </c>
      <c r="B6" s="6" t="n">
        <v>51001</v>
      </c>
      <c r="C6" s="6" t="n">
        <v>65750</v>
      </c>
      <c r="D6" s="6" t="n">
        <v>86335</v>
      </c>
    </row>
    <row r="7" spans="1:4">
      <c r="A7" s="4" t="s">
        <v>152</v>
      </c>
      <c r="B7" s="6" t="n">
        <v>2321</v>
      </c>
      <c r="C7" s="6" t="n">
        <v>3778</v>
      </c>
      <c r="D7" s="6" t="n">
        <v>4576</v>
      </c>
    </row>
    <row r="8" spans="1:4">
      <c r="A8" s="4" t="s">
        <v>153</v>
      </c>
      <c r="B8" s="6" t="n">
        <v>619</v>
      </c>
      <c r="C8" s="6" t="n">
        <v>353</v>
      </c>
      <c r="D8" s="6" t="n">
        <v>421</v>
      </c>
    </row>
    <row r="9" spans="1:4">
      <c r="A9" s="4" t="s">
        <v>154</v>
      </c>
      <c r="B9" s="6" t="n">
        <v>-1119</v>
      </c>
      <c r="C9" s="6" t="n">
        <v>-3471</v>
      </c>
      <c r="D9" s="6" t="n">
        <v>-3718</v>
      </c>
    </row>
    <row r="10" spans="1:4">
      <c r="A10" s="4" t="s">
        <v>155</v>
      </c>
      <c r="B10" s="6" t="n">
        <v>-33251</v>
      </c>
      <c r="C10" s="6" t="n">
        <v>-224133</v>
      </c>
      <c r="D10" s="6" t="n">
        <v>0</v>
      </c>
    </row>
    <row r="11" spans="1:4">
      <c r="A11" s="4" t="s">
        <v>156</v>
      </c>
      <c r="B11" s="6" t="n">
        <v>-218</v>
      </c>
      <c r="C11" s="6" t="n">
        <v>0</v>
      </c>
      <c r="D11" s="6" t="n">
        <v>0</v>
      </c>
    </row>
    <row r="12" spans="1:4">
      <c r="A12" s="4" t="s">
        <v>157</v>
      </c>
      <c r="B12" s="6" t="n">
        <v>22716</v>
      </c>
      <c r="C12" s="6" t="n">
        <v>18733</v>
      </c>
      <c r="D12" s="6" t="n">
        <v>6007</v>
      </c>
    </row>
    <row r="13" spans="1:4">
      <c r="A13" s="4" t="s">
        <v>99</v>
      </c>
      <c r="B13" s="6" t="n">
        <v>2782</v>
      </c>
      <c r="C13" s="6" t="n">
        <v>11936</v>
      </c>
      <c r="D13" s="6" t="n">
        <v>4294</v>
      </c>
    </row>
    <row r="14" spans="1:4">
      <c r="A14" s="4" t="s">
        <v>100</v>
      </c>
      <c r="B14" s="6" t="n">
        <v>6588</v>
      </c>
      <c r="C14" s="6" t="n">
        <v>39147</v>
      </c>
      <c r="D14" s="6" t="n">
        <v>0</v>
      </c>
    </row>
    <row r="15" spans="1:4">
      <c r="A15" s="4" t="s">
        <v>158</v>
      </c>
      <c r="B15" s="6" t="n">
        <v>207</v>
      </c>
      <c r="C15" s="6" t="n">
        <v>4513</v>
      </c>
      <c r="D15" s="6" t="n">
        <v>1133</v>
      </c>
    </row>
    <row r="16" spans="1:4">
      <c r="A16" s="4" t="s">
        <v>159</v>
      </c>
      <c r="B16" s="6" t="n">
        <v>9534</v>
      </c>
      <c r="C16" s="6" t="n">
        <v>-13342</v>
      </c>
      <c r="D16" s="6" t="n">
        <v>-3941</v>
      </c>
    </row>
    <row r="17" spans="1:4">
      <c r="A17" s="4" t="s">
        <v>160</v>
      </c>
      <c r="B17" s="6" t="n">
        <v>86</v>
      </c>
      <c r="C17" s="6" t="n">
        <v>88</v>
      </c>
      <c r="D17" s="6" t="n">
        <v>90</v>
      </c>
    </row>
    <row r="18" spans="1:4">
      <c r="A18" s="4" t="s">
        <v>161</v>
      </c>
      <c r="B18" s="6" t="n">
        <v>0</v>
      </c>
      <c r="C18" s="6" t="n">
        <v>-2920</v>
      </c>
      <c r="D18" s="6" t="n">
        <v>300</v>
      </c>
    </row>
    <row r="19" spans="1:4">
      <c r="A19" s="3" t="s">
        <v>162</v>
      </c>
    </row>
    <row r="20" spans="1:4">
      <c r="A20" s="4" t="s">
        <v>49</v>
      </c>
      <c r="B20" s="6" t="n">
        <v>-9197</v>
      </c>
      <c r="C20" s="6" t="n">
        <v>1503</v>
      </c>
      <c r="D20" s="6" t="n">
        <v>4087</v>
      </c>
    </row>
    <row r="21" spans="1:4">
      <c r="A21" s="4" t="s">
        <v>48</v>
      </c>
      <c r="B21" s="6" t="n">
        <v>-1194</v>
      </c>
      <c r="C21" s="6" t="n">
        <v>-106</v>
      </c>
      <c r="D21" s="6" t="n">
        <v>405</v>
      </c>
    </row>
    <row r="22" spans="1:4">
      <c r="A22" s="4" t="s">
        <v>163</v>
      </c>
      <c r="B22" s="6" t="n">
        <v>-23295</v>
      </c>
      <c r="C22" s="6" t="n">
        <v>-21188</v>
      </c>
      <c r="D22" s="6" t="n">
        <v>-12325</v>
      </c>
    </row>
    <row r="23" spans="1:4">
      <c r="A23" s="4" t="s">
        <v>164</v>
      </c>
      <c r="B23" s="6" t="n">
        <v>23599</v>
      </c>
      <c r="C23" s="6" t="n">
        <v>105278</v>
      </c>
      <c r="D23" s="6" t="n">
        <v>122821</v>
      </c>
    </row>
    <row r="24" spans="1:4">
      <c r="A24" s="3" t="s">
        <v>165</v>
      </c>
    </row>
    <row r="25" spans="1:4">
      <c r="A25" s="4" t="s">
        <v>166</v>
      </c>
      <c r="B25" s="6" t="n">
        <v>0</v>
      </c>
      <c r="C25" s="6" t="n">
        <v>0</v>
      </c>
      <c r="D25" s="6" t="n">
        <v>-71000</v>
      </c>
    </row>
    <row r="26" spans="1:4">
      <c r="A26" s="4" t="s">
        <v>167</v>
      </c>
      <c r="B26" s="6" t="n">
        <v>241043</v>
      </c>
      <c r="C26" s="6" t="n">
        <v>1131582</v>
      </c>
      <c r="D26" s="6" t="n">
        <v>0</v>
      </c>
    </row>
    <row r="27" spans="1:4">
      <c r="A27" s="4" t="s">
        <v>168</v>
      </c>
      <c r="B27" s="6" t="n">
        <v>20900</v>
      </c>
      <c r="C27" s="6" t="n">
        <v>0</v>
      </c>
      <c r="D27" s="6" t="n">
        <v>0</v>
      </c>
    </row>
    <row r="28" spans="1:4">
      <c r="A28" s="4" t="s">
        <v>169</v>
      </c>
      <c r="B28" s="6" t="n">
        <v>-4994</v>
      </c>
      <c r="C28" s="6" t="n">
        <v>-23765</v>
      </c>
      <c r="D28" s="6" t="n">
        <v>-69496</v>
      </c>
    </row>
    <row r="29" spans="1:4">
      <c r="A29" s="4" t="s">
        <v>170</v>
      </c>
      <c r="B29" s="6" t="n">
        <v>965</v>
      </c>
      <c r="C29" s="6" t="n">
        <v>0</v>
      </c>
      <c r="D29" s="6" t="n">
        <v>0</v>
      </c>
    </row>
    <row r="30" spans="1:4">
      <c r="A30" s="4" t="s">
        <v>171</v>
      </c>
      <c r="B30" s="6" t="n">
        <v>0</v>
      </c>
      <c r="C30" s="6" t="n">
        <v>0</v>
      </c>
      <c r="D30" s="6" t="n">
        <v>450</v>
      </c>
    </row>
    <row r="31" spans="1:4">
      <c r="A31" s="4" t="s">
        <v>172</v>
      </c>
      <c r="B31" s="6" t="n">
        <v>0</v>
      </c>
      <c r="C31" s="6" t="n">
        <v>514</v>
      </c>
      <c r="D31" s="6" t="n">
        <v>0</v>
      </c>
    </row>
    <row r="32" spans="1:4">
      <c r="A32" s="4" t="s">
        <v>173</v>
      </c>
      <c r="B32" s="6" t="n">
        <v>0</v>
      </c>
      <c r="C32" s="6" t="n">
        <v>0</v>
      </c>
      <c r="D32" s="6" t="n">
        <v>127147</v>
      </c>
    </row>
    <row r="33" spans="1:4">
      <c r="A33" s="4" t="s">
        <v>174</v>
      </c>
      <c r="B33" s="6" t="n">
        <v>-2700</v>
      </c>
      <c r="C33" s="6" t="n">
        <v>-15500</v>
      </c>
      <c r="D33" s="6" t="n">
        <v>-5919</v>
      </c>
    </row>
    <row r="34" spans="1:4">
      <c r="A34" s="4" t="s">
        <v>175</v>
      </c>
      <c r="B34" s="6" t="n">
        <v>255214</v>
      </c>
      <c r="C34" s="6" t="n">
        <v>1092831</v>
      </c>
      <c r="D34" s="6" t="n">
        <v>-18818</v>
      </c>
    </row>
    <row r="35" spans="1:4">
      <c r="A35" s="3" t="s">
        <v>176</v>
      </c>
    </row>
    <row r="36" spans="1:4">
      <c r="A36" s="4" t="s">
        <v>177</v>
      </c>
      <c r="B36" s="6" t="n">
        <v>-105188</v>
      </c>
      <c r="C36" s="6" t="n">
        <v>-345335</v>
      </c>
      <c r="D36" s="6" t="n">
        <v>-56521</v>
      </c>
    </row>
    <row r="37" spans="1:4">
      <c r="A37" s="4" t="s">
        <v>178</v>
      </c>
      <c r="B37" s="6" t="n">
        <v>285000</v>
      </c>
      <c r="C37" s="6" t="n">
        <v>121000</v>
      </c>
      <c r="D37" s="6" t="n">
        <v>185000</v>
      </c>
    </row>
    <row r="38" spans="1:4">
      <c r="A38" s="4" t="s">
        <v>179</v>
      </c>
      <c r="B38" s="6" t="n">
        <v>-95000</v>
      </c>
      <c r="C38" s="6" t="n">
        <v>-479000</v>
      </c>
      <c r="D38" s="6" t="n">
        <v>-120000</v>
      </c>
    </row>
    <row r="39" spans="1:4">
      <c r="A39" s="4" t="s">
        <v>180</v>
      </c>
      <c r="B39" s="6" t="n">
        <v>338</v>
      </c>
      <c r="C39" s="6" t="n">
        <v>4641</v>
      </c>
      <c r="D39" s="6" t="n">
        <v>0</v>
      </c>
    </row>
    <row r="40" spans="1:4">
      <c r="A40" s="4" t="s">
        <v>181</v>
      </c>
      <c r="B40" s="6" t="n">
        <v>0</v>
      </c>
      <c r="C40" s="6" t="n">
        <v>-7573</v>
      </c>
      <c r="D40" s="6" t="n">
        <v>-790</v>
      </c>
    </row>
    <row r="41" spans="1:4">
      <c r="A41" s="4" t="s">
        <v>182</v>
      </c>
      <c r="B41" s="6" t="n">
        <v>-2254</v>
      </c>
      <c r="C41" s="6" t="n">
        <v>-1788</v>
      </c>
      <c r="D41" s="6" t="n">
        <v>-467</v>
      </c>
    </row>
    <row r="42" spans="1:4">
      <c r="A42" s="4" t="s">
        <v>141</v>
      </c>
      <c r="B42" s="6" t="n">
        <v>-64289</v>
      </c>
      <c r="C42" s="6" t="n">
        <v>-57049</v>
      </c>
      <c r="D42" s="6" t="n">
        <v>-33335</v>
      </c>
    </row>
    <row r="43" spans="1:4">
      <c r="A43" s="4" t="s">
        <v>139</v>
      </c>
      <c r="B43" s="6" t="n">
        <v>-7</v>
      </c>
      <c r="C43" s="6" t="n">
        <v>-52</v>
      </c>
      <c r="D43" s="6" t="n">
        <v>-18</v>
      </c>
    </row>
    <row r="44" spans="1:4">
      <c r="A44" s="4" t="s">
        <v>183</v>
      </c>
      <c r="B44" s="6" t="n">
        <v>-601079</v>
      </c>
      <c r="C44" s="6" t="n">
        <v>-63082</v>
      </c>
      <c r="D44" s="6" t="n">
        <v>-60038</v>
      </c>
    </row>
    <row r="45" spans="1:4">
      <c r="A45" s="4" t="s">
        <v>144</v>
      </c>
      <c r="B45" s="6" t="n">
        <v>0</v>
      </c>
      <c r="C45" s="6" t="n">
        <v>-500</v>
      </c>
      <c r="D45" s="6" t="n">
        <v>0</v>
      </c>
    </row>
    <row r="46" spans="1:4">
      <c r="A46" s="4" t="s">
        <v>137</v>
      </c>
      <c r="B46" s="6" t="n">
        <v>-4947</v>
      </c>
      <c r="C46" s="6" t="n">
        <v>-75062</v>
      </c>
      <c r="D46" s="6" t="n">
        <v>-3299</v>
      </c>
    </row>
    <row r="47" spans="1:4">
      <c r="A47" s="4" t="s">
        <v>184</v>
      </c>
      <c r="B47" s="6" t="n">
        <v>-587426</v>
      </c>
      <c r="C47" s="6" t="n">
        <v>-903800</v>
      </c>
      <c r="D47" s="6" t="n">
        <v>-89468</v>
      </c>
    </row>
    <row r="48" spans="1:4">
      <c r="A48" s="4" t="s">
        <v>185</v>
      </c>
      <c r="B48" s="6" t="n">
        <v>-308613</v>
      </c>
      <c r="C48" s="6" t="n">
        <v>294309</v>
      </c>
      <c r="D48" s="6" t="n">
        <v>14535</v>
      </c>
    </row>
    <row r="49" spans="1:4">
      <c r="A49" s="4" t="s">
        <v>186</v>
      </c>
      <c r="B49" s="6" t="n">
        <v>351914</v>
      </c>
      <c r="C49" s="6" t="n">
        <v>57605</v>
      </c>
      <c r="D49" s="6" t="n">
        <v>43070</v>
      </c>
    </row>
    <row r="50" spans="1:4">
      <c r="A50" s="4" t="s">
        <v>187</v>
      </c>
      <c r="B50" s="6" t="n">
        <v>43301</v>
      </c>
      <c r="C50" s="6" t="n">
        <v>351914</v>
      </c>
      <c r="D50" s="6" t="n">
        <v>57605</v>
      </c>
    </row>
    <row r="51" spans="1:4">
      <c r="A51" s="3" t="s">
        <v>188</v>
      </c>
    </row>
    <row r="52" spans="1:4">
      <c r="A52" s="4" t="s">
        <v>189</v>
      </c>
      <c r="B52" s="6" t="n">
        <v>11872</v>
      </c>
      <c r="C52" s="6" t="n">
        <v>35432</v>
      </c>
      <c r="D52" s="6" t="n">
        <v>34980</v>
      </c>
    </row>
    <row r="53" spans="1:4">
      <c r="A53" s="3" t="s">
        <v>190</v>
      </c>
    </row>
    <row r="54" spans="1:4">
      <c r="A54" s="4" t="s">
        <v>191</v>
      </c>
      <c r="B54" s="6" t="n">
        <v>41819</v>
      </c>
      <c r="C54" s="6" t="n">
        <v>66993</v>
      </c>
      <c r="D54" s="6" t="n">
        <v>68086</v>
      </c>
    </row>
    <row r="55" spans="1:4">
      <c r="A55" s="4" t="s">
        <v>192</v>
      </c>
      <c r="B55" s="5" t="n">
        <v>0</v>
      </c>
      <c r="C55" s="5" t="n">
        <v>1992</v>
      </c>
      <c r="D55"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5</v>
      </c>
    </row>
    <row r="2" spans="1:3">
      <c r="A2" s="3" t="s">
        <v>592</v>
      </c>
    </row>
    <row r="3" spans="1:3">
      <c r="A3" s="4" t="s">
        <v>593</v>
      </c>
      <c r="B3" s="5" t="n">
        <v>5098</v>
      </c>
    </row>
    <row r="4" spans="1:3">
      <c r="A4" s="4" t="s">
        <v>594</v>
      </c>
      <c r="B4" s="6" t="n">
        <v>5098</v>
      </c>
    </row>
    <row r="5" spans="1:3">
      <c r="A5" s="4" t="s">
        <v>595</v>
      </c>
      <c r="B5" s="6" t="n">
        <v>5098</v>
      </c>
    </row>
    <row r="6" spans="1:3">
      <c r="A6" s="4" t="s">
        <v>596</v>
      </c>
      <c r="B6" s="6" t="n">
        <v>5098</v>
      </c>
    </row>
    <row r="7" spans="1:3">
      <c r="A7" s="4" t="s">
        <v>597</v>
      </c>
      <c r="B7" s="6" t="n">
        <v>4933</v>
      </c>
    </row>
    <row r="8" spans="1:3">
      <c r="A8" s="4" t="s">
        <v>598</v>
      </c>
      <c r="B8" s="6" t="n">
        <v>34356</v>
      </c>
    </row>
    <row r="9" spans="1:3">
      <c r="A9" s="4" t="s">
        <v>123</v>
      </c>
      <c r="B9" s="5" t="n">
        <v>59681</v>
      </c>
      <c r="C9" s="5" t="n">
        <v>869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5</v>
      </c>
      <c r="D2" s="2" t="s">
        <v>81</v>
      </c>
    </row>
    <row r="3" spans="1:4">
      <c r="A3" s="3" t="s">
        <v>212</v>
      </c>
    </row>
    <row r="4" spans="1:4">
      <c r="A4" s="4" t="s">
        <v>600</v>
      </c>
      <c r="B4" s="5" t="n">
        <v>1018</v>
      </c>
      <c r="C4" s="5" t="n">
        <v>1112</v>
      </c>
      <c r="D4" s="5" t="n">
        <v>107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01</v>
      </c>
      <c r="B1" s="2" t="s">
        <v>1</v>
      </c>
    </row>
    <row r="2" spans="1:3">
      <c r="B2" s="2" t="s">
        <v>2</v>
      </c>
      <c r="C2" s="2" t="s">
        <v>35</v>
      </c>
    </row>
    <row r="3" spans="1:3">
      <c r="A3" s="3" t="s">
        <v>212</v>
      </c>
    </row>
    <row r="4" spans="1:3">
      <c r="A4" s="4" t="s">
        <v>602</v>
      </c>
      <c r="B4" s="5" t="n">
        <v>11761</v>
      </c>
      <c r="C4" s="5" t="n">
        <v>12655</v>
      </c>
    </row>
    <row r="5" spans="1:3">
      <c r="A5" s="4" t="s">
        <v>603</v>
      </c>
      <c r="B5" s="6" t="n">
        <v>4776</v>
      </c>
      <c r="C5" s="6" t="n">
        <v>4900</v>
      </c>
    </row>
    <row r="6" spans="1:3">
      <c r="A6" s="4" t="s">
        <v>604</v>
      </c>
      <c r="B6" s="6" t="n">
        <v>16537</v>
      </c>
      <c r="C6" s="6" t="n">
        <v>17555</v>
      </c>
    </row>
    <row r="7" spans="1:3">
      <c r="A7" s="4" t="s">
        <v>605</v>
      </c>
      <c r="B7" s="5" t="n">
        <v>5163</v>
      </c>
      <c r="C7" s="5" t="n">
        <v>4269</v>
      </c>
    </row>
    <row r="8" spans="1:3">
      <c r="A8" s="4" t="s">
        <v>606</v>
      </c>
      <c r="B8" s="4" t="s">
        <v>607</v>
      </c>
      <c r="C8" s="4" t="s">
        <v>608</v>
      </c>
    </row>
    <row r="9" spans="1:3">
      <c r="A9" s="4" t="s">
        <v>609</v>
      </c>
      <c r="B9" s="5" t="n">
        <v>549</v>
      </c>
      <c r="C9" s="5" t="n">
        <v>425</v>
      </c>
    </row>
    <row r="10" spans="1:3">
      <c r="A10" s="4" t="s">
        <v>610</v>
      </c>
      <c r="B10" s="4" t="s">
        <v>611</v>
      </c>
      <c r="C10" s="4" t="s">
        <v>612</v>
      </c>
    </row>
    <row r="11" spans="1:3">
      <c r="A11" s="4" t="s">
        <v>613</v>
      </c>
      <c r="B11" s="4" t="s">
        <v>614</v>
      </c>
      <c r="C11" s="4" t="s">
        <v>6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212</v>
      </c>
    </row>
    <row r="3" spans="1:3">
      <c r="A3" s="4" t="s">
        <v>593</v>
      </c>
      <c r="B3" s="5" t="n">
        <v>1018</v>
      </c>
    </row>
    <row r="4" spans="1:3">
      <c r="A4" s="4" t="s">
        <v>594</v>
      </c>
      <c r="B4" s="6" t="n">
        <v>1014</v>
      </c>
    </row>
    <row r="5" spans="1:3">
      <c r="A5" s="4" t="s">
        <v>595</v>
      </c>
      <c r="B5" s="6" t="n">
        <v>1013</v>
      </c>
    </row>
    <row r="6" spans="1:3">
      <c r="A6" s="4" t="s">
        <v>596</v>
      </c>
      <c r="B6" s="6" t="n">
        <v>1013</v>
      </c>
    </row>
    <row r="7" spans="1:3">
      <c r="A7" s="4" t="s">
        <v>597</v>
      </c>
      <c r="B7" s="6" t="n">
        <v>997</v>
      </c>
    </row>
    <row r="8" spans="1:3">
      <c r="A8" s="4" t="s">
        <v>598</v>
      </c>
      <c r="B8" s="6" t="n">
        <v>11482</v>
      </c>
    </row>
    <row r="9" spans="1:3">
      <c r="A9" s="4" t="s">
        <v>604</v>
      </c>
      <c r="B9" s="5" t="n">
        <v>16537</v>
      </c>
      <c r="C9" s="5" t="n">
        <v>175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5</v>
      </c>
      <c r="D2" s="2" t="s">
        <v>81</v>
      </c>
    </row>
    <row r="3" spans="1:4">
      <c r="A3" s="3" t="s">
        <v>215</v>
      </c>
    </row>
    <row r="4" spans="1:4">
      <c r="A4" s="4" t="s">
        <v>618</v>
      </c>
      <c r="B4" s="5" t="n">
        <v>2065</v>
      </c>
      <c r="C4" s="5" t="n">
        <v>1595</v>
      </c>
      <c r="D4" s="5" t="n">
        <v>2143</v>
      </c>
    </row>
    <row r="5" spans="1:4">
      <c r="A5" s="4" t="s">
        <v>619</v>
      </c>
      <c r="B5" s="5" t="n">
        <v>160</v>
      </c>
      <c r="C5" s="5" t="n">
        <v>59</v>
      </c>
      <c r="D5" s="5" t="n">
        <v>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5</v>
      </c>
    </row>
    <row r="2" spans="1:3">
      <c r="A2" s="3" t="s">
        <v>215</v>
      </c>
    </row>
    <row r="3" spans="1:3">
      <c r="A3" s="4" t="s">
        <v>621</v>
      </c>
      <c r="B3" s="5" t="n">
        <v>951</v>
      </c>
      <c r="C3" s="5" t="n">
        <v>762</v>
      </c>
    </row>
    <row r="4" spans="1:3">
      <c r="A4" s="4" t="s">
        <v>622</v>
      </c>
      <c r="B4" s="6" t="n">
        <v>6089</v>
      </c>
      <c r="C4" s="6" t="n">
        <v>1266</v>
      </c>
    </row>
    <row r="5" spans="1:3">
      <c r="A5" s="4" t="s">
        <v>623</v>
      </c>
      <c r="B5" s="6" t="n">
        <v>0</v>
      </c>
      <c r="C5" s="6" t="n">
        <v>965</v>
      </c>
    </row>
    <row r="6" spans="1:3">
      <c r="A6" s="4" t="s">
        <v>624</v>
      </c>
      <c r="B6" s="6" t="n">
        <v>2039</v>
      </c>
      <c r="C6" s="6" t="n">
        <v>7878</v>
      </c>
    </row>
    <row r="7" spans="1:3">
      <c r="A7" s="4" t="s">
        <v>625</v>
      </c>
      <c r="B7" s="6" t="n">
        <v>2700</v>
      </c>
      <c r="C7" s="6" t="n">
        <v>20138</v>
      </c>
    </row>
    <row r="8" spans="1:3">
      <c r="A8" s="4" t="s">
        <v>626</v>
      </c>
      <c r="B8" s="6" t="n">
        <v>26947</v>
      </c>
      <c r="C8" s="6" t="n">
        <v>36348</v>
      </c>
    </row>
    <row r="9" spans="1:3">
      <c r="A9" s="4" t="s">
        <v>485</v>
      </c>
      <c r="B9" s="6" t="n">
        <v>168</v>
      </c>
      <c r="C9" s="6" t="n">
        <v>10168</v>
      </c>
    </row>
    <row r="10" spans="1:3">
      <c r="A10" s="4" t="s">
        <v>627</v>
      </c>
      <c r="B10" s="6" t="n">
        <v>426</v>
      </c>
      <c r="C10" s="6" t="n">
        <v>407</v>
      </c>
    </row>
    <row r="11" spans="1:3">
      <c r="A11" s="4" t="s">
        <v>628</v>
      </c>
      <c r="B11" s="6" t="n">
        <v>1644</v>
      </c>
      <c r="C11" s="6" t="n">
        <v>1208</v>
      </c>
    </row>
    <row r="12" spans="1:3">
      <c r="A12" s="4" t="s">
        <v>629</v>
      </c>
      <c r="B12" s="6" t="n">
        <v>40964</v>
      </c>
      <c r="C12" s="6" t="n">
        <v>79140</v>
      </c>
    </row>
    <row r="13" spans="1:3">
      <c r="A13" s="4" t="s">
        <v>630</v>
      </c>
      <c r="B13" s="6" t="n">
        <v>9493</v>
      </c>
      <c r="C13" s="6" t="n">
        <v>7428</v>
      </c>
    </row>
    <row r="14" spans="1:3">
      <c r="A14" s="4" t="s">
        <v>631</v>
      </c>
      <c r="B14" s="6" t="n">
        <v>223</v>
      </c>
      <c r="C14" s="6" t="n">
        <v>63</v>
      </c>
    </row>
    <row r="15" spans="1:3">
      <c r="A15" s="4" t="s">
        <v>632</v>
      </c>
      <c r="B15" s="6" t="n">
        <v>0</v>
      </c>
      <c r="C15" s="6" t="n">
        <v>9125</v>
      </c>
    </row>
    <row r="16" spans="1:3">
      <c r="A16" s="4" t="s">
        <v>633</v>
      </c>
      <c r="B16" s="5" t="n">
        <v>0</v>
      </c>
      <c r="C16" s="5" t="n">
        <v>106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5</v>
      </c>
    </row>
    <row r="2" spans="1:3">
      <c r="A2" s="3" t="s">
        <v>218</v>
      </c>
    </row>
    <row r="3" spans="1:3">
      <c r="A3" s="4" t="s">
        <v>635</v>
      </c>
      <c r="B3" s="5" t="n">
        <v>2912</v>
      </c>
      <c r="C3" s="5" t="n">
        <v>4203</v>
      </c>
    </row>
    <row r="4" spans="1:3">
      <c r="A4" s="4" t="s">
        <v>636</v>
      </c>
      <c r="B4" s="6" t="n">
        <v>890</v>
      </c>
      <c r="C4" s="6" t="n">
        <v>1558</v>
      </c>
    </row>
    <row r="5" spans="1:3">
      <c r="A5" s="4" t="s">
        <v>637</v>
      </c>
      <c r="B5" s="6" t="n">
        <v>4502</v>
      </c>
      <c r="C5" s="6" t="n">
        <v>4758</v>
      </c>
    </row>
    <row r="6" spans="1:3">
      <c r="A6" s="4" t="s">
        <v>428</v>
      </c>
      <c r="B6" s="6" t="n">
        <v>4974</v>
      </c>
      <c r="C6" s="6" t="n">
        <v>11076</v>
      </c>
    </row>
    <row r="7" spans="1:3">
      <c r="A7" s="4" t="s">
        <v>638</v>
      </c>
      <c r="B7" s="6" t="n">
        <v>624</v>
      </c>
      <c r="C7" s="6" t="n">
        <v>778</v>
      </c>
    </row>
    <row r="8" spans="1:3">
      <c r="A8" s="4" t="s">
        <v>639</v>
      </c>
      <c r="B8" s="6" t="n">
        <v>2801</v>
      </c>
      <c r="C8" s="6" t="n">
        <v>5822</v>
      </c>
    </row>
    <row r="9" spans="1:3">
      <c r="A9" s="4" t="s">
        <v>49</v>
      </c>
      <c r="B9" s="5" t="n">
        <v>16703</v>
      </c>
      <c r="C9" s="5" t="n">
        <v>281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25"/>
    <col customWidth="1" max="3" min="3" width="20"/>
    <col customWidth="1" max="4" min="4" width="25"/>
    <col customWidth="1" max="5" min="5" width="21"/>
    <col customWidth="1" max="6" min="6" width="21"/>
    <col customWidth="1" max="7" min="7" width="21"/>
  </cols>
  <sheetData>
    <row r="1" spans="1:7">
      <c r="A1" s="1" t="s">
        <v>640</v>
      </c>
      <c r="B1" s="2" t="s">
        <v>641</v>
      </c>
      <c r="C1" s="2" t="s">
        <v>642</v>
      </c>
      <c r="D1" s="2" t="s">
        <v>643</v>
      </c>
      <c r="E1" s="2" t="s">
        <v>644</v>
      </c>
      <c r="F1" s="2" t="s">
        <v>645</v>
      </c>
      <c r="G1" s="2" t="s">
        <v>500</v>
      </c>
    </row>
    <row r="2" spans="1:7">
      <c r="A2" s="3" t="s">
        <v>646</v>
      </c>
    </row>
    <row r="3" spans="1:7">
      <c r="A3" s="4" t="s">
        <v>647</v>
      </c>
      <c r="B3" s="6" t="n">
        <v>1</v>
      </c>
      <c r="D3" s="6" t="n">
        <v>1</v>
      </c>
    </row>
    <row r="4" spans="1:7">
      <c r="A4" s="4" t="s">
        <v>648</v>
      </c>
      <c r="E4" s="5" t="n">
        <v>36289</v>
      </c>
      <c r="F4" s="5" t="n">
        <v>141477</v>
      </c>
    </row>
    <row r="5" spans="1:7">
      <c r="A5" s="4" t="s">
        <v>649</v>
      </c>
      <c r="E5" s="4" t="s">
        <v>650</v>
      </c>
    </row>
    <row r="6" spans="1:7">
      <c r="A6" s="4" t="s">
        <v>177</v>
      </c>
      <c r="B6" s="5" t="n">
        <v>5717</v>
      </c>
      <c r="D6" s="5" t="n">
        <v>12340</v>
      </c>
      <c r="E6" s="5" t="n">
        <v>105188</v>
      </c>
      <c r="F6" s="6" t="n">
        <v>345335</v>
      </c>
      <c r="G6" s="5" t="n">
        <v>56521</v>
      </c>
    </row>
    <row r="7" spans="1:7">
      <c r="A7" s="4" t="s">
        <v>651</v>
      </c>
      <c r="F7" s="6" t="n">
        <v>4637</v>
      </c>
    </row>
    <row r="8" spans="1:7">
      <c r="A8" s="4" t="s">
        <v>652</v>
      </c>
    </row>
    <row r="9" spans="1:7">
      <c r="A9" s="3" t="s">
        <v>646</v>
      </c>
    </row>
    <row r="10" spans="1:7">
      <c r="A10" s="4" t="s">
        <v>651</v>
      </c>
      <c r="E10" s="5" t="n">
        <v>381</v>
      </c>
      <c r="F10" s="5" t="n">
        <v>3755</v>
      </c>
    </row>
    <row r="11" spans="1:7">
      <c r="A11" s="4" t="s">
        <v>653</v>
      </c>
    </row>
    <row r="12" spans="1:7">
      <c r="A12" s="3" t="s">
        <v>646</v>
      </c>
    </row>
    <row r="13" spans="1:7">
      <c r="A13" s="4" t="s">
        <v>654</v>
      </c>
      <c r="C13" s="5" t="n">
        <v>84667</v>
      </c>
    </row>
    <row r="14" spans="1:7">
      <c r="A14" s="4" t="s">
        <v>655</v>
      </c>
    </row>
    <row r="15" spans="1:7">
      <c r="A15" s="3" t="s">
        <v>646</v>
      </c>
    </row>
    <row r="16" spans="1:7">
      <c r="A16" s="4" t="s">
        <v>656</v>
      </c>
      <c r="C16" s="6" t="n">
        <v>545</v>
      </c>
    </row>
    <row r="17" spans="1:7">
      <c r="A17" s="4" t="s">
        <v>657</v>
      </c>
      <c r="C17" s="6" t="n">
        <v>43</v>
      </c>
    </row>
    <row r="18" spans="1:7">
      <c r="A18" s="4" t="s">
        <v>651</v>
      </c>
      <c r="C18" s="5" t="n">
        <v>3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8</v>
      </c>
      <c r="B1" s="2" t="s">
        <v>1</v>
      </c>
    </row>
    <row r="2" spans="1:3">
      <c r="B2" s="2" t="s">
        <v>2</v>
      </c>
      <c r="C2" s="2" t="s">
        <v>35</v>
      </c>
    </row>
    <row r="3" spans="1:3">
      <c r="A3" s="3" t="s">
        <v>646</v>
      </c>
    </row>
    <row r="4" spans="1:3">
      <c r="A4" s="4" t="s">
        <v>648</v>
      </c>
      <c r="B4" s="5" t="n">
        <v>36289</v>
      </c>
      <c r="C4" s="5" t="n">
        <v>141477</v>
      </c>
    </row>
    <row r="5" spans="1:3">
      <c r="A5" s="4" t="s">
        <v>659</v>
      </c>
      <c r="B5" s="6" t="n">
        <v>-75</v>
      </c>
      <c r="C5" s="6" t="n">
        <v>-875</v>
      </c>
    </row>
    <row r="6" spans="1:3">
      <c r="A6" s="4" t="s">
        <v>660</v>
      </c>
      <c r="B6" s="6" t="n">
        <v>36214</v>
      </c>
      <c r="C6" s="6" t="n">
        <v>140602</v>
      </c>
    </row>
    <row r="7" spans="1:3">
      <c r="A7" s="4" t="s">
        <v>661</v>
      </c>
    </row>
    <row r="8" spans="1:3">
      <c r="A8" s="3" t="s">
        <v>646</v>
      </c>
    </row>
    <row r="9" spans="1:3">
      <c r="A9" s="4" t="s">
        <v>648</v>
      </c>
      <c r="B9" s="6" t="n">
        <v>0</v>
      </c>
      <c r="C9" s="6" t="n">
        <v>18212</v>
      </c>
    </row>
    <row r="10" spans="1:3">
      <c r="A10" s="4" t="s">
        <v>662</v>
      </c>
    </row>
    <row r="11" spans="1:3">
      <c r="A11" s="3" t="s">
        <v>646</v>
      </c>
    </row>
    <row r="12" spans="1:3">
      <c r="A12" s="4" t="s">
        <v>648</v>
      </c>
      <c r="B12" s="5" t="n">
        <v>17923</v>
      </c>
      <c r="C12" s="6" t="n">
        <v>121066</v>
      </c>
    </row>
    <row r="13" spans="1:3">
      <c r="A13" s="4" t="s">
        <v>663</v>
      </c>
      <c r="B13" s="4" t="s">
        <v>664</v>
      </c>
    </row>
    <row r="14" spans="1:3">
      <c r="A14" s="4" t="s">
        <v>665</v>
      </c>
      <c r="B14" s="4" t="s">
        <v>666</v>
      </c>
    </row>
    <row r="15" spans="1:3">
      <c r="A15" s="4" t="s">
        <v>667</v>
      </c>
    </row>
    <row r="16" spans="1:3">
      <c r="A16" s="3" t="s">
        <v>646</v>
      </c>
    </row>
    <row r="17" spans="1:3">
      <c r="A17" s="4" t="s">
        <v>648</v>
      </c>
      <c r="B17" s="5" t="n">
        <v>18366</v>
      </c>
      <c r="C17" s="5" t="n">
        <v>2199</v>
      </c>
    </row>
    <row r="18" spans="1:3">
      <c r="A18" s="4" t="s">
        <v>663</v>
      </c>
      <c r="B18" s="4" t="s">
        <v>668</v>
      </c>
    </row>
    <row r="19" spans="1:3">
      <c r="A19" s="4" t="s">
        <v>665</v>
      </c>
      <c r="B19" s="4" t="s">
        <v>6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671</v>
      </c>
      <c r="C1" s="2" t="s">
        <v>2</v>
      </c>
    </row>
    <row r="2" spans="1:3">
      <c r="A2" s="3" t="s">
        <v>646</v>
      </c>
    </row>
    <row r="3" spans="1:3">
      <c r="A3" s="4" t="s">
        <v>593</v>
      </c>
      <c r="C3" s="5" t="n">
        <v>18768</v>
      </c>
    </row>
    <row r="4" spans="1:3">
      <c r="A4" s="4" t="s">
        <v>594</v>
      </c>
      <c r="C4" s="6" t="n">
        <v>421</v>
      </c>
    </row>
    <row r="5" spans="1:3">
      <c r="A5" s="4" t="s">
        <v>595</v>
      </c>
      <c r="C5" s="6" t="n">
        <v>444</v>
      </c>
    </row>
    <row r="6" spans="1:3">
      <c r="A6" s="4" t="s">
        <v>596</v>
      </c>
      <c r="C6" s="6" t="n">
        <v>16656</v>
      </c>
    </row>
    <row r="7" spans="1:3">
      <c r="A7" s="4" t="s">
        <v>123</v>
      </c>
      <c r="C7" s="6" t="n">
        <v>36289</v>
      </c>
    </row>
    <row r="8" spans="1:3">
      <c r="A8" s="4" t="s">
        <v>672</v>
      </c>
    </row>
    <row r="9" spans="1:3">
      <c r="A9" s="3" t="s">
        <v>646</v>
      </c>
    </row>
    <row r="10" spans="1:3">
      <c r="A10" s="4" t="s">
        <v>593</v>
      </c>
      <c r="C10" s="5" t="n">
        <v>18366</v>
      </c>
    </row>
    <row r="11" spans="1:3">
      <c r="A11" s="4" t="s">
        <v>673</v>
      </c>
    </row>
    <row r="12" spans="1:3">
      <c r="A12" s="3" t="s">
        <v>646</v>
      </c>
    </row>
    <row r="13" spans="1:3">
      <c r="A13" s="4" t="s">
        <v>674</v>
      </c>
      <c r="B13" s="4" t="s">
        <v>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3</v>
      </c>
      <c r="B1" s="2" t="s">
        <v>1</v>
      </c>
    </row>
    <row r="2" spans="1:4">
      <c r="B2" s="2" t="s">
        <v>2</v>
      </c>
      <c r="C2" s="2" t="s">
        <v>35</v>
      </c>
      <c r="D2" s="2" t="s">
        <v>81</v>
      </c>
    </row>
    <row r="3" spans="1:4">
      <c r="A3" s="3" t="s">
        <v>194</v>
      </c>
    </row>
    <row r="4" spans="1:4">
      <c r="A4" s="4" t="s">
        <v>195</v>
      </c>
      <c r="B4" s="5" t="n">
        <v>225</v>
      </c>
      <c r="C4" s="5" t="n">
        <v>2771</v>
      </c>
      <c r="D4" s="5" t="n">
        <v>28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676</v>
      </c>
      <c r="B1" s="2" t="s">
        <v>677</v>
      </c>
      <c r="C1" s="2" t="s">
        <v>2</v>
      </c>
      <c r="D1" s="2" t="s">
        <v>2</v>
      </c>
      <c r="E1" s="2" t="s">
        <v>35</v>
      </c>
      <c r="F1" s="2" t="s">
        <v>81</v>
      </c>
    </row>
    <row r="2" spans="1:6">
      <c r="A2" s="3" t="s">
        <v>678</v>
      </c>
    </row>
    <row r="3" spans="1:6">
      <c r="A3" s="4" t="s">
        <v>679</v>
      </c>
      <c r="C3" s="5" t="n">
        <v>400000000</v>
      </c>
      <c r="D3" s="5" t="n">
        <v>400000000</v>
      </c>
    </row>
    <row r="4" spans="1:6">
      <c r="A4" s="4" t="s">
        <v>680</v>
      </c>
      <c r="C4" s="4" t="s">
        <v>681</v>
      </c>
    </row>
    <row r="5" spans="1:6">
      <c r="A5" s="4" t="s">
        <v>682</v>
      </c>
      <c r="C5" s="4" t="s">
        <v>683</v>
      </c>
    </row>
    <row r="6" spans="1:6">
      <c r="A6" s="4" t="s">
        <v>684</v>
      </c>
      <c r="C6" s="5" t="n">
        <v>750000000</v>
      </c>
      <c r="D6" s="5" t="n">
        <v>750000000</v>
      </c>
    </row>
    <row r="7" spans="1:6">
      <c r="A7" s="4" t="s">
        <v>685</v>
      </c>
      <c r="D7" s="4" t="s">
        <v>686</v>
      </c>
    </row>
    <row r="8" spans="1:6">
      <c r="A8" s="4" t="s">
        <v>687</v>
      </c>
      <c r="C8" s="5" t="n">
        <v>190000000</v>
      </c>
      <c r="D8" s="5" t="n">
        <v>190000000</v>
      </c>
      <c r="E8" s="5" t="n">
        <v>0</v>
      </c>
    </row>
    <row r="9" spans="1:6">
      <c r="A9" s="4" t="s">
        <v>688</v>
      </c>
      <c r="B9" s="5" t="n">
        <v>556227000</v>
      </c>
      <c r="D9" s="6" t="n">
        <v>556227000</v>
      </c>
    </row>
    <row r="10" spans="1:6">
      <c r="A10" s="4" t="s">
        <v>689</v>
      </c>
      <c r="B10" s="5" t="n">
        <v>195000000</v>
      </c>
      <c r="D10" s="6" t="n">
        <v>285000000</v>
      </c>
      <c r="E10" s="6" t="n">
        <v>121000000</v>
      </c>
      <c r="F10" s="5" t="n">
        <v>185000000</v>
      </c>
    </row>
    <row r="11" spans="1:6">
      <c r="A11" s="4" t="s">
        <v>690</v>
      </c>
      <c r="D11" s="6" t="n">
        <v>95000000</v>
      </c>
      <c r="E11" s="5" t="n">
        <v>479000000</v>
      </c>
      <c r="F11" s="5" t="n">
        <v>120000000</v>
      </c>
    </row>
    <row r="12" spans="1:6">
      <c r="A12" s="4" t="s">
        <v>653</v>
      </c>
    </row>
    <row r="13" spans="1:6">
      <c r="A13" s="3" t="s">
        <v>678</v>
      </c>
    </row>
    <row r="14" spans="1:6">
      <c r="A14" s="4" t="s">
        <v>689</v>
      </c>
      <c r="D14" s="5" t="n">
        <v>90000000</v>
      </c>
    </row>
    <row r="15" spans="1:6">
      <c r="A15" s="4" t="s">
        <v>691</v>
      </c>
    </row>
    <row r="16" spans="1:6">
      <c r="A16" s="3" t="s">
        <v>678</v>
      </c>
    </row>
    <row r="17" spans="1:6">
      <c r="A17" s="4" t="s">
        <v>692</v>
      </c>
      <c r="D17" s="4" t="s">
        <v>693</v>
      </c>
    </row>
    <row r="18" spans="1:6">
      <c r="A18" s="4" t="s">
        <v>694</v>
      </c>
    </row>
    <row r="19" spans="1:6">
      <c r="A19" s="3" t="s">
        <v>678</v>
      </c>
    </row>
    <row r="20" spans="1:6">
      <c r="A20" s="4" t="s">
        <v>692</v>
      </c>
      <c r="D20" s="4" t="s">
        <v>695</v>
      </c>
    </row>
    <row r="21" spans="1:6">
      <c r="A21" s="4" t="s">
        <v>696</v>
      </c>
    </row>
    <row r="22" spans="1:6">
      <c r="A22" s="3" t="s">
        <v>678</v>
      </c>
    </row>
    <row r="23" spans="1:6">
      <c r="A23" s="4" t="s">
        <v>697</v>
      </c>
      <c r="D23" s="4" t="s">
        <v>698</v>
      </c>
    </row>
    <row r="24" spans="1:6">
      <c r="A24" s="4" t="s">
        <v>699</v>
      </c>
    </row>
    <row r="25" spans="1:6">
      <c r="A25" s="3" t="s">
        <v>678</v>
      </c>
    </row>
    <row r="26" spans="1:6">
      <c r="A26" s="4" t="s">
        <v>697</v>
      </c>
      <c r="D26" s="4" t="s">
        <v>700</v>
      </c>
    </row>
    <row r="27" spans="1:6">
      <c r="A27" s="4" t="s">
        <v>701</v>
      </c>
    </row>
    <row r="28" spans="1:6">
      <c r="A28" s="3" t="s">
        <v>678</v>
      </c>
    </row>
    <row r="29" spans="1:6">
      <c r="A29" s="4" t="s">
        <v>697</v>
      </c>
      <c r="D29" s="4" t="s">
        <v>702</v>
      </c>
    </row>
    <row r="30" spans="1:6">
      <c r="A30" s="4" t="s">
        <v>703</v>
      </c>
    </row>
    <row r="31" spans="1:6">
      <c r="A31" s="3" t="s">
        <v>678</v>
      </c>
    </row>
    <row r="32" spans="1:6">
      <c r="A32" s="4" t="s">
        <v>697</v>
      </c>
      <c r="D32" s="4" t="s">
        <v>7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5</v>
      </c>
    </row>
    <row r="2" spans="1:3">
      <c r="A2" s="3" t="s">
        <v>678</v>
      </c>
    </row>
    <row r="3" spans="1:3">
      <c r="A3" s="4" t="s">
        <v>687</v>
      </c>
      <c r="B3" s="5" t="n">
        <v>190000</v>
      </c>
      <c r="C3" s="5" t="n">
        <v>0</v>
      </c>
    </row>
    <row r="4" spans="1:3">
      <c r="A4" s="4" t="s">
        <v>662</v>
      </c>
    </row>
    <row r="5" spans="1:3">
      <c r="A5" s="3" t="s">
        <v>678</v>
      </c>
    </row>
    <row r="6" spans="1:3">
      <c r="A6" s="4" t="s">
        <v>687</v>
      </c>
      <c r="B6" s="5" t="n">
        <v>38000</v>
      </c>
    </row>
    <row r="7" spans="1:3">
      <c r="A7" s="4" t="s">
        <v>663</v>
      </c>
      <c r="B7" s="4" t="s">
        <v>706</v>
      </c>
    </row>
    <row r="8" spans="1:3">
      <c r="A8" s="4" t="s">
        <v>667</v>
      </c>
    </row>
    <row r="9" spans="1:3">
      <c r="A9" s="3" t="s">
        <v>678</v>
      </c>
    </row>
    <row r="10" spans="1:3">
      <c r="A10" s="4" t="s">
        <v>687</v>
      </c>
      <c r="B10" s="5" t="n">
        <v>152000</v>
      </c>
    </row>
    <row r="11" spans="1:3">
      <c r="A11" s="4" t="s">
        <v>663</v>
      </c>
      <c r="B11" s="4" t="s">
        <v>7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1"/>
    <col customWidth="1" max="5" min="5" width="21"/>
  </cols>
  <sheetData>
    <row r="1" spans="1:5">
      <c r="A1" s="1" t="s">
        <v>708</v>
      </c>
      <c r="B1" s="2" t="s">
        <v>709</v>
      </c>
      <c r="C1" s="2" t="s">
        <v>710</v>
      </c>
      <c r="D1" s="2" t="s">
        <v>645</v>
      </c>
      <c r="E1" s="2" t="s">
        <v>500</v>
      </c>
    </row>
    <row r="2" spans="1:5">
      <c r="A2" s="3" t="s">
        <v>711</v>
      </c>
    </row>
    <row r="3" spans="1:5">
      <c r="A3" s="4" t="s">
        <v>712</v>
      </c>
      <c r="B3" s="6" t="n">
        <v>0</v>
      </c>
      <c r="C3" s="6" t="n">
        <v>0</v>
      </c>
    </row>
    <row r="4" spans="1:5">
      <c r="A4" s="4" t="s">
        <v>713</v>
      </c>
      <c r="C4" s="4" t="s">
        <v>714</v>
      </c>
    </row>
    <row r="5" spans="1:5">
      <c r="A5" s="4" t="s">
        <v>715</v>
      </c>
      <c r="C5" s="5" t="n">
        <v>18490000</v>
      </c>
      <c r="D5" s="5" t="n">
        <v>30850000</v>
      </c>
      <c r="E5" s="5" t="n">
        <v>28847000</v>
      </c>
    </row>
    <row r="6" spans="1:5">
      <c r="A6" s="4" t="s">
        <v>694</v>
      </c>
    </row>
    <row r="7" spans="1:5">
      <c r="A7" s="3" t="s">
        <v>711</v>
      </c>
    </row>
    <row r="8" spans="1:5">
      <c r="A8" s="4" t="s">
        <v>716</v>
      </c>
      <c r="C8" s="4" t="s">
        <v>717</v>
      </c>
    </row>
    <row r="9" spans="1:5">
      <c r="A9" s="4" t="s">
        <v>718</v>
      </c>
    </row>
    <row r="10" spans="1:5">
      <c r="A10" s="3" t="s">
        <v>711</v>
      </c>
    </row>
    <row r="11" spans="1:5">
      <c r="A11" s="4" t="s">
        <v>719</v>
      </c>
      <c r="C11" s="4" t="s">
        <v>720</v>
      </c>
    </row>
    <row r="12" spans="1:5">
      <c r="A12" s="4" t="s">
        <v>721</v>
      </c>
      <c r="C12" s="4" t="s">
        <v>722</v>
      </c>
    </row>
    <row r="13" spans="1:5">
      <c r="A13" s="4" t="s">
        <v>723</v>
      </c>
      <c r="C13" s="4" t="s">
        <v>724</v>
      </c>
    </row>
    <row r="14" spans="1:5">
      <c r="A14" s="4" t="s">
        <v>725</v>
      </c>
      <c r="C14" s="4" t="s">
        <v>724</v>
      </c>
    </row>
    <row r="15" spans="1:5">
      <c r="A15" s="4" t="s">
        <v>726</v>
      </c>
      <c r="C15" s="4" t="s">
        <v>724</v>
      </c>
    </row>
    <row r="16" spans="1:5">
      <c r="A16" s="4" t="s">
        <v>727</v>
      </c>
    </row>
    <row r="17" spans="1:5">
      <c r="A17" s="3" t="s">
        <v>711</v>
      </c>
    </row>
    <row r="18" spans="1:5">
      <c r="A18" s="4" t="s">
        <v>728</v>
      </c>
      <c r="C18" s="4" t="s">
        <v>729</v>
      </c>
    </row>
    <row r="19" spans="1:5">
      <c r="A19" s="4" t="s">
        <v>730</v>
      </c>
      <c r="C19" s="4" t="s">
        <v>731</v>
      </c>
    </row>
    <row r="20" spans="1:5">
      <c r="A20" s="4" t="s">
        <v>732</v>
      </c>
      <c r="C20" s="4" t="s">
        <v>434</v>
      </c>
    </row>
    <row r="21" spans="1:5">
      <c r="A21" s="4" t="s">
        <v>733</v>
      </c>
    </row>
    <row r="22" spans="1:5">
      <c r="A22" s="3" t="s">
        <v>711</v>
      </c>
    </row>
    <row r="23" spans="1:5">
      <c r="A23" s="4" t="s">
        <v>734</v>
      </c>
      <c r="C23" s="4" t="s">
        <v>422</v>
      </c>
    </row>
    <row r="24" spans="1:5">
      <c r="A24" s="4" t="s">
        <v>735</v>
      </c>
    </row>
    <row r="25" spans="1:5">
      <c r="A25" s="3" t="s">
        <v>711</v>
      </c>
    </row>
    <row r="26" spans="1:5">
      <c r="A26" s="4" t="s">
        <v>736</v>
      </c>
      <c r="C26" s="6" t="n">
        <v>1</v>
      </c>
    </row>
    <row r="27" spans="1:5">
      <c r="A27" s="4" t="s">
        <v>737</v>
      </c>
    </row>
    <row r="28" spans="1:5">
      <c r="A28" s="3" t="s">
        <v>711</v>
      </c>
    </row>
    <row r="29" spans="1:5">
      <c r="A29" s="4" t="s">
        <v>715</v>
      </c>
      <c r="B29" s="5" t="n">
        <v>0</v>
      </c>
    </row>
    <row r="30" spans="1:5">
      <c r="A30" s="4" t="s">
        <v>738</v>
      </c>
    </row>
    <row r="31" spans="1:5">
      <c r="A31" s="3" t="s">
        <v>711</v>
      </c>
    </row>
    <row r="32" spans="1:5">
      <c r="A32" s="4" t="s">
        <v>715</v>
      </c>
      <c r="B32" s="6" t="n">
        <v>0</v>
      </c>
    </row>
    <row r="33" spans="1:5">
      <c r="A33" s="4" t="s">
        <v>739</v>
      </c>
    </row>
    <row r="34" spans="1:5">
      <c r="A34" s="3" t="s">
        <v>711</v>
      </c>
    </row>
    <row r="35" spans="1:5">
      <c r="A35" s="4" t="s">
        <v>715</v>
      </c>
      <c r="B35" s="5" t="n">
        <v>0</v>
      </c>
    </row>
    <row r="36" spans="1:5">
      <c r="A36" s="4" t="s">
        <v>740</v>
      </c>
    </row>
    <row r="37" spans="1:5">
      <c r="A37" s="3" t="s">
        <v>711</v>
      </c>
    </row>
    <row r="38" spans="1:5">
      <c r="A38" s="4" t="s">
        <v>716</v>
      </c>
      <c r="C38" s="4" t="s">
        <v>741</v>
      </c>
    </row>
    <row r="39" spans="1:5">
      <c r="A39" s="4" t="s">
        <v>742</v>
      </c>
      <c r="C39" s="4" t="s">
        <v>6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81</v>
      </c>
    </row>
    <row r="3" spans="1:4">
      <c r="A3" s="3" t="s">
        <v>711</v>
      </c>
    </row>
    <row r="4" spans="1:4">
      <c r="A4" s="4" t="s">
        <v>744</v>
      </c>
      <c r="B4" s="5" t="n">
        <v>18490</v>
      </c>
      <c r="C4" s="5" t="n">
        <v>30850</v>
      </c>
      <c r="D4" s="5" t="n">
        <v>28847</v>
      </c>
    </row>
    <row r="5" spans="1:4">
      <c r="A5" s="4" t="s">
        <v>745</v>
      </c>
      <c r="B5" s="6" t="n">
        <v>1329</v>
      </c>
      <c r="C5" s="6" t="n">
        <v>2372</v>
      </c>
    </row>
    <row r="6" spans="1:4">
      <c r="A6" s="4" t="s">
        <v>746</v>
      </c>
      <c r="B6" s="6" t="n">
        <v>12</v>
      </c>
      <c r="C6" s="6" t="n">
        <v>175</v>
      </c>
    </row>
    <row r="7" spans="1:4">
      <c r="A7" s="4" t="s">
        <v>747</v>
      </c>
    </row>
    <row r="8" spans="1:4">
      <c r="A8" s="3" t="s">
        <v>711</v>
      </c>
    </row>
    <row r="9" spans="1:4">
      <c r="A9" s="4" t="s">
        <v>744</v>
      </c>
      <c r="B9" s="6" t="n">
        <v>10131</v>
      </c>
      <c r="C9" s="6" t="n">
        <v>18717</v>
      </c>
      <c r="D9" s="6" t="n">
        <v>19505</v>
      </c>
    </row>
    <row r="10" spans="1:4">
      <c r="A10" s="4" t="s">
        <v>745</v>
      </c>
      <c r="B10" s="6" t="n">
        <v>801</v>
      </c>
      <c r="C10" s="6" t="n">
        <v>980</v>
      </c>
    </row>
    <row r="11" spans="1:4">
      <c r="A11" s="4" t="s">
        <v>748</v>
      </c>
    </row>
    <row r="12" spans="1:4">
      <c r="A12" s="3" t="s">
        <v>711</v>
      </c>
    </row>
    <row r="13" spans="1:4">
      <c r="A13" s="4" t="s">
        <v>744</v>
      </c>
      <c r="B13" s="6" t="n">
        <v>9809</v>
      </c>
      <c r="C13" s="6" t="n">
        <v>10611</v>
      </c>
      <c r="D13" s="6" t="n">
        <v>10956</v>
      </c>
    </row>
    <row r="14" spans="1:4">
      <c r="A14" s="4" t="s">
        <v>749</v>
      </c>
    </row>
    <row r="15" spans="1:4">
      <c r="A15" s="3" t="s">
        <v>711</v>
      </c>
    </row>
    <row r="16" spans="1:4">
      <c r="A16" s="4" t="s">
        <v>744</v>
      </c>
      <c r="B16" s="6" t="n">
        <v>1728</v>
      </c>
      <c r="C16" s="6" t="n">
        <v>1598</v>
      </c>
      <c r="D16" s="6" t="n">
        <v>1793</v>
      </c>
    </row>
    <row r="17" spans="1:4">
      <c r="A17" s="4" t="s">
        <v>745</v>
      </c>
      <c r="B17" s="6" t="n">
        <v>281</v>
      </c>
      <c r="C17" s="6" t="n">
        <v>98</v>
      </c>
    </row>
    <row r="18" spans="1:4">
      <c r="A18" s="4" t="s">
        <v>750</v>
      </c>
    </row>
    <row r="19" spans="1:4">
      <c r="A19" s="3" t="s">
        <v>711</v>
      </c>
    </row>
    <row r="20" spans="1:4">
      <c r="A20" s="4" t="s">
        <v>744</v>
      </c>
      <c r="B20" s="6" t="n">
        <v>1228</v>
      </c>
      <c r="C20" s="6" t="n">
        <v>4311</v>
      </c>
      <c r="D20" s="6" t="n">
        <v>0</v>
      </c>
    </row>
    <row r="21" spans="1:4">
      <c r="A21" s="4" t="s">
        <v>745</v>
      </c>
      <c r="B21" s="6" t="n">
        <v>0</v>
      </c>
      <c r="C21" s="6" t="n">
        <v>440</v>
      </c>
    </row>
    <row r="22" spans="1:4">
      <c r="A22" s="4" t="s">
        <v>751</v>
      </c>
    </row>
    <row r="23" spans="1:4">
      <c r="A23" s="3" t="s">
        <v>711</v>
      </c>
    </row>
    <row r="24" spans="1:4">
      <c r="A24" s="4" t="s">
        <v>744</v>
      </c>
      <c r="B24" s="6" t="n">
        <v>16</v>
      </c>
      <c r="C24" s="6" t="n">
        <v>440</v>
      </c>
      <c r="D24" s="6" t="n">
        <v>0</v>
      </c>
    </row>
    <row r="25" spans="1:4">
      <c r="A25" s="4" t="s">
        <v>752</v>
      </c>
    </row>
    <row r="26" spans="1:4">
      <c r="A26" s="3" t="s">
        <v>711</v>
      </c>
    </row>
    <row r="27" spans="1:4">
      <c r="A27" s="4" t="s">
        <v>744</v>
      </c>
      <c r="B27" s="6" t="n">
        <v>1831</v>
      </c>
      <c r="C27" s="6" t="n">
        <v>5056</v>
      </c>
      <c r="D27" s="6" t="n">
        <v>5425</v>
      </c>
    </row>
    <row r="28" spans="1:4">
      <c r="A28" s="4" t="s">
        <v>745</v>
      </c>
      <c r="B28" s="6" t="n">
        <v>181</v>
      </c>
      <c r="C28" s="6" t="n">
        <v>473</v>
      </c>
    </row>
    <row r="29" spans="1:4">
      <c r="A29" s="4" t="s">
        <v>753</v>
      </c>
    </row>
    <row r="30" spans="1:4">
      <c r="A30" s="3" t="s">
        <v>711</v>
      </c>
    </row>
    <row r="31" spans="1:4">
      <c r="A31" s="4" t="s">
        <v>744</v>
      </c>
      <c r="B31" s="6" t="n">
        <v>1728</v>
      </c>
      <c r="C31" s="6" t="n">
        <v>2542</v>
      </c>
      <c r="D31" s="6" t="n">
        <v>2945</v>
      </c>
    </row>
    <row r="32" spans="1:4">
      <c r="A32" s="4" t="s">
        <v>754</v>
      </c>
    </row>
    <row r="33" spans="1:4">
      <c r="A33" s="3" t="s">
        <v>711</v>
      </c>
    </row>
    <row r="34" spans="1:4">
      <c r="A34" s="4" t="s">
        <v>744</v>
      </c>
      <c r="B34" s="6" t="n">
        <v>3435</v>
      </c>
      <c r="C34" s="6" t="n">
        <v>644</v>
      </c>
      <c r="D34" s="6" t="n">
        <v>1138</v>
      </c>
    </row>
    <row r="35" spans="1:4">
      <c r="A35" s="4" t="s">
        <v>745</v>
      </c>
      <c r="B35" s="6" t="n">
        <v>60</v>
      </c>
      <c r="C35" s="6" t="n">
        <v>364</v>
      </c>
    </row>
    <row r="36" spans="1:4">
      <c r="A36" s="4" t="s">
        <v>755</v>
      </c>
    </row>
    <row r="37" spans="1:4">
      <c r="A37" s="3" t="s">
        <v>711</v>
      </c>
    </row>
    <row r="38" spans="1:4">
      <c r="A38" s="4" t="s">
        <v>744</v>
      </c>
      <c r="B38" s="6" t="n">
        <v>3435</v>
      </c>
      <c r="C38" s="6" t="n">
        <v>640</v>
      </c>
      <c r="D38" s="6" t="n">
        <v>277</v>
      </c>
    </row>
    <row r="39" spans="1:4">
      <c r="A39" s="4" t="s">
        <v>756</v>
      </c>
    </row>
    <row r="40" spans="1:4">
      <c r="A40" s="3" t="s">
        <v>711</v>
      </c>
    </row>
    <row r="41" spans="1:4">
      <c r="A41" s="4" t="s">
        <v>744</v>
      </c>
      <c r="B41" s="6" t="n">
        <v>137</v>
      </c>
      <c r="C41" s="6" t="n">
        <v>524</v>
      </c>
      <c r="D41" s="6" t="n">
        <v>986</v>
      </c>
    </row>
    <row r="42" spans="1:4">
      <c r="A42" s="4" t="s">
        <v>745</v>
      </c>
      <c r="B42" s="6" t="n">
        <v>6</v>
      </c>
      <c r="C42" s="6" t="n">
        <v>17</v>
      </c>
    </row>
    <row r="43" spans="1:4">
      <c r="A43" s="4" t="s">
        <v>757</v>
      </c>
    </row>
    <row r="44" spans="1:4">
      <c r="A44" s="3" t="s">
        <v>711</v>
      </c>
    </row>
    <row r="45" spans="1:4">
      <c r="A45" s="4" t="s">
        <v>744</v>
      </c>
      <c r="B45" s="5" t="n">
        <v>137</v>
      </c>
      <c r="C45" s="5" t="n">
        <v>524</v>
      </c>
      <c r="D45" s="5" t="n">
        <v>6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9"/>
  </cols>
  <sheetData>
    <row r="1" spans="1:2">
      <c r="A1" s="1" t="s">
        <v>758</v>
      </c>
      <c r="B1" s="2" t="s">
        <v>759</v>
      </c>
    </row>
    <row r="2" spans="1:2">
      <c r="A2" s="3" t="s">
        <v>230</v>
      </c>
    </row>
    <row r="3" spans="1:2">
      <c r="A3" s="4" t="s">
        <v>760</v>
      </c>
      <c r="B3" s="6" t="n">
        <v>4</v>
      </c>
    </row>
    <row r="4" spans="1:2">
      <c r="A4" s="4" t="s">
        <v>761</v>
      </c>
      <c r="B4" s="6"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644</v>
      </c>
    </row>
    <row r="2" spans="1:2">
      <c r="A2" s="3" t="s">
        <v>230</v>
      </c>
    </row>
    <row r="3" spans="1:2">
      <c r="A3" s="4" t="s">
        <v>593</v>
      </c>
      <c r="B3" s="5" t="n">
        <v>70133</v>
      </c>
    </row>
    <row r="4" spans="1:2">
      <c r="A4" s="4" t="s">
        <v>594</v>
      </c>
      <c r="B4" s="6" t="n">
        <v>77681</v>
      </c>
    </row>
    <row r="5" spans="1:2">
      <c r="A5" s="4" t="s">
        <v>595</v>
      </c>
      <c r="B5" s="6" t="n">
        <v>80555</v>
      </c>
    </row>
    <row r="6" spans="1:2">
      <c r="A6" s="4" t="s">
        <v>596</v>
      </c>
      <c r="B6" s="6" t="n">
        <v>83267</v>
      </c>
    </row>
    <row r="7" spans="1:2">
      <c r="A7" s="4" t="s">
        <v>597</v>
      </c>
      <c r="B7" s="6" t="n">
        <v>84799</v>
      </c>
    </row>
    <row r="8" spans="1:2">
      <c r="A8" s="4" t="s">
        <v>598</v>
      </c>
      <c r="B8" s="6" t="n">
        <v>705975</v>
      </c>
    </row>
    <row r="9" spans="1:2">
      <c r="A9" s="4" t="s">
        <v>123</v>
      </c>
      <c r="B9" s="5" t="n">
        <v>11024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644</v>
      </c>
    </row>
    <row r="2" spans="1:2">
      <c r="A2" s="3" t="s">
        <v>230</v>
      </c>
    </row>
    <row r="3" spans="1:2">
      <c r="A3" s="4" t="s">
        <v>593</v>
      </c>
      <c r="B3" s="5" t="n">
        <v>698</v>
      </c>
    </row>
    <row r="4" spans="1:2">
      <c r="A4" s="4" t="s">
        <v>594</v>
      </c>
      <c r="B4" s="6" t="n">
        <v>698</v>
      </c>
    </row>
    <row r="5" spans="1:2">
      <c r="A5" s="4" t="s">
        <v>595</v>
      </c>
      <c r="B5" s="6" t="n">
        <v>698</v>
      </c>
    </row>
    <row r="6" spans="1:2">
      <c r="A6" s="4" t="s">
        <v>596</v>
      </c>
      <c r="B6" s="6" t="n">
        <v>698</v>
      </c>
    </row>
    <row r="7" spans="1:2">
      <c r="A7" s="4" t="s">
        <v>597</v>
      </c>
      <c r="B7" s="6" t="n">
        <v>701</v>
      </c>
    </row>
    <row r="8" spans="1:2">
      <c r="A8" s="4" t="s">
        <v>598</v>
      </c>
      <c r="B8" s="6" t="n">
        <v>33550</v>
      </c>
    </row>
    <row r="9" spans="1:2">
      <c r="A9" s="4" t="s">
        <v>123</v>
      </c>
      <c r="B9" s="5" t="n">
        <v>370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64</v>
      </c>
      <c r="B1" s="2" t="s">
        <v>1</v>
      </c>
    </row>
    <row r="2" spans="1:3">
      <c r="B2" s="2" t="s">
        <v>498</v>
      </c>
      <c r="C2" s="2" t="s">
        <v>499</v>
      </c>
    </row>
    <row r="3" spans="1:3">
      <c r="A3" s="3" t="s">
        <v>765</v>
      </c>
    </row>
    <row r="4" spans="1:3">
      <c r="A4" s="4" t="s">
        <v>648</v>
      </c>
      <c r="B4" s="5" t="n">
        <v>36289</v>
      </c>
      <c r="C4" s="5" t="n">
        <v>141477</v>
      </c>
    </row>
    <row r="5" spans="1:3">
      <c r="A5" s="4" t="s">
        <v>766</v>
      </c>
      <c r="B5" s="6" t="n">
        <v>190000</v>
      </c>
    </row>
    <row r="6" spans="1:3">
      <c r="A6" s="4" t="s">
        <v>408</v>
      </c>
      <c r="B6" s="5" t="n">
        <v>2700</v>
      </c>
      <c r="C6" s="5" t="n">
        <v>20138</v>
      </c>
    </row>
    <row r="7" spans="1:3">
      <c r="A7" s="4" t="s">
        <v>402</v>
      </c>
      <c r="B7" s="6" t="n">
        <v>2</v>
      </c>
      <c r="C7" s="6" t="n">
        <v>4</v>
      </c>
    </row>
    <row r="8" spans="1:3">
      <c r="A8" s="4" t="s">
        <v>403</v>
      </c>
      <c r="B8" s="5" t="n">
        <v>879337</v>
      </c>
      <c r="C8" s="5" t="n">
        <v>908188</v>
      </c>
    </row>
    <row r="9" spans="1:3">
      <c r="A9" s="4" t="s">
        <v>767</v>
      </c>
    </row>
    <row r="10" spans="1:3">
      <c r="A10" s="3" t="s">
        <v>765</v>
      </c>
    </row>
    <row r="11" spans="1:3">
      <c r="A11" s="4" t="s">
        <v>480</v>
      </c>
      <c r="B11" s="6" t="n">
        <v>42515</v>
      </c>
      <c r="C11" s="6" t="n">
        <v>52557</v>
      </c>
    </row>
    <row r="12" spans="1:3">
      <c r="A12" s="4" t="s">
        <v>768</v>
      </c>
    </row>
    <row r="13" spans="1:3">
      <c r="A13" s="3" t="s">
        <v>765</v>
      </c>
    </row>
    <row r="14" spans="1:3">
      <c r="A14" s="4" t="s">
        <v>403</v>
      </c>
      <c r="B14" s="6" t="n">
        <v>49103</v>
      </c>
    </row>
    <row r="15" spans="1:3">
      <c r="A15" s="4" t="s">
        <v>769</v>
      </c>
    </row>
    <row r="16" spans="1:3">
      <c r="A16" s="3" t="s">
        <v>765</v>
      </c>
    </row>
    <row r="17" spans="1:3">
      <c r="A17" s="4" t="s">
        <v>480</v>
      </c>
      <c r="B17" s="6" t="n">
        <v>42515</v>
      </c>
      <c r="C17" s="6" t="n">
        <v>0</v>
      </c>
    </row>
    <row r="18" spans="1:3">
      <c r="A18" s="4" t="s">
        <v>770</v>
      </c>
    </row>
    <row r="19" spans="1:3">
      <c r="A19" s="3" t="s">
        <v>765</v>
      </c>
    </row>
    <row r="20" spans="1:3">
      <c r="A20" s="4" t="s">
        <v>403</v>
      </c>
      <c r="C20" s="6" t="n">
        <v>85768</v>
      </c>
    </row>
    <row r="21" spans="1:3">
      <c r="A21" s="4" t="s">
        <v>771</v>
      </c>
    </row>
    <row r="22" spans="1:3">
      <c r="A22" s="3" t="s">
        <v>765</v>
      </c>
    </row>
    <row r="23" spans="1:3">
      <c r="A23" s="4" t="s">
        <v>480</v>
      </c>
      <c r="B23" s="6" t="n">
        <v>0</v>
      </c>
      <c r="C23" s="6" t="n">
        <v>52557</v>
      </c>
    </row>
    <row r="24" spans="1:3">
      <c r="A24" s="4" t="s">
        <v>661</v>
      </c>
    </row>
    <row r="25" spans="1:3">
      <c r="A25" s="3" t="s">
        <v>765</v>
      </c>
    </row>
    <row r="26" spans="1:3">
      <c r="A26" s="4" t="s">
        <v>648</v>
      </c>
      <c r="B26" s="6" t="n">
        <v>0</v>
      </c>
      <c r="C26" s="6" t="n">
        <v>18212</v>
      </c>
    </row>
    <row r="27" spans="1:3">
      <c r="A27" s="4" t="s">
        <v>772</v>
      </c>
    </row>
    <row r="28" spans="1:3">
      <c r="A28" s="3" t="s">
        <v>765</v>
      </c>
    </row>
    <row r="29" spans="1:3">
      <c r="A29" s="4" t="s">
        <v>773</v>
      </c>
      <c r="B29" s="6" t="n">
        <v>0</v>
      </c>
      <c r="C29" s="6" t="n">
        <v>18189</v>
      </c>
    </row>
    <row r="30" spans="1:3">
      <c r="A30" s="4" t="s">
        <v>662</v>
      </c>
    </row>
    <row r="31" spans="1:3">
      <c r="A31" s="3" t="s">
        <v>765</v>
      </c>
    </row>
    <row r="32" spans="1:3">
      <c r="A32" s="4" t="s">
        <v>648</v>
      </c>
      <c r="B32" s="6" t="n">
        <v>17923</v>
      </c>
      <c r="C32" s="6" t="n">
        <v>121066</v>
      </c>
    </row>
    <row r="33" spans="1:3">
      <c r="A33" s="4" t="s">
        <v>766</v>
      </c>
      <c r="B33" s="6" t="n">
        <v>38000</v>
      </c>
      <c r="C33" s="6" t="n">
        <v>0</v>
      </c>
    </row>
    <row r="34" spans="1:3">
      <c r="A34" s="4" t="s">
        <v>774</v>
      </c>
    </row>
    <row r="35" spans="1:3">
      <c r="A35" s="3" t="s">
        <v>765</v>
      </c>
    </row>
    <row r="36" spans="1:3">
      <c r="A36" s="4" t="s">
        <v>773</v>
      </c>
      <c r="B36" s="6" t="n">
        <v>17465</v>
      </c>
      <c r="C36" s="6" t="n">
        <v>120051</v>
      </c>
    </row>
    <row r="37" spans="1:3">
      <c r="A37" s="4" t="s">
        <v>775</v>
      </c>
      <c r="B37" s="6" t="n">
        <v>37794</v>
      </c>
      <c r="C37" s="6" t="n">
        <v>0</v>
      </c>
    </row>
    <row r="38" spans="1:3">
      <c r="A38" s="4" t="s">
        <v>667</v>
      </c>
    </row>
    <row r="39" spans="1:3">
      <c r="A39" s="3" t="s">
        <v>765</v>
      </c>
    </row>
    <row r="40" spans="1:3">
      <c r="A40" s="4" t="s">
        <v>648</v>
      </c>
      <c r="B40" s="6" t="n">
        <v>18366</v>
      </c>
      <c r="C40" s="6" t="n">
        <v>2199</v>
      </c>
    </row>
    <row r="41" spans="1:3">
      <c r="A41" s="4" t="s">
        <v>766</v>
      </c>
      <c r="B41" s="5" t="n">
        <v>152000</v>
      </c>
      <c r="C41"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5</v>
      </c>
    </row>
    <row r="2" spans="1:3">
      <c r="A2" s="3" t="s">
        <v>557</v>
      </c>
    </row>
    <row r="3" spans="1:3">
      <c r="A3" s="4" t="s">
        <v>627</v>
      </c>
      <c r="B3" s="5" t="n">
        <v>426</v>
      </c>
      <c r="C3" s="5" t="n">
        <v>407</v>
      </c>
    </row>
    <row r="4" spans="1:3">
      <c r="A4" s="4" t="s">
        <v>777</v>
      </c>
    </row>
    <row r="5" spans="1:3">
      <c r="A5" s="3" t="s">
        <v>557</v>
      </c>
    </row>
    <row r="6" spans="1:3">
      <c r="A6" s="4" t="s">
        <v>627</v>
      </c>
      <c r="B6" s="6" t="n">
        <v>426</v>
      </c>
      <c r="C6" s="6" t="n">
        <v>407</v>
      </c>
    </row>
    <row r="7" spans="1:3">
      <c r="A7" s="4" t="s">
        <v>778</v>
      </c>
      <c r="B7" s="6" t="n">
        <v>426</v>
      </c>
      <c r="C7" s="6" t="n">
        <v>407</v>
      </c>
    </row>
    <row r="8" spans="1:3">
      <c r="A8" s="4" t="s">
        <v>779</v>
      </c>
    </row>
    <row r="9" spans="1:3">
      <c r="A9" s="3" t="s">
        <v>557</v>
      </c>
    </row>
    <row r="10" spans="1:3">
      <c r="A10" s="4" t="s">
        <v>627</v>
      </c>
      <c r="B10" s="6" t="n">
        <v>0</v>
      </c>
      <c r="C10" s="6" t="n">
        <v>0</v>
      </c>
    </row>
    <row r="11" spans="1:3">
      <c r="A11" s="4" t="s">
        <v>778</v>
      </c>
      <c r="B11" s="6" t="n">
        <v>0</v>
      </c>
      <c r="C11" s="6" t="n">
        <v>0</v>
      </c>
    </row>
    <row r="12" spans="1:3">
      <c r="A12" s="4" t="s">
        <v>780</v>
      </c>
    </row>
    <row r="13" spans="1:3">
      <c r="A13" s="3" t="s">
        <v>557</v>
      </c>
    </row>
    <row r="14" spans="1:3">
      <c r="A14" s="4" t="s">
        <v>627</v>
      </c>
      <c r="B14" s="6" t="n">
        <v>426</v>
      </c>
      <c r="C14" s="6" t="n">
        <v>407</v>
      </c>
    </row>
    <row r="15" spans="1:3">
      <c r="A15" s="4" t="s">
        <v>778</v>
      </c>
      <c r="B15" s="6" t="n">
        <v>426</v>
      </c>
      <c r="C15" s="6" t="n">
        <v>407</v>
      </c>
    </row>
    <row r="16" spans="1:3">
      <c r="A16" s="4" t="s">
        <v>781</v>
      </c>
    </row>
    <row r="17" spans="1:3">
      <c r="A17" s="3" t="s">
        <v>557</v>
      </c>
    </row>
    <row r="18" spans="1:3">
      <c r="A18" s="4" t="s">
        <v>627</v>
      </c>
      <c r="B18" s="6" t="n">
        <v>0</v>
      </c>
      <c r="C18" s="6" t="n">
        <v>0</v>
      </c>
    </row>
    <row r="19" spans="1:3">
      <c r="A19" s="4" t="s">
        <v>778</v>
      </c>
      <c r="B19" s="5" t="n">
        <v>0</v>
      </c>
      <c r="C19"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82</v>
      </c>
      <c r="B1" s="2" t="s">
        <v>1</v>
      </c>
    </row>
    <row r="2" spans="1:3">
      <c r="B2" s="2" t="s">
        <v>498</v>
      </c>
      <c r="C2" s="2" t="s">
        <v>499</v>
      </c>
    </row>
    <row r="3" spans="1:3">
      <c r="A3" s="3" t="s">
        <v>783</v>
      </c>
    </row>
    <row r="4" spans="1:3">
      <c r="A4" s="4" t="s">
        <v>402</v>
      </c>
      <c r="B4" s="6" t="n">
        <v>2</v>
      </c>
      <c r="C4" s="6" t="n">
        <v>4</v>
      </c>
    </row>
    <row r="5" spans="1:3">
      <c r="A5" s="4" t="s">
        <v>784</v>
      </c>
      <c r="B5" s="5" t="n">
        <v>49778</v>
      </c>
    </row>
    <row r="6" spans="1:3">
      <c r="A6" s="4" t="s">
        <v>785</v>
      </c>
    </row>
    <row r="7" spans="1:3">
      <c r="A7" s="3" t="s">
        <v>783</v>
      </c>
    </row>
    <row r="8" spans="1:3">
      <c r="A8" s="4" t="s">
        <v>786</v>
      </c>
      <c r="B8" s="6" t="n">
        <v>42515</v>
      </c>
      <c r="C8" s="5" t="n">
        <v>52557</v>
      </c>
    </row>
    <row r="9" spans="1:3">
      <c r="A9" s="4" t="s">
        <v>787</v>
      </c>
      <c r="B9" s="6" t="n">
        <v>-6588</v>
      </c>
      <c r="C9" s="6" t="n">
        <v>-33211</v>
      </c>
    </row>
    <row r="10" spans="1:3">
      <c r="A10" s="4" t="s">
        <v>788</v>
      </c>
    </row>
    <row r="11" spans="1:3">
      <c r="A11" s="3" t="s">
        <v>783</v>
      </c>
    </row>
    <row r="12" spans="1:3">
      <c r="A12" s="4" t="s">
        <v>786</v>
      </c>
      <c r="B12" s="6" t="n">
        <v>0</v>
      </c>
      <c r="C12" s="6" t="n">
        <v>0</v>
      </c>
    </row>
    <row r="13" spans="1:3">
      <c r="A13" s="4" t="s">
        <v>789</v>
      </c>
    </row>
    <row r="14" spans="1:3">
      <c r="A14" s="3" t="s">
        <v>783</v>
      </c>
    </row>
    <row r="15" spans="1:3">
      <c r="A15" s="4" t="s">
        <v>786</v>
      </c>
      <c r="B15" s="6" t="n">
        <v>42515</v>
      </c>
      <c r="C15" s="6" t="n">
        <v>0</v>
      </c>
    </row>
    <row r="16" spans="1:3">
      <c r="A16" s="4" t="s">
        <v>790</v>
      </c>
    </row>
    <row r="17" spans="1:3">
      <c r="A17" s="3" t="s">
        <v>783</v>
      </c>
    </row>
    <row r="18" spans="1:3">
      <c r="A18" s="4" t="s">
        <v>786</v>
      </c>
      <c r="B18" s="5" t="n">
        <v>0</v>
      </c>
      <c r="C18" s="5" t="n">
        <v>525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91</v>
      </c>
      <c r="B1" s="2" t="s">
        <v>35</v>
      </c>
    </row>
    <row r="2" spans="1:2">
      <c r="A2" s="4" t="s">
        <v>792</v>
      </c>
    </row>
    <row r="3" spans="1:2">
      <c r="A3" s="3" t="s">
        <v>793</v>
      </c>
    </row>
    <row r="4" spans="1:2">
      <c r="A4" s="4" t="s">
        <v>794</v>
      </c>
      <c r="B4" s="9" t="n">
        <v>0.08500000000000001</v>
      </c>
    </row>
    <row r="5" spans="1:2">
      <c r="A5" s="4" t="s">
        <v>795</v>
      </c>
    </row>
    <row r="6" spans="1:2">
      <c r="A6" s="3" t="s">
        <v>793</v>
      </c>
    </row>
    <row r="7" spans="1:2">
      <c r="A7" s="4" t="s">
        <v>794</v>
      </c>
      <c r="B7" s="9" t="n">
        <v>0.08699999999999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5</v>
      </c>
      <c r="D2" s="2" t="s">
        <v>81</v>
      </c>
    </row>
    <row r="3" spans="1:4">
      <c r="A3" s="3" t="s">
        <v>797</v>
      </c>
    </row>
    <row r="4" spans="1:4">
      <c r="A4" s="4" t="s">
        <v>798</v>
      </c>
      <c r="B4" s="5" t="n">
        <v>1000</v>
      </c>
      <c r="C4" s="5" t="n">
        <v>0</v>
      </c>
      <c r="D4" s="5" t="n">
        <v>0</v>
      </c>
    </row>
    <row r="5" spans="1:4">
      <c r="A5" s="4" t="s">
        <v>651</v>
      </c>
      <c r="C5" s="6" t="n">
        <v>4637000</v>
      </c>
    </row>
    <row r="6" spans="1:4">
      <c r="A6" s="4" t="s">
        <v>799</v>
      </c>
      <c r="B6" s="6" t="n">
        <v>274000</v>
      </c>
    </row>
    <row r="7" spans="1:4">
      <c r="A7" s="4" t="s">
        <v>800</v>
      </c>
      <c r="B7" s="6" t="n">
        <v>0</v>
      </c>
    </row>
    <row r="8" spans="1:4">
      <c r="A8" s="4" t="s">
        <v>652</v>
      </c>
    </row>
    <row r="9" spans="1:4">
      <c r="A9" s="3" t="s">
        <v>797</v>
      </c>
    </row>
    <row r="10" spans="1:4">
      <c r="A10" s="4" t="s">
        <v>651</v>
      </c>
      <c r="B10" s="5" t="n">
        <v>381000</v>
      </c>
      <c r="C10" s="6" t="n">
        <v>3755000</v>
      </c>
    </row>
    <row r="11" spans="1:4">
      <c r="A11" s="4" t="s">
        <v>801</v>
      </c>
      <c r="D11" s="5" t="n">
        <v>728000</v>
      </c>
    </row>
    <row r="12" spans="1:4">
      <c r="A12" s="4" t="s">
        <v>802</v>
      </c>
    </row>
    <row r="13" spans="1:4">
      <c r="A13" s="3" t="s">
        <v>797</v>
      </c>
    </row>
    <row r="14" spans="1:4">
      <c r="A14" s="4" t="s">
        <v>651</v>
      </c>
      <c r="C14" s="5" t="n">
        <v>88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5</v>
      </c>
    </row>
    <row r="3" spans="1:3">
      <c r="A3" s="3" t="s">
        <v>804</v>
      </c>
    </row>
    <row r="4" spans="1:3">
      <c r="A4" s="4" t="s">
        <v>805</v>
      </c>
      <c r="B4" s="5" t="n">
        <v>426</v>
      </c>
      <c r="C4" s="5" t="n">
        <v>407</v>
      </c>
    </row>
    <row r="5" spans="1:3">
      <c r="A5" s="4" t="s">
        <v>806</v>
      </c>
    </row>
    <row r="6" spans="1:3">
      <c r="A6" s="3" t="s">
        <v>804</v>
      </c>
    </row>
    <row r="7" spans="1:3">
      <c r="A7" s="4" t="s">
        <v>807</v>
      </c>
      <c r="B7" s="6" t="n">
        <v>55923</v>
      </c>
      <c r="C7" s="6" t="n">
        <v>121066</v>
      </c>
    </row>
    <row r="8" spans="1:3">
      <c r="A8" s="4" t="s">
        <v>808</v>
      </c>
    </row>
    <row r="9" spans="1:3">
      <c r="A9" s="3" t="s">
        <v>804</v>
      </c>
    </row>
    <row r="10" spans="1:3">
      <c r="A10" s="4" t="s">
        <v>805</v>
      </c>
      <c r="B10" s="5" t="n">
        <v>426</v>
      </c>
      <c r="C10" s="5" t="n">
        <v>407</v>
      </c>
    </row>
    <row r="11" spans="1:3">
      <c r="A11" s="4" t="s">
        <v>809</v>
      </c>
    </row>
    <row r="12" spans="1:3">
      <c r="A12" s="3" t="s">
        <v>804</v>
      </c>
    </row>
    <row r="13" spans="1:3">
      <c r="A13" s="4" t="s">
        <v>810</v>
      </c>
      <c r="B13" s="4" t="s">
        <v>811</v>
      </c>
    </row>
    <row r="14" spans="1:3">
      <c r="A14" s="4" t="s">
        <v>812</v>
      </c>
      <c r="B14" s="4" t="s">
        <v>681</v>
      </c>
    </row>
    <row r="15" spans="1:3">
      <c r="A15" s="4" t="s">
        <v>813</v>
      </c>
    </row>
    <row r="16" spans="1:3">
      <c r="A16" s="3" t="s">
        <v>804</v>
      </c>
    </row>
    <row r="17" spans="1:3">
      <c r="A17" s="4" t="s">
        <v>810</v>
      </c>
      <c r="B17" s="4" t="s">
        <v>814</v>
      </c>
    </row>
    <row r="18" spans="1:3">
      <c r="A18" s="4" t="s">
        <v>812</v>
      </c>
      <c r="B18" s="4" t="s">
        <v>6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5</v>
      </c>
      <c r="D2" s="2" t="s">
        <v>81</v>
      </c>
    </row>
    <row r="3" spans="1:4">
      <c r="A3" s="3" t="s">
        <v>816</v>
      </c>
    </row>
    <row r="4" spans="1:4">
      <c r="A4" s="4" t="s">
        <v>817</v>
      </c>
      <c r="B4" s="5" t="n">
        <v>617</v>
      </c>
      <c r="C4" s="5" t="n">
        <v>2062</v>
      </c>
      <c r="D4" s="5" t="n">
        <v>-517</v>
      </c>
    </row>
    <row r="5" spans="1:4">
      <c r="A5" s="4" t="s">
        <v>818</v>
      </c>
      <c r="B5" s="6" t="n">
        <v>599</v>
      </c>
      <c r="C5" s="6" t="n">
        <v>3478</v>
      </c>
      <c r="D5" s="6" t="n">
        <v>-4920</v>
      </c>
    </row>
    <row r="6" spans="1:4">
      <c r="A6" s="4" t="s">
        <v>819</v>
      </c>
    </row>
    <row r="7" spans="1:4">
      <c r="A7" s="3" t="s">
        <v>816</v>
      </c>
    </row>
    <row r="8" spans="1:4">
      <c r="A8" s="4" t="s">
        <v>817</v>
      </c>
      <c r="B8" s="6" t="n">
        <v>617</v>
      </c>
      <c r="C8" s="6" t="n">
        <v>1310</v>
      </c>
      <c r="D8" s="6" t="n">
        <v>1045</v>
      </c>
    </row>
    <row r="9" spans="1:4">
      <c r="A9" s="4" t="s">
        <v>820</v>
      </c>
    </row>
    <row r="10" spans="1:4">
      <c r="A10" s="3" t="s">
        <v>816</v>
      </c>
    </row>
    <row r="11" spans="1:4">
      <c r="A11" s="4" t="s">
        <v>818</v>
      </c>
      <c r="B11" s="5" t="n">
        <v>599</v>
      </c>
      <c r="C11" s="6" t="n">
        <v>3353</v>
      </c>
      <c r="D11" s="6" t="n">
        <v>-2764</v>
      </c>
    </row>
    <row r="12" spans="1:4">
      <c r="A12" s="4" t="s">
        <v>821</v>
      </c>
    </row>
    <row r="13" spans="1:4">
      <c r="A13" s="3" t="s">
        <v>816</v>
      </c>
    </row>
    <row r="14" spans="1:4">
      <c r="A14" s="4" t="s">
        <v>817</v>
      </c>
      <c r="C14" s="6" t="n">
        <v>752</v>
      </c>
      <c r="D14" s="6" t="n">
        <v>-1562</v>
      </c>
    </row>
    <row r="15" spans="1:4">
      <c r="A15" s="4" t="s">
        <v>822</v>
      </c>
    </row>
    <row r="16" spans="1:4">
      <c r="A16" s="3" t="s">
        <v>816</v>
      </c>
    </row>
    <row r="17" spans="1:4">
      <c r="A17" s="4" t="s">
        <v>818</v>
      </c>
      <c r="C17" s="5" t="n">
        <v>125</v>
      </c>
      <c r="D17" s="5" t="n">
        <v>-21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5</v>
      </c>
    </row>
    <row r="2" spans="1:3">
      <c r="A2" s="3" t="s">
        <v>236</v>
      </c>
    </row>
    <row r="3" spans="1:3">
      <c r="A3" s="4" t="s">
        <v>824</v>
      </c>
      <c r="B3" s="5" t="n">
        <v>426</v>
      </c>
      <c r="C3" s="5" t="n">
        <v>407</v>
      </c>
    </row>
    <row r="4" spans="1:3">
      <c r="A4" s="4" t="s">
        <v>825</v>
      </c>
      <c r="B4" s="6" t="n">
        <v>0</v>
      </c>
      <c r="C4" s="6" t="n">
        <v>0</v>
      </c>
    </row>
    <row r="5" spans="1:3">
      <c r="A5" s="4" t="s">
        <v>826</v>
      </c>
      <c r="B5" s="6" t="n">
        <v>426</v>
      </c>
      <c r="C5" s="6" t="n">
        <v>407</v>
      </c>
    </row>
    <row r="6" spans="1:3">
      <c r="A6" s="4" t="s">
        <v>827</v>
      </c>
      <c r="B6" s="6" t="n">
        <v>0</v>
      </c>
      <c r="C6" s="6" t="n">
        <v>0</v>
      </c>
    </row>
    <row r="7" spans="1:3">
      <c r="A7" s="4" t="s">
        <v>828</v>
      </c>
      <c r="B7" s="6" t="n">
        <v>0</v>
      </c>
      <c r="C7" s="6" t="n">
        <v>0</v>
      </c>
    </row>
    <row r="8" spans="1:3">
      <c r="A8" s="4" t="s">
        <v>829</v>
      </c>
      <c r="B8" s="5" t="n">
        <v>426</v>
      </c>
      <c r="C8" s="5" t="n">
        <v>4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81</v>
      </c>
    </row>
    <row r="3" spans="1:4">
      <c r="A3" s="3" t="s">
        <v>831</v>
      </c>
    </row>
    <row r="4" spans="1:4">
      <c r="A4" s="4" t="s">
        <v>832</v>
      </c>
      <c r="B4" s="5" t="n">
        <v>1425848</v>
      </c>
    </row>
    <row r="5" spans="1:4">
      <c r="A5" s="4" t="s">
        <v>833</v>
      </c>
      <c r="B5" s="6" t="n">
        <v>762720</v>
      </c>
      <c r="C5" s="5" t="n">
        <v>1425848</v>
      </c>
    </row>
    <row r="6" spans="1:4">
      <c r="A6" s="4" t="s">
        <v>834</v>
      </c>
    </row>
    <row r="7" spans="1:4">
      <c r="A7" s="3" t="s">
        <v>831</v>
      </c>
    </row>
    <row r="8" spans="1:4">
      <c r="A8" s="4" t="s">
        <v>832</v>
      </c>
      <c r="B8" s="6" t="n">
        <v>887</v>
      </c>
      <c r="C8" s="6" t="n">
        <v>2303</v>
      </c>
      <c r="D8" s="5" t="n">
        <v>-2100</v>
      </c>
    </row>
    <row r="9" spans="1:4">
      <c r="A9" s="4" t="s">
        <v>835</v>
      </c>
      <c r="B9" s="6" t="n">
        <v>617</v>
      </c>
      <c r="C9" s="6" t="n">
        <v>2062</v>
      </c>
      <c r="D9" s="6" t="n">
        <v>-517</v>
      </c>
    </row>
    <row r="10" spans="1:4">
      <c r="A10" s="4" t="s">
        <v>836</v>
      </c>
      <c r="B10" s="6" t="n">
        <v>-599</v>
      </c>
      <c r="C10" s="6" t="n">
        <v>-3478</v>
      </c>
      <c r="D10" s="6" t="n">
        <v>4920</v>
      </c>
    </row>
    <row r="11" spans="1:4">
      <c r="A11" s="4" t="s">
        <v>110</v>
      </c>
      <c r="B11" s="6" t="n">
        <v>18</v>
      </c>
      <c r="C11" s="6" t="n">
        <v>-1416</v>
      </c>
      <c r="D11" s="6" t="n">
        <v>4403</v>
      </c>
    </row>
    <row r="12" spans="1:4">
      <c r="A12" s="4" t="s">
        <v>833</v>
      </c>
      <c r="B12" s="6" t="n">
        <v>905</v>
      </c>
      <c r="C12" s="6" t="n">
        <v>887</v>
      </c>
      <c r="D12" s="6" t="n">
        <v>2303</v>
      </c>
    </row>
    <row r="13" spans="1:4">
      <c r="A13" s="4" t="s">
        <v>127</v>
      </c>
    </row>
    <row r="14" spans="1:4">
      <c r="A14" s="3" t="s">
        <v>831</v>
      </c>
    </row>
    <row r="15" spans="1:4">
      <c r="A15" s="4" t="s">
        <v>832</v>
      </c>
      <c r="B15" s="6" t="n">
        <v>407</v>
      </c>
      <c r="C15" s="6" t="n">
        <v>1823</v>
      </c>
      <c r="D15" s="6" t="n">
        <v>-2580</v>
      </c>
    </row>
    <row r="16" spans="1:4">
      <c r="A16" s="4" t="s">
        <v>835</v>
      </c>
      <c r="B16" s="6" t="n">
        <v>617</v>
      </c>
      <c r="C16" s="6" t="n">
        <v>2062</v>
      </c>
      <c r="D16" s="6" t="n">
        <v>-517</v>
      </c>
    </row>
    <row r="17" spans="1:4">
      <c r="A17" s="4" t="s">
        <v>836</v>
      </c>
      <c r="B17" s="6" t="n">
        <v>-599</v>
      </c>
      <c r="C17" s="6" t="n">
        <v>-3478</v>
      </c>
      <c r="D17" s="6" t="n">
        <v>4920</v>
      </c>
    </row>
    <row r="18" spans="1:4">
      <c r="A18" s="4" t="s">
        <v>110</v>
      </c>
      <c r="B18" s="6" t="n">
        <v>18</v>
      </c>
      <c r="C18" s="6" t="n">
        <v>-1416</v>
      </c>
      <c r="D18" s="6" t="n">
        <v>4403</v>
      </c>
    </row>
    <row r="19" spans="1:4">
      <c r="A19" s="4" t="s">
        <v>833</v>
      </c>
      <c r="B19" s="5" t="n">
        <v>425</v>
      </c>
      <c r="C19" s="5" t="n">
        <v>407</v>
      </c>
      <c r="D19" s="5" t="n">
        <v>18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562</v>
      </c>
      <c r="J1" s="2" t="s">
        <v>1</v>
      </c>
    </row>
    <row r="2" spans="1:12">
      <c r="B2" s="2" t="s">
        <v>2</v>
      </c>
      <c r="C2" s="2" t="s">
        <v>563</v>
      </c>
      <c r="D2" s="2" t="s">
        <v>4</v>
      </c>
      <c r="E2" s="2" t="s">
        <v>564</v>
      </c>
      <c r="F2" s="2" t="s">
        <v>35</v>
      </c>
      <c r="G2" s="2" t="s">
        <v>565</v>
      </c>
      <c r="H2" s="2" t="s">
        <v>566</v>
      </c>
      <c r="I2" s="2" t="s">
        <v>567</v>
      </c>
      <c r="J2" s="2" t="s">
        <v>2</v>
      </c>
      <c r="K2" s="2" t="s">
        <v>35</v>
      </c>
      <c r="L2" s="2" t="s">
        <v>81</v>
      </c>
    </row>
    <row r="3" spans="1:12">
      <c r="A3" s="3" t="s">
        <v>838</v>
      </c>
    </row>
    <row r="4" spans="1:12">
      <c r="A4" s="4" t="s">
        <v>98</v>
      </c>
      <c r="J4" s="5" t="n">
        <v>13506</v>
      </c>
      <c r="K4" s="5" t="n">
        <v>19109</v>
      </c>
      <c r="L4" s="5" t="n">
        <v>23323</v>
      </c>
    </row>
    <row r="5" spans="1:12">
      <c r="A5" s="4" t="s">
        <v>104</v>
      </c>
      <c r="B5" s="5" t="n">
        <v>9</v>
      </c>
      <c r="C5" s="5" t="n">
        <v>-4117</v>
      </c>
      <c r="D5" s="5" t="n">
        <v>-11950</v>
      </c>
      <c r="E5" s="5" t="n">
        <v>-20533</v>
      </c>
      <c r="F5" s="5" t="n">
        <v>-231964</v>
      </c>
      <c r="G5" s="5" t="n">
        <v>-10636</v>
      </c>
      <c r="H5" s="5" t="n">
        <v>-8886</v>
      </c>
      <c r="I5" s="5" t="n">
        <v>-10189</v>
      </c>
      <c r="J5" s="6" t="n">
        <v>-36591</v>
      </c>
      <c r="K5" s="6" t="n">
        <v>-261675</v>
      </c>
      <c r="L5" s="6" t="n">
        <v>-34679</v>
      </c>
    </row>
    <row r="6" spans="1:12">
      <c r="A6" s="4" t="s">
        <v>839</v>
      </c>
      <c r="B6" s="5" t="n">
        <v>-2053</v>
      </c>
      <c r="C6" s="5" t="n">
        <v>-5603</v>
      </c>
      <c r="D6" s="5" t="n">
        <v>-5594</v>
      </c>
      <c r="E6" s="5" t="n">
        <v>17231</v>
      </c>
      <c r="F6" s="5" t="n">
        <v>-194501</v>
      </c>
      <c r="G6" s="5" t="n">
        <v>-6944</v>
      </c>
      <c r="H6" s="5" t="n">
        <v>-13208</v>
      </c>
      <c r="I6" s="5" t="n">
        <v>-9984</v>
      </c>
      <c r="J6" s="6" t="n">
        <v>3981</v>
      </c>
      <c r="K6" s="6" t="n">
        <v>-224637</v>
      </c>
      <c r="L6" s="6" t="n">
        <v>-35157</v>
      </c>
    </row>
    <row r="7" spans="1:12">
      <c r="A7" s="4" t="s">
        <v>840</v>
      </c>
    </row>
    <row r="8" spans="1:12">
      <c r="A8" s="3" t="s">
        <v>838</v>
      </c>
    </row>
    <row r="9" spans="1:12">
      <c r="A9" s="4" t="s">
        <v>839</v>
      </c>
      <c r="J9" s="6" t="n">
        <v>-599</v>
      </c>
      <c r="K9" s="6" t="n">
        <v>-3478</v>
      </c>
      <c r="L9" s="6" t="n">
        <v>4920</v>
      </c>
    </row>
    <row r="10" spans="1:12">
      <c r="A10" s="4" t="s">
        <v>841</v>
      </c>
    </row>
    <row r="11" spans="1:12">
      <c r="A11" s="3" t="s">
        <v>838</v>
      </c>
    </row>
    <row r="12" spans="1:12">
      <c r="A12" s="4" t="s">
        <v>98</v>
      </c>
      <c r="J12" s="6" t="n">
        <v>-599</v>
      </c>
      <c r="K12" s="6" t="n">
        <v>-3353</v>
      </c>
      <c r="L12" s="6" t="n">
        <v>2764</v>
      </c>
    </row>
    <row r="13" spans="1:12">
      <c r="A13" s="4" t="s">
        <v>842</v>
      </c>
    </row>
    <row r="14" spans="1:12">
      <c r="A14" s="3" t="s">
        <v>838</v>
      </c>
    </row>
    <row r="15" spans="1:12">
      <c r="A15" s="4" t="s">
        <v>104</v>
      </c>
      <c r="J15" s="5" t="n">
        <v>0</v>
      </c>
      <c r="K15" s="5" t="n">
        <v>-125</v>
      </c>
      <c r="L15" s="5" t="n">
        <v>215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81</v>
      </c>
    </row>
    <row r="3" spans="1:4">
      <c r="A3" s="3" t="s">
        <v>844</v>
      </c>
    </row>
    <row r="4" spans="1:4">
      <c r="A4" s="4" t="s">
        <v>845</v>
      </c>
      <c r="B4" s="6" t="n">
        <v>300000</v>
      </c>
    </row>
    <row r="5" spans="1:4">
      <c r="A5" s="4" t="s">
        <v>846</v>
      </c>
      <c r="B5" s="4" t="s">
        <v>847</v>
      </c>
    </row>
    <row r="6" spans="1:4">
      <c r="A6" s="4" t="s">
        <v>848</v>
      </c>
      <c r="B6" s="6" t="n">
        <v>9000</v>
      </c>
    </row>
    <row r="7" spans="1:4">
      <c r="A7" s="4" t="s">
        <v>849</v>
      </c>
      <c r="B7" s="7" t="n">
        <v>6.26</v>
      </c>
    </row>
    <row r="8" spans="1:4">
      <c r="A8" s="4" t="s">
        <v>850</v>
      </c>
      <c r="B8" s="5" t="n">
        <v>151000</v>
      </c>
      <c r="C8" s="5" t="n">
        <v>180000</v>
      </c>
    </row>
    <row r="9" spans="1:4">
      <c r="A9" s="4" t="s">
        <v>851</v>
      </c>
      <c r="B9" s="4" t="s">
        <v>852</v>
      </c>
    </row>
    <row r="10" spans="1:4">
      <c r="A10" s="4" t="s">
        <v>853</v>
      </c>
      <c r="B10" s="5" t="n">
        <v>119925</v>
      </c>
      <c r="C10" s="6" t="n">
        <v>208350</v>
      </c>
    </row>
    <row r="11" spans="1:4">
      <c r="A11" s="4" t="s">
        <v>854</v>
      </c>
      <c r="B11" s="5" t="n">
        <v>86000</v>
      </c>
      <c r="C11" s="5" t="n">
        <v>88000</v>
      </c>
      <c r="D11" s="5" t="n">
        <v>9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55</v>
      </c>
      <c r="B1" s="2" t="s">
        <v>1</v>
      </c>
    </row>
    <row r="2" spans="1:2">
      <c r="B2" s="2" t="s">
        <v>856</v>
      </c>
    </row>
    <row r="3" spans="1:2">
      <c r="A3" s="3" t="s">
        <v>857</v>
      </c>
    </row>
    <row r="4" spans="1:2">
      <c r="A4" s="4" t="s">
        <v>858</v>
      </c>
      <c r="B4" s="6" t="n">
        <v>22500</v>
      </c>
    </row>
    <row r="5" spans="1:2">
      <c r="A5" s="4" t="s">
        <v>859</v>
      </c>
      <c r="B5" s="6" t="n">
        <v>-9000</v>
      </c>
    </row>
    <row r="6" spans="1:2">
      <c r="A6" s="4" t="s">
        <v>860</v>
      </c>
      <c r="B6" s="6" t="n">
        <v>9000</v>
      </c>
    </row>
    <row r="7" spans="1:2">
      <c r="A7" s="4" t="s">
        <v>861</v>
      </c>
      <c r="B7" s="6" t="n">
        <v>225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62</v>
      </c>
      <c r="B1" s="2" t="s">
        <v>2</v>
      </c>
      <c r="C1" s="2" t="s">
        <v>2</v>
      </c>
      <c r="D1" s="2" t="s">
        <v>35</v>
      </c>
      <c r="E1" s="2" t="s">
        <v>81</v>
      </c>
    </row>
    <row r="2" spans="1:5">
      <c r="A2" s="3" t="s">
        <v>245</v>
      </c>
    </row>
    <row r="3" spans="1:5">
      <c r="A3" s="4" t="s">
        <v>410</v>
      </c>
      <c r="C3" s="5" t="n">
        <v>0</v>
      </c>
      <c r="D3" s="5" t="n">
        <v>0</v>
      </c>
      <c r="E3" s="5" t="n">
        <v>0</v>
      </c>
    </row>
    <row r="4" spans="1:5">
      <c r="A4" s="4" t="s">
        <v>863</v>
      </c>
      <c r="B4"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81</v>
      </c>
    </row>
    <row r="3" spans="1:4">
      <c r="A3" s="3" t="s">
        <v>245</v>
      </c>
    </row>
    <row r="4" spans="1:4">
      <c r="A4" s="4" t="s">
        <v>865</v>
      </c>
      <c r="B4" s="4" t="s">
        <v>866</v>
      </c>
      <c r="C4" s="4" t="s">
        <v>867</v>
      </c>
      <c r="D4" s="4" t="s">
        <v>868</v>
      </c>
    </row>
    <row r="5" spans="1:4">
      <c r="A5" s="4" t="s">
        <v>869</v>
      </c>
      <c r="B5" s="4" t="s">
        <v>870</v>
      </c>
      <c r="C5" s="4" t="s">
        <v>443</v>
      </c>
      <c r="D5" s="4" t="s">
        <v>871</v>
      </c>
    </row>
    <row r="6" spans="1:4">
      <c r="A6" s="4" t="s">
        <v>872</v>
      </c>
      <c r="B6" s="4" t="s">
        <v>873</v>
      </c>
      <c r="C6" s="4" t="s">
        <v>867</v>
      </c>
      <c r="D6" s="4" t="s">
        <v>874</v>
      </c>
    </row>
    <row r="7" spans="1:4">
      <c r="A7" s="4" t="s">
        <v>875</v>
      </c>
      <c r="B7" s="4" t="s">
        <v>443</v>
      </c>
      <c r="C7" s="4" t="s">
        <v>443</v>
      </c>
      <c r="D7" s="4" t="s">
        <v>4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8"/>
  </cols>
  <sheetData>
    <row r="1" spans="1:2">
      <c r="A1" s="1" t="s">
        <v>876</v>
      </c>
      <c r="B1" s="2" t="s">
        <v>877</v>
      </c>
    </row>
    <row r="2" spans="1:2">
      <c r="A2" s="3" t="s">
        <v>248</v>
      </c>
    </row>
    <row r="3" spans="1:2">
      <c r="A3" s="4" t="s">
        <v>878</v>
      </c>
      <c r="B3"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562</v>
      </c>
      <c r="J1" s="2" t="s">
        <v>1</v>
      </c>
    </row>
    <row r="2" spans="1:12">
      <c r="B2" s="2" t="s">
        <v>2</v>
      </c>
      <c r="C2" s="2" t="s">
        <v>563</v>
      </c>
      <c r="D2" s="2" t="s">
        <v>4</v>
      </c>
      <c r="E2" s="2" t="s">
        <v>564</v>
      </c>
      <c r="F2" s="2" t="s">
        <v>35</v>
      </c>
      <c r="G2" s="2" t="s">
        <v>565</v>
      </c>
      <c r="H2" s="2" t="s">
        <v>566</v>
      </c>
      <c r="I2" s="2" t="s">
        <v>567</v>
      </c>
      <c r="J2" s="2" t="s">
        <v>2</v>
      </c>
      <c r="K2" s="2" t="s">
        <v>35</v>
      </c>
      <c r="L2" s="2" t="s">
        <v>81</v>
      </c>
    </row>
    <row r="3" spans="1:12">
      <c r="A3" s="3" t="s">
        <v>880</v>
      </c>
    </row>
    <row r="4" spans="1:12">
      <c r="A4" s="4" t="s">
        <v>87</v>
      </c>
      <c r="B4" s="5" t="n">
        <v>20149</v>
      </c>
      <c r="C4" s="5" t="n">
        <v>17496</v>
      </c>
      <c r="D4" s="5" t="n">
        <v>17182</v>
      </c>
      <c r="E4" s="5" t="n">
        <v>1535</v>
      </c>
      <c r="F4" s="5" t="n">
        <v>22984</v>
      </c>
      <c r="G4" s="5" t="n">
        <v>23857</v>
      </c>
      <c r="H4" s="5" t="n">
        <v>25877</v>
      </c>
      <c r="I4" s="5" t="n">
        <v>21696</v>
      </c>
      <c r="J4" s="5" t="n">
        <v>56362</v>
      </c>
      <c r="K4" s="5" t="n">
        <v>94414</v>
      </c>
      <c r="L4" s="5" t="n">
        <v>90237</v>
      </c>
    </row>
    <row r="5" spans="1:12">
      <c r="A5" s="4" t="s">
        <v>94</v>
      </c>
      <c r="B5" s="6" t="n">
        <v>-14327</v>
      </c>
      <c r="C5" s="6" t="n">
        <v>-13865</v>
      </c>
      <c r="D5" s="6" t="n">
        <v>-13952</v>
      </c>
      <c r="E5" s="6" t="n">
        <v>-35895</v>
      </c>
      <c r="F5" s="6" t="n">
        <v>-19237</v>
      </c>
      <c r="G5" s="6" t="n">
        <v>-15263</v>
      </c>
      <c r="H5" s="6" t="n">
        <v>-15058</v>
      </c>
      <c r="I5" s="6" t="n">
        <v>-14849</v>
      </c>
      <c r="J5" s="6" t="n">
        <v>-78039</v>
      </c>
      <c r="K5" s="6" t="n">
        <v>-64407</v>
      </c>
      <c r="L5" s="6" t="n">
        <v>-75437</v>
      </c>
    </row>
    <row r="6" spans="1:12">
      <c r="A6" s="4" t="s">
        <v>95</v>
      </c>
      <c r="B6" s="6" t="n">
        <v>5822</v>
      </c>
      <c r="C6" s="6" t="n">
        <v>3631</v>
      </c>
      <c r="D6" s="6" t="n">
        <v>3230</v>
      </c>
      <c r="E6" s="6" t="n">
        <v>-34360</v>
      </c>
      <c r="F6" s="6" t="n">
        <v>3747</v>
      </c>
      <c r="G6" s="6" t="n">
        <v>8594</v>
      </c>
      <c r="H6" s="6" t="n">
        <v>10819</v>
      </c>
      <c r="I6" s="6" t="n">
        <v>6847</v>
      </c>
      <c r="J6" s="6" t="n">
        <v>-21677</v>
      </c>
      <c r="K6" s="6" t="n">
        <v>30007</v>
      </c>
      <c r="L6" s="6" t="n">
        <v>14800</v>
      </c>
    </row>
    <row r="7" spans="1:12">
      <c r="A7" s="4" t="s">
        <v>881</v>
      </c>
      <c r="B7" s="6" t="n">
        <v>-3760</v>
      </c>
      <c r="C7" s="6" t="n">
        <v>-2145</v>
      </c>
      <c r="D7" s="6" t="n">
        <v>-9586</v>
      </c>
      <c r="E7" s="6" t="n">
        <v>-3404</v>
      </c>
      <c r="F7" s="6" t="n">
        <v>-41210</v>
      </c>
      <c r="G7" s="6" t="n">
        <v>-12286</v>
      </c>
      <c r="H7" s="6" t="n">
        <v>-6497</v>
      </c>
      <c r="I7" s="6" t="n">
        <v>-7052</v>
      </c>
      <c r="J7" s="6" t="n">
        <v>-18895</v>
      </c>
      <c r="K7" s="6" t="n">
        <v>-67045</v>
      </c>
      <c r="L7" s="6" t="n">
        <v>-14322</v>
      </c>
    </row>
    <row r="8" spans="1:12">
      <c r="A8" s="4" t="s">
        <v>103</v>
      </c>
      <c r="B8" s="6" t="n">
        <v>2062</v>
      </c>
      <c r="C8" s="6" t="n">
        <v>1486</v>
      </c>
      <c r="D8" s="6" t="n">
        <v>-6356</v>
      </c>
      <c r="E8" s="6" t="n">
        <v>-37764</v>
      </c>
      <c r="F8" s="6" t="n">
        <v>-37463</v>
      </c>
      <c r="G8" s="6" t="n">
        <v>-3692</v>
      </c>
      <c r="H8" s="6" t="n">
        <v>4322</v>
      </c>
      <c r="I8" s="6" t="n">
        <v>-205</v>
      </c>
      <c r="J8" s="6" t="n">
        <v>-40572</v>
      </c>
      <c r="K8" s="6" t="n">
        <v>-37038</v>
      </c>
      <c r="L8" s="6" t="n">
        <v>478</v>
      </c>
    </row>
    <row r="9" spans="1:12">
      <c r="A9" s="4" t="s">
        <v>882</v>
      </c>
      <c r="B9" s="6" t="n">
        <v>-9</v>
      </c>
      <c r="C9" s="6" t="n">
        <v>4117</v>
      </c>
      <c r="D9" s="6" t="n">
        <v>11950</v>
      </c>
      <c r="E9" s="6" t="n">
        <v>20533</v>
      </c>
      <c r="F9" s="6" t="n">
        <v>231964</v>
      </c>
      <c r="G9" s="6" t="n">
        <v>10636</v>
      </c>
      <c r="H9" s="6" t="n">
        <v>8886</v>
      </c>
      <c r="I9" s="6" t="n">
        <v>10189</v>
      </c>
      <c r="J9" s="6" t="n">
        <v>36591</v>
      </c>
      <c r="K9" s="6" t="n">
        <v>261675</v>
      </c>
      <c r="L9" s="6" t="n">
        <v>34679</v>
      </c>
    </row>
    <row r="10" spans="1:12">
      <c r="A10" s="4" t="s">
        <v>105</v>
      </c>
      <c r="B10" s="6" t="n">
        <v>2053</v>
      </c>
      <c r="C10" s="6" t="n">
        <v>5603</v>
      </c>
      <c r="D10" s="6" t="n">
        <v>5594</v>
      </c>
      <c r="E10" s="6" t="n">
        <v>-17231</v>
      </c>
      <c r="F10" s="6" t="n">
        <v>194501</v>
      </c>
      <c r="G10" s="6" t="n">
        <v>6944</v>
      </c>
      <c r="H10" s="6" t="n">
        <v>13208</v>
      </c>
      <c r="I10" s="6" t="n">
        <v>9984</v>
      </c>
      <c r="J10" s="6" t="n">
        <v>-3981</v>
      </c>
      <c r="K10" s="6" t="n">
        <v>224637</v>
      </c>
      <c r="L10" s="6" t="n">
        <v>35157</v>
      </c>
    </row>
    <row r="11" spans="1:12">
      <c r="A11" s="4" t="s">
        <v>883</v>
      </c>
      <c r="B11" s="6" t="n">
        <v>7</v>
      </c>
      <c r="C11" s="6" t="n">
        <v>-33</v>
      </c>
      <c r="D11" s="6" t="n">
        <v>48</v>
      </c>
      <c r="E11" s="6" t="n">
        <v>0</v>
      </c>
      <c r="F11" s="6" t="n">
        <v>-44308</v>
      </c>
      <c r="G11" s="6" t="n">
        <v>-898</v>
      </c>
      <c r="H11" s="6" t="n">
        <v>-1039</v>
      </c>
      <c r="I11" s="6" t="n">
        <v>-1081</v>
      </c>
      <c r="J11" s="6" t="n">
        <v>22</v>
      </c>
      <c r="K11" s="6" t="n">
        <v>-47326</v>
      </c>
      <c r="L11" s="6" t="n">
        <v>-3921</v>
      </c>
    </row>
    <row r="12" spans="1:12">
      <c r="A12" s="4" t="s">
        <v>107</v>
      </c>
      <c r="B12" s="5" t="n">
        <v>2060</v>
      </c>
      <c r="C12" s="5" t="n">
        <v>5570</v>
      </c>
      <c r="D12" s="5" t="n">
        <v>5642</v>
      </c>
      <c r="E12" s="5" t="n">
        <v>-17231</v>
      </c>
      <c r="F12" s="5" t="n">
        <v>150193</v>
      </c>
      <c r="G12" s="5" t="n">
        <v>6046</v>
      </c>
      <c r="H12" s="5" t="n">
        <v>12169</v>
      </c>
      <c r="I12" s="5" t="n">
        <v>8903</v>
      </c>
      <c r="J12" s="5" t="n">
        <v>-3959</v>
      </c>
      <c r="K12" s="5" t="n">
        <v>177311</v>
      </c>
      <c r="L12" s="5" t="n">
        <v>31236</v>
      </c>
    </row>
    <row r="13" spans="1:12">
      <c r="A13" s="3" t="s">
        <v>117</v>
      </c>
    </row>
    <row r="14" spans="1:12">
      <c r="A14" s="4" t="s">
        <v>118</v>
      </c>
      <c r="B14" s="7" t="n">
        <v>0.01</v>
      </c>
      <c r="C14" s="7" t="n">
        <v>0.01</v>
      </c>
      <c r="D14" s="7" t="n">
        <v>-0.04</v>
      </c>
      <c r="E14" s="7" t="n">
        <v>-0.2</v>
      </c>
      <c r="F14" s="7" t="n">
        <v>-0.21</v>
      </c>
      <c r="G14" s="7" t="n">
        <v>-0.02</v>
      </c>
      <c r="H14" s="7" t="n">
        <v>0.03</v>
      </c>
      <c r="I14" s="5" t="n">
        <v>0</v>
      </c>
      <c r="J14" s="7" t="n">
        <v>-0.22</v>
      </c>
      <c r="K14" s="7" t="n">
        <v>-0.2</v>
      </c>
      <c r="L14" s="5" t="n">
        <v>0</v>
      </c>
    </row>
    <row r="15" spans="1:12">
      <c r="A15" s="4" t="s">
        <v>119</v>
      </c>
      <c r="B15" s="6" t="n">
        <v>0</v>
      </c>
      <c r="C15" s="8" t="n">
        <v>0.02</v>
      </c>
      <c r="D15" s="8" t="n">
        <v>0.07000000000000001</v>
      </c>
      <c r="E15" s="8" t="n">
        <v>0.11</v>
      </c>
      <c r="F15" s="8" t="n">
        <v>1.01</v>
      </c>
      <c r="G15" s="8" t="n">
        <v>0.05</v>
      </c>
      <c r="H15" s="8" t="n">
        <v>0.04</v>
      </c>
      <c r="I15" s="8" t="n">
        <v>0.05</v>
      </c>
      <c r="J15" s="8" t="n">
        <v>0.2</v>
      </c>
      <c r="K15" s="8" t="n">
        <v>1.15</v>
      </c>
      <c r="L15" s="8" t="n">
        <v>0.17</v>
      </c>
    </row>
    <row r="16" spans="1:12">
      <c r="A16" s="4" t="s">
        <v>120</v>
      </c>
      <c r="B16" s="8" t="n">
        <v>0.01</v>
      </c>
      <c r="C16" s="8" t="n">
        <v>0.03</v>
      </c>
      <c r="D16" s="8" t="n">
        <v>0.03</v>
      </c>
      <c r="E16" s="8" t="n">
        <v>-0.09</v>
      </c>
      <c r="F16" s="8" t="n">
        <v>0.8</v>
      </c>
      <c r="G16" s="8" t="n">
        <v>0.03</v>
      </c>
      <c r="H16" s="8" t="n">
        <v>0.07000000000000001</v>
      </c>
      <c r="I16" s="8" t="n">
        <v>0.05</v>
      </c>
      <c r="J16" s="8" t="n">
        <v>-0.02</v>
      </c>
      <c r="K16" s="8" t="n">
        <v>0.95</v>
      </c>
      <c r="L16" s="8" t="n">
        <v>0.17</v>
      </c>
    </row>
    <row r="17" spans="1:12">
      <c r="A17" s="3" t="s">
        <v>121</v>
      </c>
    </row>
    <row r="18" spans="1:12">
      <c r="A18" s="4" t="s">
        <v>118</v>
      </c>
      <c r="B18" s="8" t="n">
        <v>0.01</v>
      </c>
      <c r="C18" s="8" t="n">
        <v>0.01</v>
      </c>
      <c r="D18" s="8" t="n">
        <v>-0.04</v>
      </c>
      <c r="E18" s="8" t="n">
        <v>-0.2</v>
      </c>
      <c r="F18" s="8" t="n">
        <v>-0.21</v>
      </c>
      <c r="G18" s="8" t="n">
        <v>-0.02</v>
      </c>
      <c r="H18" s="8" t="n">
        <v>0.03</v>
      </c>
      <c r="I18" s="6" t="n">
        <v>0</v>
      </c>
      <c r="J18" s="8" t="n">
        <v>-0.22</v>
      </c>
      <c r="K18" s="8" t="n">
        <v>-0.2</v>
      </c>
      <c r="L18" s="6" t="n">
        <v>0</v>
      </c>
    </row>
    <row r="19" spans="1:12">
      <c r="A19" s="4" t="s">
        <v>119</v>
      </c>
      <c r="B19" s="6" t="n">
        <v>0</v>
      </c>
      <c r="C19" s="8" t="n">
        <v>0.02</v>
      </c>
      <c r="D19" s="8" t="n">
        <v>0.07000000000000001</v>
      </c>
      <c r="E19" s="8" t="n">
        <v>0.11</v>
      </c>
      <c r="F19" s="8" t="n">
        <v>1.01</v>
      </c>
      <c r="G19" s="8" t="n">
        <v>0.05</v>
      </c>
      <c r="H19" s="8" t="n">
        <v>0.04</v>
      </c>
      <c r="I19" s="8" t="n">
        <v>0.05</v>
      </c>
      <c r="J19" s="8" t="n">
        <v>0.2</v>
      </c>
      <c r="K19" s="8" t="n">
        <v>1.15</v>
      </c>
      <c r="L19" s="8" t="n">
        <v>0.17</v>
      </c>
    </row>
    <row r="20" spans="1:12">
      <c r="A20" s="4" t="s">
        <v>120</v>
      </c>
      <c r="B20" s="7" t="n">
        <v>0.01</v>
      </c>
      <c r="C20" s="7" t="n">
        <v>0.03</v>
      </c>
      <c r="D20" s="7" t="n">
        <v>0.03</v>
      </c>
      <c r="E20" s="7" t="n">
        <v>-0.09</v>
      </c>
      <c r="F20" s="7" t="n">
        <v>0.8</v>
      </c>
      <c r="G20" s="7" t="n">
        <v>0.03</v>
      </c>
      <c r="H20" s="7" t="n">
        <v>0.07000000000000001</v>
      </c>
      <c r="I20" s="7" t="n">
        <v>0.05</v>
      </c>
      <c r="J20" s="7" t="n">
        <v>-0.02</v>
      </c>
      <c r="K20" s="7" t="n">
        <v>0.95</v>
      </c>
      <c r="L20" s="7" t="n">
        <v>0.17</v>
      </c>
    </row>
    <row r="21" spans="1:12">
      <c r="A21" s="3" t="s">
        <v>114</v>
      </c>
    </row>
    <row r="22" spans="1:12">
      <c r="A22" s="4" t="s">
        <v>115</v>
      </c>
      <c r="B22" s="6" t="n">
        <v>182656235</v>
      </c>
      <c r="C22" s="6" t="n">
        <v>181260431</v>
      </c>
      <c r="D22" s="6" t="n">
        <v>181128292</v>
      </c>
      <c r="E22" s="6" t="n">
        <v>185673400</v>
      </c>
      <c r="F22" s="6" t="n">
        <v>186182196</v>
      </c>
      <c r="G22" s="6" t="n">
        <v>186295970</v>
      </c>
      <c r="H22" s="6" t="n">
        <v>185897525</v>
      </c>
      <c r="I22" s="6" t="n">
        <v>185300384</v>
      </c>
      <c r="J22" s="6" t="n">
        <v>182667312</v>
      </c>
      <c r="K22" s="6" t="n">
        <v>185922468</v>
      </c>
      <c r="L22" s="6" t="n">
        <v>183279872</v>
      </c>
    </row>
    <row r="23" spans="1:12">
      <c r="A23" s="4" t="s">
        <v>116</v>
      </c>
      <c r="B23" s="6" t="n">
        <v>182678735</v>
      </c>
      <c r="C23" s="6" t="n">
        <v>181282589</v>
      </c>
      <c r="D23" s="6" t="n">
        <v>181128292</v>
      </c>
      <c r="E23" s="6" t="n">
        <v>185673400</v>
      </c>
      <c r="F23" s="6" t="n">
        <v>186182196</v>
      </c>
      <c r="G23" s="6" t="n">
        <v>186295970</v>
      </c>
      <c r="H23" s="6" t="n">
        <v>185911968</v>
      </c>
      <c r="I23" s="6" t="n">
        <v>185300384</v>
      </c>
      <c r="J23" s="6" t="n">
        <v>182667312</v>
      </c>
      <c r="K23" s="6" t="n">
        <v>185922468</v>
      </c>
      <c r="L23" s="6" t="n">
        <v>18329766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884</v>
      </c>
      <c r="B1" s="2" t="s">
        <v>885</v>
      </c>
      <c r="C1" s="2" t="s">
        <v>886</v>
      </c>
      <c r="D1" s="2" t="s">
        <v>887</v>
      </c>
      <c r="E1" s="2" t="s">
        <v>888</v>
      </c>
      <c r="F1" s="2" t="s">
        <v>671</v>
      </c>
      <c r="G1" s="2" t="s">
        <v>889</v>
      </c>
      <c r="H1" s="2" t="s">
        <v>890</v>
      </c>
      <c r="I1" s="2" t="s">
        <v>891</v>
      </c>
      <c r="J1" s="2" t="s">
        <v>2</v>
      </c>
      <c r="K1" s="2" t="s">
        <v>35</v>
      </c>
      <c r="L1" s="2" t="s">
        <v>81</v>
      </c>
    </row>
    <row r="2" spans="1:12">
      <c r="A2" s="3" t="s">
        <v>892</v>
      </c>
    </row>
    <row r="3" spans="1:12">
      <c r="A3" s="4" t="s">
        <v>191</v>
      </c>
      <c r="J3" s="5" t="n">
        <v>41819</v>
      </c>
      <c r="K3" s="5" t="n">
        <v>66993</v>
      </c>
      <c r="L3" s="5" t="n">
        <v>68086</v>
      </c>
    </row>
    <row r="4" spans="1:12">
      <c r="A4" s="4" t="s">
        <v>893</v>
      </c>
      <c r="I4" s="5" t="n">
        <v>3</v>
      </c>
      <c r="J4" s="7" t="n">
        <v>3.49</v>
      </c>
      <c r="K4" s="7" t="n">
        <v>0.7</v>
      </c>
      <c r="L4" s="7" t="n">
        <v>0.7</v>
      </c>
    </row>
    <row r="5" spans="1:12">
      <c r="A5" s="4" t="s">
        <v>894</v>
      </c>
    </row>
    <row r="6" spans="1:12">
      <c r="A6" s="3" t="s">
        <v>892</v>
      </c>
    </row>
    <row r="7" spans="1:12">
      <c r="A7" s="4" t="s">
        <v>895</v>
      </c>
      <c r="G7" s="4" t="s">
        <v>896</v>
      </c>
    </row>
    <row r="8" spans="1:12">
      <c r="A8" s="4" t="s">
        <v>897</v>
      </c>
    </row>
    <row r="9" spans="1:12">
      <c r="A9" s="3" t="s">
        <v>892</v>
      </c>
    </row>
    <row r="10" spans="1:12">
      <c r="A10" s="4" t="s">
        <v>898</v>
      </c>
      <c r="H10" s="5" t="n">
        <v>4974</v>
      </c>
    </row>
    <row r="11" spans="1:12">
      <c r="A11" s="4" t="s">
        <v>439</v>
      </c>
      <c r="H11" s="6" t="n">
        <v>2691</v>
      </c>
    </row>
    <row r="12" spans="1:12">
      <c r="A12" s="4" t="s">
        <v>191</v>
      </c>
      <c r="H12" s="5" t="n">
        <v>2283</v>
      </c>
    </row>
    <row r="13" spans="1:12">
      <c r="A13" s="4" t="s">
        <v>899</v>
      </c>
    </row>
    <row r="14" spans="1:12">
      <c r="A14" s="3" t="s">
        <v>892</v>
      </c>
    </row>
    <row r="15" spans="1:12">
      <c r="A15" s="4" t="s">
        <v>898</v>
      </c>
      <c r="E15" s="5" t="n">
        <v>4921</v>
      </c>
    </row>
    <row r="16" spans="1:12">
      <c r="A16" s="4" t="s">
        <v>439</v>
      </c>
      <c r="E16" s="6" t="n">
        <v>2663</v>
      </c>
    </row>
    <row r="17" spans="1:12">
      <c r="A17" s="4" t="s">
        <v>191</v>
      </c>
      <c r="E17" s="5" t="n">
        <v>2258</v>
      </c>
    </row>
    <row r="18" spans="1:12">
      <c r="A18" s="4" t="s">
        <v>900</v>
      </c>
    </row>
    <row r="19" spans="1:12">
      <c r="A19" s="3" t="s">
        <v>892</v>
      </c>
    </row>
    <row r="20" spans="1:12">
      <c r="A20" s="4" t="s">
        <v>898</v>
      </c>
      <c r="C20" s="5" t="n">
        <v>4425</v>
      </c>
    </row>
    <row r="21" spans="1:12">
      <c r="A21" s="4" t="s">
        <v>439</v>
      </c>
      <c r="C21" s="6" t="n">
        <v>2397</v>
      </c>
    </row>
    <row r="22" spans="1:12">
      <c r="A22" s="4" t="s">
        <v>191</v>
      </c>
      <c r="C22" s="5" t="n">
        <v>2028</v>
      </c>
    </row>
    <row r="23" spans="1:12">
      <c r="A23" s="4" t="s">
        <v>900</v>
      </c>
    </row>
    <row r="24" spans="1:12">
      <c r="A24" s="3" t="s">
        <v>892</v>
      </c>
    </row>
    <row r="25" spans="1:12">
      <c r="A25" s="4" t="s">
        <v>901</v>
      </c>
      <c r="F25" s="4" t="s">
        <v>902</v>
      </c>
    </row>
    <row r="26" spans="1:12">
      <c r="A26" s="4" t="s">
        <v>893</v>
      </c>
      <c r="F26" s="10" t="n">
        <v>0.000876712</v>
      </c>
    </row>
    <row r="27" spans="1:12">
      <c r="A27" s="4" t="s">
        <v>903</v>
      </c>
      <c r="F27" s="4" t="s">
        <v>717</v>
      </c>
    </row>
    <row r="28" spans="1:12">
      <c r="A28" s="4" t="s">
        <v>904</v>
      </c>
      <c r="F28" s="7" t="n">
        <v>5.33</v>
      </c>
    </row>
    <row r="29" spans="1:12">
      <c r="A29" s="4" t="s">
        <v>905</v>
      </c>
    </row>
    <row r="30" spans="1:12">
      <c r="A30" s="3" t="s">
        <v>892</v>
      </c>
    </row>
    <row r="31" spans="1:12">
      <c r="A31" s="4" t="s">
        <v>901</v>
      </c>
      <c r="D31" s="4" t="s">
        <v>902</v>
      </c>
    </row>
    <row r="32" spans="1:12">
      <c r="A32" s="4" t="s">
        <v>893</v>
      </c>
      <c r="D32" s="10" t="n">
        <v>0.000876712</v>
      </c>
    </row>
    <row r="33" spans="1:12">
      <c r="A33" s="4" t="s">
        <v>903</v>
      </c>
      <c r="D33" s="4" t="s">
        <v>717</v>
      </c>
    </row>
    <row r="34" spans="1:12">
      <c r="A34" s="4" t="s">
        <v>904</v>
      </c>
      <c r="D34" s="7" t="n">
        <v>5.33</v>
      </c>
    </row>
    <row r="35" spans="1:12">
      <c r="A35" s="4" t="s">
        <v>906</v>
      </c>
    </row>
    <row r="36" spans="1:12">
      <c r="A36" s="3" t="s">
        <v>892</v>
      </c>
    </row>
    <row r="37" spans="1:12">
      <c r="A37" s="4" t="s">
        <v>901</v>
      </c>
      <c r="B37" s="4" t="s">
        <v>902</v>
      </c>
    </row>
    <row r="38" spans="1:12">
      <c r="A38" s="4" t="s">
        <v>893</v>
      </c>
      <c r="B38" s="10" t="n">
        <v>0.000876712</v>
      </c>
    </row>
    <row r="39" spans="1:12">
      <c r="A39" s="4" t="s">
        <v>903</v>
      </c>
      <c r="B39" s="4" t="s">
        <v>717</v>
      </c>
    </row>
    <row r="40" spans="1:12">
      <c r="A40" s="4" t="s">
        <v>904</v>
      </c>
      <c r="B40" s="7" t="n">
        <v>5.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7</v>
      </c>
      <c r="B1" s="2" t="s">
        <v>2</v>
      </c>
      <c r="C1" s="2" t="s">
        <v>35</v>
      </c>
      <c r="D1" s="2" t="s">
        <v>81</v>
      </c>
      <c r="E1" s="2" t="s">
        <v>484</v>
      </c>
    </row>
    <row r="2" spans="1:5">
      <c r="A2" s="3" t="s">
        <v>908</v>
      </c>
    </row>
    <row r="3" spans="1:5">
      <c r="A3" s="4" t="s">
        <v>909</v>
      </c>
      <c r="B3" s="5" t="n">
        <v>36289</v>
      </c>
    </row>
    <row r="4" spans="1:5">
      <c r="A4" s="4" t="s">
        <v>910</v>
      </c>
      <c r="B4" s="6" t="n">
        <v>74746</v>
      </c>
    </row>
    <row r="5" spans="1:5">
      <c r="A5" s="4" t="s">
        <v>911</v>
      </c>
      <c r="B5" s="6" t="n">
        <v>853568</v>
      </c>
    </row>
    <row r="6" spans="1:5">
      <c r="A6" s="4" t="s">
        <v>912</v>
      </c>
      <c r="B6" s="6" t="n">
        <v>51920</v>
      </c>
    </row>
    <row r="7" spans="1:5">
      <c r="A7" s="4" t="s">
        <v>913</v>
      </c>
      <c r="B7" s="6" t="n">
        <v>72700</v>
      </c>
    </row>
    <row r="8" spans="1:5">
      <c r="A8" s="4" t="s">
        <v>914</v>
      </c>
      <c r="B8" s="6" t="n">
        <v>907534</v>
      </c>
    </row>
    <row r="9" spans="1:5">
      <c r="A9" s="4" t="s">
        <v>915</v>
      </c>
      <c r="B9" s="6" t="n">
        <v>980234</v>
      </c>
      <c r="C9" s="5" t="n">
        <v>1200232</v>
      </c>
      <c r="D9" s="5" t="n">
        <v>2163358</v>
      </c>
      <c r="E9" s="5" t="n">
        <v>2036330</v>
      </c>
    </row>
    <row r="10" spans="1:5">
      <c r="A10" s="4" t="s">
        <v>916</v>
      </c>
      <c r="B10" s="6" t="n">
        <v>100897</v>
      </c>
      <c r="C10" s="5" t="n">
        <v>101777</v>
      </c>
      <c r="D10" s="5" t="n">
        <v>152486</v>
      </c>
      <c r="E10" s="5" t="n">
        <v>100142</v>
      </c>
    </row>
    <row r="11" spans="1:5">
      <c r="A11" s="4" t="s">
        <v>917</v>
      </c>
    </row>
    <row r="12" spans="1:5">
      <c r="A12" s="3" t="s">
        <v>908</v>
      </c>
    </row>
    <row r="13" spans="1:5">
      <c r="A13" s="4" t="s">
        <v>909</v>
      </c>
      <c r="B13" s="6" t="n">
        <v>0</v>
      </c>
    </row>
    <row r="14" spans="1:5">
      <c r="A14" s="4" t="s">
        <v>910</v>
      </c>
      <c r="B14" s="6" t="n">
        <v>808</v>
      </c>
    </row>
    <row r="15" spans="1:5">
      <c r="A15" s="4" t="s">
        <v>911</v>
      </c>
      <c r="B15" s="6" t="n">
        <v>8206</v>
      </c>
    </row>
    <row r="16" spans="1:5">
      <c r="A16" s="4" t="s">
        <v>912</v>
      </c>
      <c r="B16" s="6" t="n">
        <v>0</v>
      </c>
    </row>
    <row r="17" spans="1:5">
      <c r="A17" s="4" t="s">
        <v>913</v>
      </c>
      <c r="B17" s="6" t="n">
        <v>808</v>
      </c>
    </row>
    <row r="18" spans="1:5">
      <c r="A18" s="4" t="s">
        <v>914</v>
      </c>
      <c r="B18" s="6" t="n">
        <v>8206</v>
      </c>
    </row>
    <row r="19" spans="1:5">
      <c r="A19" s="4" t="s">
        <v>915</v>
      </c>
      <c r="B19" s="6" t="n">
        <v>9014</v>
      </c>
    </row>
    <row r="20" spans="1:5">
      <c r="A20" s="4" t="s">
        <v>916</v>
      </c>
      <c r="B20" s="6" t="n">
        <v>1946</v>
      </c>
    </row>
    <row r="21" spans="1:5">
      <c r="A21" s="4" t="s">
        <v>918</v>
      </c>
    </row>
    <row r="22" spans="1:5">
      <c r="A22" s="3" t="s">
        <v>908</v>
      </c>
    </row>
    <row r="23" spans="1:5">
      <c r="A23" s="4" t="s">
        <v>909</v>
      </c>
      <c r="B23" s="6" t="n">
        <v>0</v>
      </c>
    </row>
    <row r="24" spans="1:5">
      <c r="A24" s="4" t="s">
        <v>910</v>
      </c>
      <c r="B24" s="6" t="n">
        <v>1904</v>
      </c>
    </row>
    <row r="25" spans="1:5">
      <c r="A25" s="4" t="s">
        <v>911</v>
      </c>
      <c r="B25" s="6" t="n">
        <v>5764</v>
      </c>
    </row>
    <row r="26" spans="1:5">
      <c r="A26" s="4" t="s">
        <v>912</v>
      </c>
      <c r="B26" s="6" t="n">
        <v>-227</v>
      </c>
    </row>
    <row r="27" spans="1:5">
      <c r="A27" s="4" t="s">
        <v>913</v>
      </c>
      <c r="B27" s="6" t="n">
        <v>1904</v>
      </c>
    </row>
    <row r="28" spans="1:5">
      <c r="A28" s="4" t="s">
        <v>914</v>
      </c>
      <c r="B28" s="6" t="n">
        <v>5537</v>
      </c>
    </row>
    <row r="29" spans="1:5">
      <c r="A29" s="4" t="s">
        <v>915</v>
      </c>
      <c r="B29" s="6" t="n">
        <v>7441</v>
      </c>
    </row>
    <row r="30" spans="1:5">
      <c r="A30" s="4" t="s">
        <v>916</v>
      </c>
      <c r="B30" s="6" t="n">
        <v>1231</v>
      </c>
    </row>
    <row r="31" spans="1:5">
      <c r="A31" s="4" t="s">
        <v>919</v>
      </c>
    </row>
    <row r="32" spans="1:5">
      <c r="A32" s="3" t="s">
        <v>908</v>
      </c>
    </row>
    <row r="33" spans="1:5">
      <c r="A33" s="4" t="s">
        <v>909</v>
      </c>
      <c r="B33" s="6" t="n">
        <v>0</v>
      </c>
    </row>
    <row r="34" spans="1:5">
      <c r="A34" s="4" t="s">
        <v>910</v>
      </c>
      <c r="B34" s="6" t="n">
        <v>789</v>
      </c>
    </row>
    <row r="35" spans="1:5">
      <c r="A35" s="4" t="s">
        <v>911</v>
      </c>
      <c r="B35" s="6" t="n">
        <v>7815</v>
      </c>
    </row>
    <row r="36" spans="1:5">
      <c r="A36" s="4" t="s">
        <v>912</v>
      </c>
      <c r="B36" s="6" t="n">
        <v>0</v>
      </c>
    </row>
    <row r="37" spans="1:5">
      <c r="A37" s="4" t="s">
        <v>913</v>
      </c>
      <c r="B37" s="6" t="n">
        <v>789</v>
      </c>
    </row>
    <row r="38" spans="1:5">
      <c r="A38" s="4" t="s">
        <v>914</v>
      </c>
      <c r="B38" s="6" t="n">
        <v>7815</v>
      </c>
    </row>
    <row r="39" spans="1:5">
      <c r="A39" s="4" t="s">
        <v>915</v>
      </c>
      <c r="B39" s="6" t="n">
        <v>8604</v>
      </c>
    </row>
    <row r="40" spans="1:5">
      <c r="A40" s="4" t="s">
        <v>916</v>
      </c>
      <c r="B40" s="6" t="n">
        <v>1522</v>
      </c>
    </row>
    <row r="41" spans="1:5">
      <c r="A41" s="4" t="s">
        <v>920</v>
      </c>
    </row>
    <row r="42" spans="1:5">
      <c r="A42" s="3" t="s">
        <v>908</v>
      </c>
    </row>
    <row r="43" spans="1:5">
      <c r="A43" s="4" t="s">
        <v>909</v>
      </c>
      <c r="B43" s="6" t="n">
        <v>17923</v>
      </c>
    </row>
    <row r="44" spans="1:5">
      <c r="A44" s="4" t="s">
        <v>910</v>
      </c>
      <c r="B44" s="6" t="n">
        <v>4012</v>
      </c>
    </row>
    <row r="45" spans="1:5">
      <c r="A45" s="4" t="s">
        <v>911</v>
      </c>
      <c r="B45" s="6" t="n">
        <v>23557</v>
      </c>
    </row>
    <row r="46" spans="1:5">
      <c r="A46" s="4" t="s">
        <v>912</v>
      </c>
      <c r="B46" s="6" t="n">
        <v>0</v>
      </c>
    </row>
    <row r="47" spans="1:5">
      <c r="A47" s="4" t="s">
        <v>913</v>
      </c>
      <c r="B47" s="6" t="n">
        <v>4012</v>
      </c>
    </row>
    <row r="48" spans="1:5">
      <c r="A48" s="4" t="s">
        <v>914</v>
      </c>
      <c r="B48" s="6" t="n">
        <v>23557</v>
      </c>
    </row>
    <row r="49" spans="1:5">
      <c r="A49" s="4" t="s">
        <v>915</v>
      </c>
      <c r="B49" s="6" t="n">
        <v>27569</v>
      </c>
    </row>
    <row r="50" spans="1:5">
      <c r="A50" s="4" t="s">
        <v>916</v>
      </c>
      <c r="B50" s="6" t="n">
        <v>3800</v>
      </c>
    </row>
    <row r="51" spans="1:5">
      <c r="A51" s="4" t="s">
        <v>921</v>
      </c>
    </row>
    <row r="52" spans="1:5">
      <c r="A52" s="3" t="s">
        <v>908</v>
      </c>
    </row>
    <row r="53" spans="1:5">
      <c r="A53" s="4" t="s">
        <v>909</v>
      </c>
      <c r="B53" s="6" t="n">
        <v>0</v>
      </c>
    </row>
    <row r="54" spans="1:5">
      <c r="A54" s="4" t="s">
        <v>910</v>
      </c>
      <c r="B54" s="6" t="n">
        <v>1798</v>
      </c>
    </row>
    <row r="55" spans="1:5">
      <c r="A55" s="4" t="s">
        <v>911</v>
      </c>
      <c r="B55" s="6" t="n">
        <v>15012</v>
      </c>
    </row>
    <row r="56" spans="1:5">
      <c r="A56" s="4" t="s">
        <v>912</v>
      </c>
      <c r="B56" s="6" t="n">
        <v>7349</v>
      </c>
    </row>
    <row r="57" spans="1:5">
      <c r="A57" s="4" t="s">
        <v>913</v>
      </c>
      <c r="B57" s="6" t="n">
        <v>1798</v>
      </c>
    </row>
    <row r="58" spans="1:5">
      <c r="A58" s="4" t="s">
        <v>914</v>
      </c>
      <c r="B58" s="6" t="n">
        <v>22361</v>
      </c>
    </row>
    <row r="59" spans="1:5">
      <c r="A59" s="4" t="s">
        <v>915</v>
      </c>
      <c r="B59" s="6" t="n">
        <v>24159</v>
      </c>
    </row>
    <row r="60" spans="1:5">
      <c r="A60" s="4" t="s">
        <v>916</v>
      </c>
      <c r="B60" s="6" t="n">
        <v>2826</v>
      </c>
    </row>
    <row r="61" spans="1:5">
      <c r="A61" s="4" t="s">
        <v>922</v>
      </c>
    </row>
    <row r="62" spans="1:5">
      <c r="A62" s="3" t="s">
        <v>908</v>
      </c>
    </row>
    <row r="63" spans="1:5">
      <c r="A63" s="4" t="s">
        <v>909</v>
      </c>
      <c r="B63" s="6" t="n">
        <v>0</v>
      </c>
    </row>
    <row r="64" spans="1:5">
      <c r="A64" s="4" t="s">
        <v>910</v>
      </c>
      <c r="B64" s="6" t="n">
        <v>1992</v>
      </c>
    </row>
    <row r="65" spans="1:5">
      <c r="A65" s="4" t="s">
        <v>911</v>
      </c>
      <c r="B65" s="6" t="n">
        <v>21823</v>
      </c>
    </row>
    <row r="66" spans="1:5">
      <c r="A66" s="4" t="s">
        <v>912</v>
      </c>
      <c r="B66" s="6" t="n">
        <v>0</v>
      </c>
    </row>
    <row r="67" spans="1:5">
      <c r="A67" s="4" t="s">
        <v>913</v>
      </c>
      <c r="B67" s="6" t="n">
        <v>1992</v>
      </c>
    </row>
    <row r="68" spans="1:5">
      <c r="A68" s="4" t="s">
        <v>914</v>
      </c>
      <c r="B68" s="6" t="n">
        <v>21823</v>
      </c>
    </row>
    <row r="69" spans="1:5">
      <c r="A69" s="4" t="s">
        <v>915</v>
      </c>
      <c r="B69" s="6" t="n">
        <v>23815</v>
      </c>
    </row>
    <row r="70" spans="1:5">
      <c r="A70" s="4" t="s">
        <v>916</v>
      </c>
      <c r="B70" s="6" t="n">
        <v>3502</v>
      </c>
    </row>
    <row r="71" spans="1:5">
      <c r="A71" s="4" t="s">
        <v>923</v>
      </c>
    </row>
    <row r="72" spans="1:5">
      <c r="A72" s="3" t="s">
        <v>908</v>
      </c>
    </row>
    <row r="73" spans="1:5">
      <c r="A73" s="4" t="s">
        <v>909</v>
      </c>
      <c r="B73" s="6" t="n">
        <v>0</v>
      </c>
    </row>
    <row r="74" spans="1:5">
      <c r="A74" s="4" t="s">
        <v>910</v>
      </c>
      <c r="B74" s="6" t="n">
        <v>503</v>
      </c>
    </row>
    <row r="75" spans="1:5">
      <c r="A75" s="4" t="s">
        <v>911</v>
      </c>
      <c r="B75" s="6" t="n">
        <v>4115</v>
      </c>
    </row>
    <row r="76" spans="1:5">
      <c r="A76" s="4" t="s">
        <v>912</v>
      </c>
      <c r="B76" s="6" t="n">
        <v>1710</v>
      </c>
    </row>
    <row r="77" spans="1:5">
      <c r="A77" s="4" t="s">
        <v>913</v>
      </c>
      <c r="B77" s="6" t="n">
        <v>503</v>
      </c>
    </row>
    <row r="78" spans="1:5">
      <c r="A78" s="4" t="s">
        <v>914</v>
      </c>
      <c r="B78" s="6" t="n">
        <v>5825</v>
      </c>
    </row>
    <row r="79" spans="1:5">
      <c r="A79" s="4" t="s">
        <v>915</v>
      </c>
      <c r="B79" s="6" t="n">
        <v>6328</v>
      </c>
    </row>
    <row r="80" spans="1:5">
      <c r="A80" s="4" t="s">
        <v>916</v>
      </c>
      <c r="B80" s="6" t="n">
        <v>763</v>
      </c>
    </row>
    <row r="81" spans="1:5">
      <c r="A81" s="4" t="s">
        <v>924</v>
      </c>
    </row>
    <row r="82" spans="1:5">
      <c r="A82" s="3" t="s">
        <v>908</v>
      </c>
    </row>
    <row r="83" spans="1:5">
      <c r="A83" s="4" t="s">
        <v>909</v>
      </c>
      <c r="B83" s="6" t="n">
        <v>0</v>
      </c>
    </row>
    <row r="84" spans="1:5">
      <c r="A84" s="4" t="s">
        <v>910</v>
      </c>
      <c r="B84" s="6" t="n">
        <v>2936</v>
      </c>
    </row>
    <row r="85" spans="1:5">
      <c r="A85" s="4" t="s">
        <v>911</v>
      </c>
      <c r="B85" s="6" t="n">
        <v>36142</v>
      </c>
    </row>
    <row r="86" spans="1:5">
      <c r="A86" s="4" t="s">
        <v>912</v>
      </c>
      <c r="B86" s="6" t="n">
        <v>-11</v>
      </c>
    </row>
    <row r="87" spans="1:5">
      <c r="A87" s="4" t="s">
        <v>913</v>
      </c>
      <c r="B87" s="6" t="n">
        <v>2936</v>
      </c>
    </row>
    <row r="88" spans="1:5">
      <c r="A88" s="4" t="s">
        <v>914</v>
      </c>
      <c r="B88" s="6" t="n">
        <v>36131</v>
      </c>
    </row>
    <row r="89" spans="1:5">
      <c r="A89" s="4" t="s">
        <v>915</v>
      </c>
      <c r="B89" s="6" t="n">
        <v>39067</v>
      </c>
    </row>
    <row r="90" spans="1:5">
      <c r="A90" s="4" t="s">
        <v>916</v>
      </c>
      <c r="B90" s="6" t="n">
        <v>5742</v>
      </c>
    </row>
    <row r="91" spans="1:5">
      <c r="A91" s="4" t="s">
        <v>925</v>
      </c>
    </row>
    <row r="92" spans="1:5">
      <c r="A92" s="3" t="s">
        <v>908</v>
      </c>
    </row>
    <row r="93" spans="1:5">
      <c r="A93" s="4" t="s">
        <v>909</v>
      </c>
      <c r="B93" s="6" t="n">
        <v>0</v>
      </c>
    </row>
    <row r="94" spans="1:5">
      <c r="A94" s="4" t="s">
        <v>910</v>
      </c>
      <c r="B94" s="6" t="n">
        <v>962</v>
      </c>
    </row>
    <row r="95" spans="1:5">
      <c r="A95" s="4" t="s">
        <v>911</v>
      </c>
      <c r="B95" s="6" t="n">
        <v>20277</v>
      </c>
    </row>
    <row r="96" spans="1:5">
      <c r="A96" s="4" t="s">
        <v>912</v>
      </c>
      <c r="B96" s="6" t="n">
        <v>105</v>
      </c>
    </row>
    <row r="97" spans="1:5">
      <c r="A97" s="4" t="s">
        <v>913</v>
      </c>
      <c r="B97" s="6" t="n">
        <v>962</v>
      </c>
    </row>
    <row r="98" spans="1:5">
      <c r="A98" s="4" t="s">
        <v>914</v>
      </c>
      <c r="B98" s="6" t="n">
        <v>20382</v>
      </c>
    </row>
    <row r="99" spans="1:5">
      <c r="A99" s="4" t="s">
        <v>915</v>
      </c>
      <c r="B99" s="6" t="n">
        <v>21344</v>
      </c>
    </row>
    <row r="100" spans="1:5">
      <c r="A100" s="4" t="s">
        <v>916</v>
      </c>
      <c r="B100" s="6" t="n">
        <v>3125</v>
      </c>
    </row>
    <row r="101" spans="1:5">
      <c r="A101" s="4" t="s">
        <v>926</v>
      </c>
    </row>
    <row r="102" spans="1:5">
      <c r="A102" s="3" t="s">
        <v>908</v>
      </c>
    </row>
    <row r="103" spans="1:5">
      <c r="A103" s="4" t="s">
        <v>909</v>
      </c>
      <c r="B103" s="6" t="n">
        <v>0</v>
      </c>
    </row>
    <row r="104" spans="1:5">
      <c r="A104" s="4" t="s">
        <v>910</v>
      </c>
      <c r="B104" s="6" t="n">
        <v>335</v>
      </c>
    </row>
    <row r="105" spans="1:5">
      <c r="A105" s="4" t="s">
        <v>911</v>
      </c>
      <c r="B105" s="6" t="n">
        <v>3812</v>
      </c>
    </row>
    <row r="106" spans="1:5">
      <c r="A106" s="4" t="s">
        <v>912</v>
      </c>
      <c r="B106" s="6" t="n">
        <v>0</v>
      </c>
    </row>
    <row r="107" spans="1:5">
      <c r="A107" s="4" t="s">
        <v>913</v>
      </c>
      <c r="B107" s="6" t="n">
        <v>335</v>
      </c>
    </row>
    <row r="108" spans="1:5">
      <c r="A108" s="4" t="s">
        <v>914</v>
      </c>
      <c r="B108" s="6" t="n">
        <v>3812</v>
      </c>
    </row>
    <row r="109" spans="1:5">
      <c r="A109" s="4" t="s">
        <v>915</v>
      </c>
      <c r="B109" s="6" t="n">
        <v>4147</v>
      </c>
    </row>
    <row r="110" spans="1:5">
      <c r="A110" s="4" t="s">
        <v>916</v>
      </c>
      <c r="B110" s="6" t="n">
        <v>673</v>
      </c>
    </row>
    <row r="111" spans="1:5">
      <c r="A111" s="4" t="s">
        <v>927</v>
      </c>
    </row>
    <row r="112" spans="1:5">
      <c r="A112" s="3" t="s">
        <v>908</v>
      </c>
    </row>
    <row r="113" spans="1:5">
      <c r="A113" s="4" t="s">
        <v>909</v>
      </c>
      <c r="B113" s="6" t="n">
        <v>0</v>
      </c>
    </row>
    <row r="114" spans="1:5">
      <c r="A114" s="4" t="s">
        <v>910</v>
      </c>
      <c r="B114" s="6" t="n">
        <v>304</v>
      </c>
    </row>
    <row r="115" spans="1:5">
      <c r="A115" s="4" t="s">
        <v>911</v>
      </c>
      <c r="B115" s="6" t="n">
        <v>3965</v>
      </c>
    </row>
    <row r="116" spans="1:5">
      <c r="A116" s="4" t="s">
        <v>912</v>
      </c>
      <c r="B116" s="6" t="n">
        <v>0</v>
      </c>
    </row>
    <row r="117" spans="1:5">
      <c r="A117" s="4" t="s">
        <v>913</v>
      </c>
      <c r="B117" s="6" t="n">
        <v>304</v>
      </c>
    </row>
    <row r="118" spans="1:5">
      <c r="A118" s="4" t="s">
        <v>914</v>
      </c>
      <c r="B118" s="6" t="n">
        <v>3965</v>
      </c>
    </row>
    <row r="119" spans="1:5">
      <c r="A119" s="4" t="s">
        <v>915</v>
      </c>
      <c r="B119" s="6" t="n">
        <v>4269</v>
      </c>
    </row>
    <row r="120" spans="1:5">
      <c r="A120" s="4" t="s">
        <v>916</v>
      </c>
      <c r="B120" s="6" t="n">
        <v>563</v>
      </c>
    </row>
    <row r="121" spans="1:5">
      <c r="A121" s="4" t="s">
        <v>928</v>
      </c>
    </row>
    <row r="122" spans="1:5">
      <c r="A122" s="3" t="s">
        <v>908</v>
      </c>
    </row>
    <row r="123" spans="1:5">
      <c r="A123" s="4" t="s">
        <v>909</v>
      </c>
      <c r="B123" s="6" t="n">
        <v>0</v>
      </c>
    </row>
    <row r="124" spans="1:5">
      <c r="A124" s="4" t="s">
        <v>910</v>
      </c>
      <c r="B124" s="6" t="n">
        <v>322</v>
      </c>
    </row>
    <row r="125" spans="1:5">
      <c r="A125" s="4" t="s">
        <v>911</v>
      </c>
      <c r="B125" s="6" t="n">
        <v>19974</v>
      </c>
    </row>
    <row r="126" spans="1:5">
      <c r="A126" s="4" t="s">
        <v>912</v>
      </c>
      <c r="B126" s="6" t="n">
        <v>0</v>
      </c>
    </row>
    <row r="127" spans="1:5">
      <c r="A127" s="4" t="s">
        <v>913</v>
      </c>
      <c r="B127" s="6" t="n">
        <v>322</v>
      </c>
    </row>
    <row r="128" spans="1:5">
      <c r="A128" s="4" t="s">
        <v>914</v>
      </c>
      <c r="B128" s="6" t="n">
        <v>19974</v>
      </c>
    </row>
    <row r="129" spans="1:5">
      <c r="A129" s="4" t="s">
        <v>915</v>
      </c>
      <c r="B129" s="6" t="n">
        <v>20296</v>
      </c>
    </row>
    <row r="130" spans="1:5">
      <c r="A130" s="4" t="s">
        <v>916</v>
      </c>
      <c r="B130" s="6" t="n">
        <v>2802</v>
      </c>
    </row>
    <row r="131" spans="1:5">
      <c r="A131" s="4" t="s">
        <v>929</v>
      </c>
    </row>
    <row r="132" spans="1:5">
      <c r="A132" s="3" t="s">
        <v>908</v>
      </c>
    </row>
    <row r="133" spans="1:5">
      <c r="A133" s="4" t="s">
        <v>909</v>
      </c>
      <c r="B133" s="6" t="n">
        <v>0</v>
      </c>
    </row>
    <row r="134" spans="1:5">
      <c r="A134" s="4" t="s">
        <v>910</v>
      </c>
      <c r="B134" s="6" t="n">
        <v>0</v>
      </c>
    </row>
    <row r="135" spans="1:5">
      <c r="A135" s="4" t="s">
        <v>911</v>
      </c>
      <c r="B135" s="6" t="n">
        <v>4235</v>
      </c>
    </row>
    <row r="136" spans="1:5">
      <c r="A136" s="4" t="s">
        <v>912</v>
      </c>
      <c r="B136" s="6" t="n">
        <v>0</v>
      </c>
    </row>
    <row r="137" spans="1:5">
      <c r="A137" s="4" t="s">
        <v>913</v>
      </c>
      <c r="B137" s="6" t="n">
        <v>0</v>
      </c>
    </row>
    <row r="138" spans="1:5">
      <c r="A138" s="4" t="s">
        <v>914</v>
      </c>
      <c r="B138" s="6" t="n">
        <v>4235</v>
      </c>
    </row>
    <row r="139" spans="1:5">
      <c r="A139" s="4" t="s">
        <v>915</v>
      </c>
      <c r="B139" s="6" t="n">
        <v>4235</v>
      </c>
    </row>
    <row r="140" spans="1:5">
      <c r="A140" s="4" t="s">
        <v>916</v>
      </c>
      <c r="B140" s="6" t="n">
        <v>592</v>
      </c>
    </row>
    <row r="141" spans="1:5">
      <c r="A141" s="4" t="s">
        <v>930</v>
      </c>
    </row>
    <row r="142" spans="1:5">
      <c r="A142" s="3" t="s">
        <v>908</v>
      </c>
    </row>
    <row r="143" spans="1:5">
      <c r="A143" s="4" t="s">
        <v>909</v>
      </c>
      <c r="B143" s="6" t="n">
        <v>0</v>
      </c>
    </row>
    <row r="144" spans="1:5">
      <c r="A144" s="4" t="s">
        <v>910</v>
      </c>
      <c r="B144" s="6" t="n">
        <v>0</v>
      </c>
    </row>
    <row r="145" spans="1:5">
      <c r="A145" s="4" t="s">
        <v>911</v>
      </c>
      <c r="B145" s="6" t="n">
        <v>8386</v>
      </c>
    </row>
    <row r="146" spans="1:5">
      <c r="A146" s="4" t="s">
        <v>912</v>
      </c>
      <c r="B146" s="6" t="n">
        <v>0</v>
      </c>
    </row>
    <row r="147" spans="1:5">
      <c r="A147" s="4" t="s">
        <v>913</v>
      </c>
      <c r="B147" s="6" t="n">
        <v>0</v>
      </c>
    </row>
    <row r="148" spans="1:5">
      <c r="A148" s="4" t="s">
        <v>914</v>
      </c>
      <c r="B148" s="6" t="n">
        <v>8386</v>
      </c>
    </row>
    <row r="149" spans="1:5">
      <c r="A149" s="4" t="s">
        <v>915</v>
      </c>
      <c r="B149" s="6" t="n">
        <v>8386</v>
      </c>
    </row>
    <row r="150" spans="1:5">
      <c r="A150" s="4" t="s">
        <v>916</v>
      </c>
      <c r="B150" s="6" t="n">
        <v>1173</v>
      </c>
    </row>
    <row r="151" spans="1:5">
      <c r="A151" s="4" t="s">
        <v>931</v>
      </c>
    </row>
    <row r="152" spans="1:5">
      <c r="A152" s="3" t="s">
        <v>908</v>
      </c>
    </row>
    <row r="153" spans="1:5">
      <c r="A153" s="4" t="s">
        <v>909</v>
      </c>
      <c r="B153" s="6" t="n">
        <v>0</v>
      </c>
    </row>
    <row r="154" spans="1:5">
      <c r="A154" s="4" t="s">
        <v>910</v>
      </c>
      <c r="B154" s="6" t="n">
        <v>904</v>
      </c>
    </row>
    <row r="155" spans="1:5">
      <c r="A155" s="4" t="s">
        <v>911</v>
      </c>
      <c r="B155" s="6" t="n">
        <v>7933</v>
      </c>
    </row>
    <row r="156" spans="1:5">
      <c r="A156" s="4" t="s">
        <v>912</v>
      </c>
      <c r="B156" s="6" t="n">
        <v>1</v>
      </c>
    </row>
    <row r="157" spans="1:5">
      <c r="A157" s="4" t="s">
        <v>913</v>
      </c>
      <c r="B157" s="6" t="n">
        <v>904</v>
      </c>
    </row>
    <row r="158" spans="1:5">
      <c r="A158" s="4" t="s">
        <v>914</v>
      </c>
      <c r="B158" s="6" t="n">
        <v>7934</v>
      </c>
    </row>
    <row r="159" spans="1:5">
      <c r="A159" s="4" t="s">
        <v>915</v>
      </c>
      <c r="B159" s="6" t="n">
        <v>8838</v>
      </c>
    </row>
    <row r="160" spans="1:5">
      <c r="A160" s="4" t="s">
        <v>916</v>
      </c>
      <c r="B160" s="6" t="n">
        <v>1240</v>
      </c>
    </row>
    <row r="161" spans="1:5">
      <c r="A161" s="4" t="s">
        <v>932</v>
      </c>
    </row>
    <row r="162" spans="1:5">
      <c r="A162" s="3" t="s">
        <v>908</v>
      </c>
    </row>
    <row r="163" spans="1:5">
      <c r="A163" s="4" t="s">
        <v>909</v>
      </c>
      <c r="B163" s="6" t="n">
        <v>0</v>
      </c>
    </row>
    <row r="164" spans="1:5">
      <c r="A164" s="4" t="s">
        <v>910</v>
      </c>
      <c r="B164" s="6" t="n">
        <v>3440</v>
      </c>
    </row>
    <row r="165" spans="1:5">
      <c r="A165" s="4" t="s">
        <v>911</v>
      </c>
      <c r="B165" s="6" t="n">
        <v>25923</v>
      </c>
    </row>
    <row r="166" spans="1:5">
      <c r="A166" s="4" t="s">
        <v>912</v>
      </c>
      <c r="B166" s="6" t="n">
        <v>4155</v>
      </c>
    </row>
    <row r="167" spans="1:5">
      <c r="A167" s="4" t="s">
        <v>913</v>
      </c>
      <c r="B167" s="6" t="n">
        <v>3440</v>
      </c>
    </row>
    <row r="168" spans="1:5">
      <c r="A168" s="4" t="s">
        <v>914</v>
      </c>
      <c r="B168" s="6" t="n">
        <v>30078</v>
      </c>
    </row>
    <row r="169" spans="1:5">
      <c r="A169" s="4" t="s">
        <v>915</v>
      </c>
      <c r="B169" s="6" t="n">
        <v>33518</v>
      </c>
    </row>
    <row r="170" spans="1:5">
      <c r="A170" s="4" t="s">
        <v>916</v>
      </c>
      <c r="B170" s="6" t="n">
        <v>4515</v>
      </c>
    </row>
    <row r="171" spans="1:5">
      <c r="A171" s="4" t="s">
        <v>933</v>
      </c>
    </row>
    <row r="172" spans="1:5">
      <c r="A172" s="3" t="s">
        <v>908</v>
      </c>
    </row>
    <row r="173" spans="1:5">
      <c r="A173" s="4" t="s">
        <v>909</v>
      </c>
      <c r="B173" s="6" t="n">
        <v>0</v>
      </c>
    </row>
    <row r="174" spans="1:5">
      <c r="A174" s="4" t="s">
        <v>910</v>
      </c>
      <c r="B174" s="6" t="n">
        <v>1740</v>
      </c>
    </row>
    <row r="175" spans="1:5">
      <c r="A175" s="4" t="s">
        <v>911</v>
      </c>
      <c r="B175" s="6" t="n">
        <v>18280</v>
      </c>
    </row>
    <row r="176" spans="1:5">
      <c r="A176" s="4" t="s">
        <v>912</v>
      </c>
      <c r="B176" s="6" t="n">
        <v>0</v>
      </c>
    </row>
    <row r="177" spans="1:5">
      <c r="A177" s="4" t="s">
        <v>913</v>
      </c>
      <c r="B177" s="6" t="n">
        <v>1740</v>
      </c>
    </row>
    <row r="178" spans="1:5">
      <c r="A178" s="4" t="s">
        <v>914</v>
      </c>
      <c r="B178" s="6" t="n">
        <v>18280</v>
      </c>
    </row>
    <row r="179" spans="1:5">
      <c r="A179" s="4" t="s">
        <v>915</v>
      </c>
      <c r="B179" s="6" t="n">
        <v>20020</v>
      </c>
    </row>
    <row r="180" spans="1:5">
      <c r="A180" s="4" t="s">
        <v>916</v>
      </c>
      <c r="B180" s="6" t="n">
        <v>2452</v>
      </c>
    </row>
    <row r="181" spans="1:5">
      <c r="A181" s="4" t="s">
        <v>934</v>
      </c>
    </row>
    <row r="182" spans="1:5">
      <c r="A182" s="3" t="s">
        <v>908</v>
      </c>
    </row>
    <row r="183" spans="1:5">
      <c r="A183" s="4" t="s">
        <v>909</v>
      </c>
      <c r="B183" s="6" t="n">
        <v>0</v>
      </c>
    </row>
    <row r="184" spans="1:5">
      <c r="A184" s="4" t="s">
        <v>910</v>
      </c>
      <c r="B184" s="6" t="n">
        <v>0</v>
      </c>
    </row>
    <row r="185" spans="1:5">
      <c r="A185" s="4" t="s">
        <v>911</v>
      </c>
      <c r="B185" s="6" t="n">
        <v>23462</v>
      </c>
    </row>
    <row r="186" spans="1:5">
      <c r="A186" s="4" t="s">
        <v>912</v>
      </c>
      <c r="B186" s="6" t="n">
        <v>0</v>
      </c>
    </row>
    <row r="187" spans="1:5">
      <c r="A187" s="4" t="s">
        <v>913</v>
      </c>
      <c r="B187" s="6" t="n">
        <v>0</v>
      </c>
    </row>
    <row r="188" spans="1:5">
      <c r="A188" s="4" t="s">
        <v>914</v>
      </c>
      <c r="B188" s="6" t="n">
        <v>23462</v>
      </c>
    </row>
    <row r="189" spans="1:5">
      <c r="A189" s="4" t="s">
        <v>915</v>
      </c>
      <c r="B189" s="6" t="n">
        <v>23462</v>
      </c>
    </row>
    <row r="190" spans="1:5">
      <c r="A190" s="4" t="s">
        <v>916</v>
      </c>
      <c r="B190" s="6" t="n">
        <v>3026</v>
      </c>
    </row>
    <row r="191" spans="1:5">
      <c r="A191" s="4" t="s">
        <v>935</v>
      </c>
    </row>
    <row r="192" spans="1:5">
      <c r="A192" s="3" t="s">
        <v>908</v>
      </c>
    </row>
    <row r="193" spans="1:5">
      <c r="A193" s="4" t="s">
        <v>909</v>
      </c>
      <c r="B193" s="6" t="n">
        <v>18366</v>
      </c>
    </row>
    <row r="194" spans="1:5">
      <c r="A194" s="4" t="s">
        <v>910</v>
      </c>
      <c r="B194" s="6" t="n">
        <v>3749</v>
      </c>
    </row>
    <row r="195" spans="1:5">
      <c r="A195" s="4" t="s">
        <v>911</v>
      </c>
      <c r="B195" s="6" t="n">
        <v>32174</v>
      </c>
    </row>
    <row r="196" spans="1:5">
      <c r="A196" s="4" t="s">
        <v>912</v>
      </c>
      <c r="B196" s="6" t="n">
        <v>0</v>
      </c>
    </row>
    <row r="197" spans="1:5">
      <c r="A197" s="4" t="s">
        <v>913</v>
      </c>
      <c r="B197" s="6" t="n">
        <v>3749</v>
      </c>
    </row>
    <row r="198" spans="1:5">
      <c r="A198" s="4" t="s">
        <v>914</v>
      </c>
      <c r="B198" s="6" t="n">
        <v>32174</v>
      </c>
    </row>
    <row r="199" spans="1:5">
      <c r="A199" s="4" t="s">
        <v>915</v>
      </c>
      <c r="B199" s="6" t="n">
        <v>35923</v>
      </c>
    </row>
    <row r="200" spans="1:5">
      <c r="A200" s="4" t="s">
        <v>916</v>
      </c>
      <c r="B200" s="6" t="n">
        <v>4092</v>
      </c>
    </row>
    <row r="201" spans="1:5">
      <c r="A201" s="4" t="s">
        <v>936</v>
      </c>
    </row>
    <row r="202" spans="1:5">
      <c r="A202" s="3" t="s">
        <v>908</v>
      </c>
    </row>
    <row r="203" spans="1:5">
      <c r="A203" s="4" t="s">
        <v>909</v>
      </c>
      <c r="B203" s="6" t="n">
        <v>0</v>
      </c>
    </row>
    <row r="204" spans="1:5">
      <c r="A204" s="4" t="s">
        <v>910</v>
      </c>
      <c r="B204" s="6" t="n">
        <v>3337</v>
      </c>
    </row>
    <row r="205" spans="1:5">
      <c r="A205" s="4" t="s">
        <v>911</v>
      </c>
      <c r="B205" s="6" t="n">
        <v>79116</v>
      </c>
    </row>
    <row r="206" spans="1:5">
      <c r="A206" s="4" t="s">
        <v>912</v>
      </c>
      <c r="B206" s="6" t="n">
        <v>-40909</v>
      </c>
    </row>
    <row r="207" spans="1:5">
      <c r="A207" s="4" t="s">
        <v>913</v>
      </c>
      <c r="B207" s="6" t="n">
        <v>1877</v>
      </c>
    </row>
    <row r="208" spans="1:5">
      <c r="A208" s="4" t="s">
        <v>914</v>
      </c>
      <c r="B208" s="6" t="n">
        <v>39667</v>
      </c>
    </row>
    <row r="209" spans="1:5">
      <c r="A209" s="4" t="s">
        <v>915</v>
      </c>
      <c r="B209" s="6" t="n">
        <v>41544</v>
      </c>
    </row>
    <row r="210" spans="1:5">
      <c r="A210" s="4" t="s">
        <v>916</v>
      </c>
      <c r="B210" s="6" t="n">
        <v>557</v>
      </c>
    </row>
    <row r="211" spans="1:5">
      <c r="A211" s="4" t="s">
        <v>937</v>
      </c>
    </row>
    <row r="212" spans="1:5">
      <c r="A212" s="3" t="s">
        <v>908</v>
      </c>
    </row>
    <row r="213" spans="1:5">
      <c r="A213" s="4" t="s">
        <v>909</v>
      </c>
      <c r="B213" s="6" t="n">
        <v>0</v>
      </c>
    </row>
    <row r="214" spans="1:5">
      <c r="A214" s="4" t="s">
        <v>910</v>
      </c>
      <c r="B214" s="6" t="n">
        <v>1379</v>
      </c>
    </row>
    <row r="215" spans="1:5">
      <c r="A215" s="4" t="s">
        <v>911</v>
      </c>
      <c r="B215" s="6" t="n">
        <v>20549</v>
      </c>
    </row>
    <row r="216" spans="1:5">
      <c r="A216" s="4" t="s">
        <v>912</v>
      </c>
      <c r="B216" s="6" t="n">
        <v>0</v>
      </c>
    </row>
    <row r="217" spans="1:5">
      <c r="A217" s="4" t="s">
        <v>913</v>
      </c>
      <c r="B217" s="6" t="n">
        <v>1379</v>
      </c>
    </row>
    <row r="218" spans="1:5">
      <c r="A218" s="4" t="s">
        <v>914</v>
      </c>
      <c r="B218" s="6" t="n">
        <v>20549</v>
      </c>
    </row>
    <row r="219" spans="1:5">
      <c r="A219" s="4" t="s">
        <v>915</v>
      </c>
      <c r="B219" s="6" t="n">
        <v>21928</v>
      </c>
    </row>
    <row r="220" spans="1:5">
      <c r="A220" s="4" t="s">
        <v>916</v>
      </c>
      <c r="B220" s="6" t="n">
        <v>2575</v>
      </c>
    </row>
    <row r="221" spans="1:5">
      <c r="A221" s="4" t="s">
        <v>938</v>
      </c>
    </row>
    <row r="222" spans="1:5">
      <c r="A222" s="3" t="s">
        <v>908</v>
      </c>
    </row>
    <row r="223" spans="1:5">
      <c r="A223" s="4" t="s">
        <v>909</v>
      </c>
      <c r="B223" s="6" t="n">
        <v>0</v>
      </c>
    </row>
    <row r="224" spans="1:5">
      <c r="A224" s="4" t="s">
        <v>910</v>
      </c>
      <c r="B224" s="6" t="n">
        <v>6937</v>
      </c>
    </row>
    <row r="225" spans="1:5">
      <c r="A225" s="4" t="s">
        <v>911</v>
      </c>
      <c r="B225" s="6" t="n">
        <v>168710</v>
      </c>
    </row>
    <row r="226" spans="1:5">
      <c r="A226" s="4" t="s">
        <v>912</v>
      </c>
      <c r="B226" s="6" t="n">
        <v>64271</v>
      </c>
    </row>
    <row r="227" spans="1:5">
      <c r="A227" s="4" t="s">
        <v>913</v>
      </c>
      <c r="B227" s="6" t="n">
        <v>6937</v>
      </c>
    </row>
    <row r="228" spans="1:5">
      <c r="A228" s="4" t="s">
        <v>914</v>
      </c>
      <c r="B228" s="6" t="n">
        <v>232981</v>
      </c>
    </row>
    <row r="229" spans="1:5">
      <c r="A229" s="4" t="s">
        <v>915</v>
      </c>
      <c r="B229" s="6" t="n">
        <v>239918</v>
      </c>
    </row>
    <row r="230" spans="1:5">
      <c r="A230" s="4" t="s">
        <v>916</v>
      </c>
      <c r="B230" s="6" t="n">
        <v>21062</v>
      </c>
    </row>
    <row r="231" spans="1:5">
      <c r="A231" s="4" t="s">
        <v>939</v>
      </c>
    </row>
    <row r="232" spans="1:5">
      <c r="A232" s="3" t="s">
        <v>908</v>
      </c>
    </row>
    <row r="233" spans="1:5">
      <c r="A233" s="4" t="s">
        <v>909</v>
      </c>
      <c r="B233" s="6" t="n">
        <v>0</v>
      </c>
    </row>
    <row r="234" spans="1:5">
      <c r="A234" s="4" t="s">
        <v>910</v>
      </c>
      <c r="B234" s="6" t="n">
        <v>818</v>
      </c>
    </row>
    <row r="235" spans="1:5">
      <c r="A235" s="4" t="s">
        <v>911</v>
      </c>
      <c r="B235" s="6" t="n">
        <v>11597</v>
      </c>
    </row>
    <row r="236" spans="1:5">
      <c r="A236" s="4" t="s">
        <v>912</v>
      </c>
      <c r="B236" s="6" t="n">
        <v>0</v>
      </c>
    </row>
    <row r="237" spans="1:5">
      <c r="A237" s="4" t="s">
        <v>913</v>
      </c>
      <c r="B237" s="6" t="n">
        <v>818</v>
      </c>
    </row>
    <row r="238" spans="1:5">
      <c r="A238" s="4" t="s">
        <v>914</v>
      </c>
      <c r="B238" s="6" t="n">
        <v>11597</v>
      </c>
    </row>
    <row r="239" spans="1:5">
      <c r="A239" s="4" t="s">
        <v>915</v>
      </c>
      <c r="B239" s="6" t="n">
        <v>12415</v>
      </c>
    </row>
    <row r="240" spans="1:5">
      <c r="A240" s="4" t="s">
        <v>916</v>
      </c>
      <c r="B240" s="6" t="n">
        <v>1422</v>
      </c>
    </row>
    <row r="241" spans="1:5">
      <c r="A241" s="4" t="s">
        <v>940</v>
      </c>
    </row>
    <row r="242" spans="1:5">
      <c r="A242" s="3" t="s">
        <v>908</v>
      </c>
    </row>
    <row r="243" spans="1:5">
      <c r="A243" s="4" t="s">
        <v>909</v>
      </c>
      <c r="B243" s="6" t="n">
        <v>0</v>
      </c>
    </row>
    <row r="244" spans="1:5">
      <c r="A244" s="4" t="s">
        <v>910</v>
      </c>
      <c r="B244" s="6" t="n">
        <v>2207</v>
      </c>
    </row>
    <row r="245" spans="1:5">
      <c r="A245" s="4" t="s">
        <v>911</v>
      </c>
      <c r="B245" s="6" t="n">
        <v>23430</v>
      </c>
    </row>
    <row r="246" spans="1:5">
      <c r="A246" s="4" t="s">
        <v>912</v>
      </c>
      <c r="B246" s="6" t="n">
        <v>0</v>
      </c>
    </row>
    <row r="247" spans="1:5">
      <c r="A247" s="4" t="s">
        <v>913</v>
      </c>
      <c r="B247" s="6" t="n">
        <v>2207</v>
      </c>
    </row>
    <row r="248" spans="1:5">
      <c r="A248" s="4" t="s">
        <v>914</v>
      </c>
      <c r="B248" s="6" t="n">
        <v>23430</v>
      </c>
    </row>
    <row r="249" spans="1:5">
      <c r="A249" s="4" t="s">
        <v>915</v>
      </c>
      <c r="B249" s="6" t="n">
        <v>25637</v>
      </c>
    </row>
    <row r="250" spans="1:5">
      <c r="A250" s="4" t="s">
        <v>916</v>
      </c>
      <c r="B250" s="6" t="n">
        <v>2596</v>
      </c>
    </row>
    <row r="251" spans="1:5">
      <c r="A251" s="4" t="s">
        <v>941</v>
      </c>
    </row>
    <row r="252" spans="1:5">
      <c r="A252" s="3" t="s">
        <v>908</v>
      </c>
    </row>
    <row r="253" spans="1:5">
      <c r="A253" s="4" t="s">
        <v>909</v>
      </c>
      <c r="B253" s="6" t="n">
        <v>0</v>
      </c>
    </row>
    <row r="254" spans="1:5">
      <c r="A254" s="4" t="s">
        <v>910</v>
      </c>
      <c r="B254" s="6" t="n">
        <v>0</v>
      </c>
    </row>
    <row r="255" spans="1:5">
      <c r="A255" s="4" t="s">
        <v>911</v>
      </c>
      <c r="B255" s="6" t="n">
        <v>20679</v>
      </c>
    </row>
    <row r="256" spans="1:5">
      <c r="A256" s="4" t="s">
        <v>912</v>
      </c>
      <c r="B256" s="6" t="n">
        <v>0</v>
      </c>
    </row>
    <row r="257" spans="1:5">
      <c r="A257" s="4" t="s">
        <v>913</v>
      </c>
      <c r="B257" s="6" t="n">
        <v>0</v>
      </c>
    </row>
    <row r="258" spans="1:5">
      <c r="A258" s="4" t="s">
        <v>914</v>
      </c>
      <c r="B258" s="6" t="n">
        <v>20679</v>
      </c>
    </row>
    <row r="259" spans="1:5">
      <c r="A259" s="4" t="s">
        <v>915</v>
      </c>
      <c r="B259" s="6" t="n">
        <v>20679</v>
      </c>
    </row>
    <row r="260" spans="1:5">
      <c r="A260" s="4" t="s">
        <v>916</v>
      </c>
      <c r="B260" s="6" t="n">
        <v>2401</v>
      </c>
    </row>
    <row r="261" spans="1:5">
      <c r="A261" s="4" t="s">
        <v>942</v>
      </c>
    </row>
    <row r="262" spans="1:5">
      <c r="A262" s="3" t="s">
        <v>908</v>
      </c>
    </row>
    <row r="263" spans="1:5">
      <c r="A263" s="4" t="s">
        <v>909</v>
      </c>
      <c r="B263" s="6" t="n">
        <v>0</v>
      </c>
    </row>
    <row r="264" spans="1:5">
      <c r="A264" s="4" t="s">
        <v>910</v>
      </c>
      <c r="B264" s="6" t="n">
        <v>0</v>
      </c>
    </row>
    <row r="265" spans="1:5">
      <c r="A265" s="4" t="s">
        <v>911</v>
      </c>
      <c r="B265" s="6" t="n">
        <v>31204</v>
      </c>
    </row>
    <row r="266" spans="1:5">
      <c r="A266" s="4" t="s">
        <v>912</v>
      </c>
      <c r="B266" s="6" t="n">
        <v>0</v>
      </c>
    </row>
    <row r="267" spans="1:5">
      <c r="A267" s="4" t="s">
        <v>913</v>
      </c>
      <c r="B267" s="6" t="n">
        <v>0</v>
      </c>
    </row>
    <row r="268" spans="1:5">
      <c r="A268" s="4" t="s">
        <v>914</v>
      </c>
      <c r="B268" s="6" t="n">
        <v>31204</v>
      </c>
    </row>
    <row r="269" spans="1:5">
      <c r="A269" s="4" t="s">
        <v>915</v>
      </c>
      <c r="B269" s="6" t="n">
        <v>31204</v>
      </c>
    </row>
    <row r="270" spans="1:5">
      <c r="A270" s="4" t="s">
        <v>916</v>
      </c>
      <c r="B270" s="6" t="n">
        <v>3486</v>
      </c>
    </row>
    <row r="271" spans="1:5">
      <c r="A271" s="4" t="s">
        <v>943</v>
      </c>
    </row>
    <row r="272" spans="1:5">
      <c r="A272" s="3" t="s">
        <v>908</v>
      </c>
    </row>
    <row r="273" spans="1:5">
      <c r="A273" s="4" t="s">
        <v>909</v>
      </c>
      <c r="B273" s="6" t="n">
        <v>0</v>
      </c>
    </row>
    <row r="274" spans="1:5">
      <c r="A274" s="4" t="s">
        <v>910</v>
      </c>
      <c r="B274" s="6" t="n">
        <v>3200</v>
      </c>
    </row>
    <row r="275" spans="1:5">
      <c r="A275" s="4" t="s">
        <v>911</v>
      </c>
      <c r="B275" s="6" t="n">
        <v>0</v>
      </c>
    </row>
    <row r="276" spans="1:5">
      <c r="A276" s="4" t="s">
        <v>912</v>
      </c>
      <c r="B276" s="6" t="n">
        <v>17738</v>
      </c>
    </row>
    <row r="277" spans="1:5">
      <c r="A277" s="4" t="s">
        <v>913</v>
      </c>
      <c r="B277" s="6" t="n">
        <v>3200</v>
      </c>
    </row>
    <row r="278" spans="1:5">
      <c r="A278" s="4" t="s">
        <v>914</v>
      </c>
      <c r="B278" s="6" t="n">
        <v>17738</v>
      </c>
    </row>
    <row r="279" spans="1:5">
      <c r="A279" s="4" t="s">
        <v>915</v>
      </c>
      <c r="B279" s="6" t="n">
        <v>20938</v>
      </c>
    </row>
    <row r="280" spans="1:5">
      <c r="A280" s="4" t="s">
        <v>916</v>
      </c>
      <c r="B280" s="6" t="n">
        <v>869</v>
      </c>
    </row>
    <row r="281" spans="1:5">
      <c r="A281" s="4" t="s">
        <v>944</v>
      </c>
    </row>
    <row r="282" spans="1:5">
      <c r="A282" s="3" t="s">
        <v>908</v>
      </c>
    </row>
    <row r="283" spans="1:5">
      <c r="A283" s="4" t="s">
        <v>909</v>
      </c>
      <c r="B283" s="6" t="n">
        <v>0</v>
      </c>
    </row>
    <row r="284" spans="1:5">
      <c r="A284" s="4" t="s">
        <v>910</v>
      </c>
      <c r="B284" s="6" t="n">
        <v>390</v>
      </c>
    </row>
    <row r="285" spans="1:5">
      <c r="A285" s="4" t="s">
        <v>911</v>
      </c>
      <c r="B285" s="6" t="n">
        <v>2202</v>
      </c>
    </row>
    <row r="286" spans="1:5">
      <c r="A286" s="4" t="s">
        <v>912</v>
      </c>
      <c r="B286" s="6" t="n">
        <v>0</v>
      </c>
    </row>
    <row r="287" spans="1:5">
      <c r="A287" s="4" t="s">
        <v>913</v>
      </c>
      <c r="B287" s="6" t="n">
        <v>390</v>
      </c>
    </row>
    <row r="288" spans="1:5">
      <c r="A288" s="4" t="s">
        <v>914</v>
      </c>
      <c r="B288" s="6" t="n">
        <v>2202</v>
      </c>
    </row>
    <row r="289" spans="1:5">
      <c r="A289" s="4" t="s">
        <v>915</v>
      </c>
      <c r="B289" s="6" t="n">
        <v>2592</v>
      </c>
    </row>
    <row r="290" spans="1:5">
      <c r="A290" s="4" t="s">
        <v>916</v>
      </c>
      <c r="B290" s="6" t="n">
        <v>279</v>
      </c>
    </row>
    <row r="291" spans="1:5">
      <c r="A291" s="4" t="s">
        <v>945</v>
      </c>
    </row>
    <row r="292" spans="1:5">
      <c r="A292" s="3" t="s">
        <v>908</v>
      </c>
    </row>
    <row r="293" spans="1:5">
      <c r="A293" s="4" t="s">
        <v>909</v>
      </c>
      <c r="B293" s="6" t="n">
        <v>0</v>
      </c>
    </row>
    <row r="294" spans="1:5">
      <c r="A294" s="4" t="s">
        <v>910</v>
      </c>
      <c r="B294" s="6" t="n">
        <v>253</v>
      </c>
    </row>
    <row r="295" spans="1:5">
      <c r="A295" s="4" t="s">
        <v>911</v>
      </c>
      <c r="B295" s="6" t="n">
        <v>1134</v>
      </c>
    </row>
    <row r="296" spans="1:5">
      <c r="A296" s="4" t="s">
        <v>912</v>
      </c>
      <c r="B296" s="6" t="n">
        <v>0</v>
      </c>
    </row>
    <row r="297" spans="1:5">
      <c r="A297" s="4" t="s">
        <v>913</v>
      </c>
      <c r="B297" s="6" t="n">
        <v>253</v>
      </c>
    </row>
    <row r="298" spans="1:5">
      <c r="A298" s="4" t="s">
        <v>914</v>
      </c>
      <c r="B298" s="6" t="n">
        <v>1134</v>
      </c>
    </row>
    <row r="299" spans="1:5">
      <c r="A299" s="4" t="s">
        <v>915</v>
      </c>
      <c r="B299" s="6" t="n">
        <v>1387</v>
      </c>
    </row>
    <row r="300" spans="1:5">
      <c r="A300" s="4" t="s">
        <v>916</v>
      </c>
      <c r="B300" s="6" t="n">
        <v>152</v>
      </c>
    </row>
    <row r="301" spans="1:5">
      <c r="A301" s="4" t="s">
        <v>946</v>
      </c>
    </row>
    <row r="302" spans="1:5">
      <c r="A302" s="3" t="s">
        <v>908</v>
      </c>
    </row>
    <row r="303" spans="1:5">
      <c r="A303" s="4" t="s">
        <v>909</v>
      </c>
      <c r="B303" s="6" t="n">
        <v>0</v>
      </c>
    </row>
    <row r="304" spans="1:5">
      <c r="A304" s="4" t="s">
        <v>910</v>
      </c>
      <c r="B304" s="6" t="n">
        <v>463</v>
      </c>
    </row>
    <row r="305" spans="1:5">
      <c r="A305" s="4" t="s">
        <v>911</v>
      </c>
      <c r="B305" s="6" t="n">
        <v>2049</v>
      </c>
    </row>
    <row r="306" spans="1:5">
      <c r="A306" s="4" t="s">
        <v>912</v>
      </c>
      <c r="B306" s="6" t="n">
        <v>0</v>
      </c>
    </row>
    <row r="307" spans="1:5">
      <c r="A307" s="4" t="s">
        <v>913</v>
      </c>
      <c r="B307" s="6" t="n">
        <v>463</v>
      </c>
    </row>
    <row r="308" spans="1:5">
      <c r="A308" s="4" t="s">
        <v>914</v>
      </c>
      <c r="B308" s="6" t="n">
        <v>2049</v>
      </c>
    </row>
    <row r="309" spans="1:5">
      <c r="A309" s="4" t="s">
        <v>915</v>
      </c>
      <c r="B309" s="6" t="n">
        <v>2512</v>
      </c>
    </row>
    <row r="310" spans="1:5">
      <c r="A310" s="4" t="s">
        <v>916</v>
      </c>
      <c r="B310" s="6" t="n">
        <v>276</v>
      </c>
    </row>
    <row r="311" spans="1:5">
      <c r="A311" s="4" t="s">
        <v>947</v>
      </c>
    </row>
    <row r="312" spans="1:5">
      <c r="A312" s="3" t="s">
        <v>908</v>
      </c>
    </row>
    <row r="313" spans="1:5">
      <c r="A313" s="4" t="s">
        <v>909</v>
      </c>
      <c r="B313" s="6" t="n">
        <v>0</v>
      </c>
    </row>
    <row r="314" spans="1:5">
      <c r="A314" s="4" t="s">
        <v>910</v>
      </c>
      <c r="B314" s="6" t="n">
        <v>491</v>
      </c>
    </row>
    <row r="315" spans="1:5">
      <c r="A315" s="4" t="s">
        <v>911</v>
      </c>
      <c r="B315" s="6" t="n">
        <v>1450</v>
      </c>
    </row>
    <row r="316" spans="1:5">
      <c r="A316" s="4" t="s">
        <v>912</v>
      </c>
      <c r="B316" s="6" t="n">
        <v>0</v>
      </c>
    </row>
    <row r="317" spans="1:5">
      <c r="A317" s="4" t="s">
        <v>913</v>
      </c>
      <c r="B317" s="6" t="n">
        <v>491</v>
      </c>
    </row>
    <row r="318" spans="1:5">
      <c r="A318" s="4" t="s">
        <v>914</v>
      </c>
      <c r="B318" s="6" t="n">
        <v>1450</v>
      </c>
    </row>
    <row r="319" spans="1:5">
      <c r="A319" s="4" t="s">
        <v>915</v>
      </c>
      <c r="B319" s="6" t="n">
        <v>1941</v>
      </c>
    </row>
    <row r="320" spans="1:5">
      <c r="A320" s="4" t="s">
        <v>916</v>
      </c>
      <c r="B320" s="6" t="n">
        <v>196</v>
      </c>
    </row>
    <row r="321" spans="1:5">
      <c r="A321" s="4" t="s">
        <v>948</v>
      </c>
    </row>
    <row r="322" spans="1:5">
      <c r="A322" s="3" t="s">
        <v>908</v>
      </c>
    </row>
    <row r="323" spans="1:5">
      <c r="A323" s="4" t="s">
        <v>909</v>
      </c>
      <c r="B323" s="6" t="n">
        <v>0</v>
      </c>
    </row>
    <row r="324" spans="1:5">
      <c r="A324" s="4" t="s">
        <v>910</v>
      </c>
      <c r="B324" s="6" t="n">
        <v>305</v>
      </c>
    </row>
    <row r="325" spans="1:5">
      <c r="A325" s="4" t="s">
        <v>911</v>
      </c>
      <c r="B325" s="6" t="n">
        <v>11299</v>
      </c>
    </row>
    <row r="326" spans="1:5">
      <c r="A326" s="4" t="s">
        <v>912</v>
      </c>
      <c r="B326" s="6" t="n">
        <v>0</v>
      </c>
    </row>
    <row r="327" spans="1:5">
      <c r="A327" s="4" t="s">
        <v>913</v>
      </c>
      <c r="B327" s="6" t="n">
        <v>305</v>
      </c>
    </row>
    <row r="328" spans="1:5">
      <c r="A328" s="4" t="s">
        <v>914</v>
      </c>
      <c r="B328" s="6" t="n">
        <v>11299</v>
      </c>
    </row>
    <row r="329" spans="1:5">
      <c r="A329" s="4" t="s">
        <v>915</v>
      </c>
      <c r="B329" s="6" t="n">
        <v>11604</v>
      </c>
    </row>
    <row r="330" spans="1:5">
      <c r="A330" s="4" t="s">
        <v>916</v>
      </c>
      <c r="B330" s="6" t="n">
        <v>1299</v>
      </c>
    </row>
    <row r="331" spans="1:5">
      <c r="A331" s="4" t="s">
        <v>949</v>
      </c>
    </row>
    <row r="332" spans="1:5">
      <c r="A332" s="3" t="s">
        <v>908</v>
      </c>
    </row>
    <row r="333" spans="1:5">
      <c r="A333" s="4" t="s">
        <v>909</v>
      </c>
      <c r="B333" s="6" t="n">
        <v>0</v>
      </c>
    </row>
    <row r="334" spans="1:5">
      <c r="A334" s="4" t="s">
        <v>910</v>
      </c>
      <c r="B334" s="6" t="n">
        <v>703</v>
      </c>
    </row>
    <row r="335" spans="1:5">
      <c r="A335" s="4" t="s">
        <v>911</v>
      </c>
      <c r="B335" s="6" t="n">
        <v>1851</v>
      </c>
    </row>
    <row r="336" spans="1:5">
      <c r="A336" s="4" t="s">
        <v>912</v>
      </c>
      <c r="B336" s="6" t="n">
        <v>0</v>
      </c>
    </row>
    <row r="337" spans="1:5">
      <c r="A337" s="4" t="s">
        <v>913</v>
      </c>
      <c r="B337" s="6" t="n">
        <v>703</v>
      </c>
    </row>
    <row r="338" spans="1:5">
      <c r="A338" s="4" t="s">
        <v>914</v>
      </c>
      <c r="B338" s="6" t="n">
        <v>1851</v>
      </c>
    </row>
    <row r="339" spans="1:5">
      <c r="A339" s="4" t="s">
        <v>915</v>
      </c>
      <c r="B339" s="6" t="n">
        <v>2554</v>
      </c>
    </row>
    <row r="340" spans="1:5">
      <c r="A340" s="4" t="s">
        <v>916</v>
      </c>
      <c r="B340" s="6" t="n">
        <v>244</v>
      </c>
    </row>
    <row r="341" spans="1:5">
      <c r="A341" s="4" t="s">
        <v>950</v>
      </c>
    </row>
    <row r="342" spans="1:5">
      <c r="A342" s="3" t="s">
        <v>908</v>
      </c>
    </row>
    <row r="343" spans="1:5">
      <c r="A343" s="4" t="s">
        <v>909</v>
      </c>
      <c r="B343" s="6" t="n">
        <v>0</v>
      </c>
    </row>
    <row r="344" spans="1:5">
      <c r="A344" s="4" t="s">
        <v>910</v>
      </c>
      <c r="B344" s="6" t="n">
        <v>552</v>
      </c>
    </row>
    <row r="345" spans="1:5">
      <c r="A345" s="4" t="s">
        <v>911</v>
      </c>
      <c r="B345" s="6" t="n">
        <v>1960</v>
      </c>
    </row>
    <row r="346" spans="1:5">
      <c r="A346" s="4" t="s">
        <v>912</v>
      </c>
      <c r="B346" s="6" t="n">
        <v>0</v>
      </c>
    </row>
    <row r="347" spans="1:5">
      <c r="A347" s="4" t="s">
        <v>913</v>
      </c>
      <c r="B347" s="6" t="n">
        <v>552</v>
      </c>
    </row>
    <row r="348" spans="1:5">
      <c r="A348" s="4" t="s">
        <v>914</v>
      </c>
      <c r="B348" s="6" t="n">
        <v>1960</v>
      </c>
    </row>
    <row r="349" spans="1:5">
      <c r="A349" s="4" t="s">
        <v>915</v>
      </c>
      <c r="B349" s="6" t="n">
        <v>2512</v>
      </c>
    </row>
    <row r="350" spans="1:5">
      <c r="A350" s="4" t="s">
        <v>916</v>
      </c>
      <c r="B350" s="6" t="n">
        <v>263</v>
      </c>
    </row>
    <row r="351" spans="1:5">
      <c r="A351" s="4" t="s">
        <v>951</v>
      </c>
    </row>
    <row r="352" spans="1:5">
      <c r="A352" s="3" t="s">
        <v>908</v>
      </c>
    </row>
    <row r="353" spans="1:5">
      <c r="A353" s="4" t="s">
        <v>909</v>
      </c>
      <c r="B353" s="6" t="n">
        <v>0</v>
      </c>
    </row>
    <row r="354" spans="1:5">
      <c r="A354" s="4" t="s">
        <v>910</v>
      </c>
      <c r="B354" s="6" t="n">
        <v>384</v>
      </c>
    </row>
    <row r="355" spans="1:5">
      <c r="A355" s="4" t="s">
        <v>911</v>
      </c>
      <c r="B355" s="6" t="n">
        <v>2514</v>
      </c>
    </row>
    <row r="356" spans="1:5">
      <c r="A356" s="4" t="s">
        <v>912</v>
      </c>
      <c r="B356" s="6" t="n">
        <v>0</v>
      </c>
    </row>
    <row r="357" spans="1:5">
      <c r="A357" s="4" t="s">
        <v>913</v>
      </c>
      <c r="B357" s="6" t="n">
        <v>384</v>
      </c>
    </row>
    <row r="358" spans="1:5">
      <c r="A358" s="4" t="s">
        <v>914</v>
      </c>
      <c r="B358" s="6" t="n">
        <v>2514</v>
      </c>
    </row>
    <row r="359" spans="1:5">
      <c r="A359" s="4" t="s">
        <v>915</v>
      </c>
      <c r="B359" s="6" t="n">
        <v>2898</v>
      </c>
    </row>
    <row r="360" spans="1:5">
      <c r="A360" s="4" t="s">
        <v>916</v>
      </c>
      <c r="B360" s="6" t="n">
        <v>331</v>
      </c>
    </row>
    <row r="361" spans="1:5">
      <c r="A361" s="4" t="s">
        <v>952</v>
      </c>
    </row>
    <row r="362" spans="1:5">
      <c r="A362" s="3" t="s">
        <v>908</v>
      </c>
    </row>
    <row r="363" spans="1:5">
      <c r="A363" s="4" t="s">
        <v>909</v>
      </c>
      <c r="B363" s="6" t="n">
        <v>0</v>
      </c>
    </row>
    <row r="364" spans="1:5">
      <c r="A364" s="4" t="s">
        <v>910</v>
      </c>
      <c r="B364" s="6" t="n">
        <v>364</v>
      </c>
    </row>
    <row r="365" spans="1:5">
      <c r="A365" s="4" t="s">
        <v>911</v>
      </c>
      <c r="B365" s="6" t="n">
        <v>657</v>
      </c>
    </row>
    <row r="366" spans="1:5">
      <c r="A366" s="4" t="s">
        <v>912</v>
      </c>
      <c r="B366" s="6" t="n">
        <v>0</v>
      </c>
    </row>
    <row r="367" spans="1:5">
      <c r="A367" s="4" t="s">
        <v>913</v>
      </c>
      <c r="B367" s="6" t="n">
        <v>364</v>
      </c>
    </row>
    <row r="368" spans="1:5">
      <c r="A368" s="4" t="s">
        <v>914</v>
      </c>
      <c r="B368" s="6" t="n">
        <v>657</v>
      </c>
    </row>
    <row r="369" spans="1:5">
      <c r="A369" s="4" t="s">
        <v>915</v>
      </c>
      <c r="B369" s="6" t="n">
        <v>1021</v>
      </c>
    </row>
    <row r="370" spans="1:5">
      <c r="A370" s="4" t="s">
        <v>916</v>
      </c>
      <c r="B370" s="6" t="n">
        <v>98</v>
      </c>
    </row>
    <row r="371" spans="1:5">
      <c r="A371" s="4" t="s">
        <v>953</v>
      </c>
    </row>
    <row r="372" spans="1:5">
      <c r="A372" s="3" t="s">
        <v>908</v>
      </c>
    </row>
    <row r="373" spans="1:5">
      <c r="A373" s="4" t="s">
        <v>909</v>
      </c>
      <c r="B373" s="6" t="n">
        <v>0</v>
      </c>
    </row>
    <row r="374" spans="1:5">
      <c r="A374" s="4" t="s">
        <v>910</v>
      </c>
      <c r="B374" s="6" t="n">
        <v>3909</v>
      </c>
    </row>
    <row r="375" spans="1:5">
      <c r="A375" s="4" t="s">
        <v>911</v>
      </c>
      <c r="B375" s="6" t="n">
        <v>33212</v>
      </c>
    </row>
    <row r="376" spans="1:5">
      <c r="A376" s="4" t="s">
        <v>912</v>
      </c>
      <c r="B376" s="6" t="n">
        <v>262</v>
      </c>
    </row>
    <row r="377" spans="1:5">
      <c r="A377" s="4" t="s">
        <v>913</v>
      </c>
      <c r="B377" s="6" t="n">
        <v>3909</v>
      </c>
    </row>
    <row r="378" spans="1:5">
      <c r="A378" s="4" t="s">
        <v>914</v>
      </c>
      <c r="B378" s="6" t="n">
        <v>33474</v>
      </c>
    </row>
    <row r="379" spans="1:5">
      <c r="A379" s="4" t="s">
        <v>915</v>
      </c>
      <c r="B379" s="6" t="n">
        <v>37383</v>
      </c>
    </row>
    <row r="380" spans="1:5">
      <c r="A380" s="4" t="s">
        <v>916</v>
      </c>
      <c r="B380" s="6" t="n">
        <v>3712</v>
      </c>
    </row>
    <row r="381" spans="1:5">
      <c r="A381" s="4" t="s">
        <v>954</v>
      </c>
    </row>
    <row r="382" spans="1:5">
      <c r="A382" s="3" t="s">
        <v>908</v>
      </c>
    </row>
    <row r="383" spans="1:5">
      <c r="A383" s="4" t="s">
        <v>909</v>
      </c>
      <c r="B383" s="6" t="n">
        <v>0</v>
      </c>
    </row>
    <row r="384" spans="1:5">
      <c r="A384" s="4" t="s">
        <v>910</v>
      </c>
      <c r="B384" s="6" t="n">
        <v>1980</v>
      </c>
    </row>
    <row r="385" spans="1:5">
      <c r="A385" s="4" t="s">
        <v>911</v>
      </c>
      <c r="B385" s="6" t="n">
        <v>15418</v>
      </c>
    </row>
    <row r="386" spans="1:5">
      <c r="A386" s="4" t="s">
        <v>912</v>
      </c>
      <c r="B386" s="6" t="n">
        <v>0</v>
      </c>
    </row>
    <row r="387" spans="1:5">
      <c r="A387" s="4" t="s">
        <v>913</v>
      </c>
      <c r="B387" s="6" t="n">
        <v>1980</v>
      </c>
    </row>
    <row r="388" spans="1:5">
      <c r="A388" s="4" t="s">
        <v>914</v>
      </c>
      <c r="B388" s="6" t="n">
        <v>15418</v>
      </c>
    </row>
    <row r="389" spans="1:5">
      <c r="A389" s="4" t="s">
        <v>915</v>
      </c>
      <c r="B389" s="6" t="n">
        <v>17398</v>
      </c>
    </row>
    <row r="390" spans="1:5">
      <c r="A390" s="4" t="s">
        <v>916</v>
      </c>
      <c r="B390" s="6" t="n">
        <v>1558</v>
      </c>
    </row>
    <row r="391" spans="1:5">
      <c r="A391" s="4" t="s">
        <v>955</v>
      </c>
    </row>
    <row r="392" spans="1:5">
      <c r="A392" s="3" t="s">
        <v>908</v>
      </c>
    </row>
    <row r="393" spans="1:5">
      <c r="A393" s="4" t="s">
        <v>909</v>
      </c>
      <c r="B393" s="6" t="n">
        <v>0</v>
      </c>
    </row>
    <row r="394" spans="1:5">
      <c r="A394" s="4" t="s">
        <v>910</v>
      </c>
      <c r="B394" s="6" t="n">
        <v>663</v>
      </c>
    </row>
    <row r="395" spans="1:5">
      <c r="A395" s="4" t="s">
        <v>911</v>
      </c>
      <c r="B395" s="6" t="n">
        <v>4004</v>
      </c>
    </row>
    <row r="396" spans="1:5">
      <c r="A396" s="4" t="s">
        <v>912</v>
      </c>
      <c r="B396" s="6" t="n">
        <v>0</v>
      </c>
    </row>
    <row r="397" spans="1:5">
      <c r="A397" s="4" t="s">
        <v>913</v>
      </c>
      <c r="B397" s="6" t="n">
        <v>663</v>
      </c>
    </row>
    <row r="398" spans="1:5">
      <c r="A398" s="4" t="s">
        <v>914</v>
      </c>
      <c r="B398" s="6" t="n">
        <v>4004</v>
      </c>
    </row>
    <row r="399" spans="1:5">
      <c r="A399" s="4" t="s">
        <v>915</v>
      </c>
      <c r="B399" s="6" t="n">
        <v>4667</v>
      </c>
    </row>
    <row r="400" spans="1:5">
      <c r="A400" s="4" t="s">
        <v>916</v>
      </c>
      <c r="B400" s="6" t="n">
        <v>444</v>
      </c>
    </row>
    <row r="401" spans="1:5">
      <c r="A401" s="4" t="s">
        <v>956</v>
      </c>
    </row>
    <row r="402" spans="1:5">
      <c r="A402" s="3" t="s">
        <v>908</v>
      </c>
    </row>
    <row r="403" spans="1:5">
      <c r="A403" s="4" t="s">
        <v>909</v>
      </c>
      <c r="B403" s="6" t="n">
        <v>0</v>
      </c>
    </row>
    <row r="404" spans="1:5">
      <c r="A404" s="4" t="s">
        <v>910</v>
      </c>
      <c r="B404" s="6" t="n">
        <v>156</v>
      </c>
    </row>
    <row r="405" spans="1:5">
      <c r="A405" s="4" t="s">
        <v>911</v>
      </c>
      <c r="B405" s="6" t="n">
        <v>5934</v>
      </c>
    </row>
    <row r="406" spans="1:5">
      <c r="A406" s="4" t="s">
        <v>912</v>
      </c>
      <c r="B406" s="6" t="n">
        <v>0</v>
      </c>
    </row>
    <row r="407" spans="1:5">
      <c r="A407" s="4" t="s">
        <v>913</v>
      </c>
      <c r="B407" s="6" t="n">
        <v>156</v>
      </c>
    </row>
    <row r="408" spans="1:5">
      <c r="A408" s="4" t="s">
        <v>914</v>
      </c>
      <c r="B408" s="6" t="n">
        <v>5934</v>
      </c>
    </row>
    <row r="409" spans="1:5">
      <c r="A409" s="4" t="s">
        <v>915</v>
      </c>
      <c r="B409" s="6" t="n">
        <v>6090</v>
      </c>
    </row>
    <row r="410" spans="1:5">
      <c r="A410" s="4" t="s">
        <v>916</v>
      </c>
      <c r="B410" s="6" t="n">
        <v>650</v>
      </c>
    </row>
    <row r="411" spans="1:5">
      <c r="A411" s="4" t="s">
        <v>957</v>
      </c>
    </row>
    <row r="412" spans="1:5">
      <c r="A412" s="3" t="s">
        <v>908</v>
      </c>
    </row>
    <row r="413" spans="1:5">
      <c r="A413" s="4" t="s">
        <v>909</v>
      </c>
      <c r="B413" s="6" t="n">
        <v>0</v>
      </c>
    </row>
    <row r="414" spans="1:5">
      <c r="A414" s="4" t="s">
        <v>910</v>
      </c>
      <c r="B414" s="6" t="n">
        <v>364</v>
      </c>
    </row>
    <row r="415" spans="1:5">
      <c r="A415" s="4" t="s">
        <v>911</v>
      </c>
      <c r="B415" s="6" t="n">
        <v>5340</v>
      </c>
    </row>
    <row r="416" spans="1:5">
      <c r="A416" s="4" t="s">
        <v>912</v>
      </c>
      <c r="B416" s="6" t="n">
        <v>0</v>
      </c>
    </row>
    <row r="417" spans="1:5">
      <c r="A417" s="4" t="s">
        <v>913</v>
      </c>
      <c r="B417" s="6" t="n">
        <v>364</v>
      </c>
    </row>
    <row r="418" spans="1:5">
      <c r="A418" s="4" t="s">
        <v>914</v>
      </c>
      <c r="B418" s="6" t="n">
        <v>5340</v>
      </c>
    </row>
    <row r="419" spans="1:5">
      <c r="A419" s="4" t="s">
        <v>915</v>
      </c>
      <c r="B419" s="6" t="n">
        <v>5704</v>
      </c>
    </row>
    <row r="420" spans="1:5">
      <c r="A420" s="4" t="s">
        <v>916</v>
      </c>
      <c r="B420" s="6" t="n">
        <v>547</v>
      </c>
    </row>
    <row r="421" spans="1:5">
      <c r="A421" s="4" t="s">
        <v>958</v>
      </c>
    </row>
    <row r="422" spans="1:5">
      <c r="A422" s="3" t="s">
        <v>908</v>
      </c>
    </row>
    <row r="423" spans="1:5">
      <c r="A423" s="4" t="s">
        <v>909</v>
      </c>
      <c r="B423" s="6" t="n">
        <v>0</v>
      </c>
    </row>
    <row r="424" spans="1:5">
      <c r="A424" s="4" t="s">
        <v>910</v>
      </c>
      <c r="B424" s="6" t="n">
        <v>646</v>
      </c>
    </row>
    <row r="425" spans="1:5">
      <c r="A425" s="4" t="s">
        <v>911</v>
      </c>
      <c r="B425" s="6" t="n">
        <v>3211</v>
      </c>
    </row>
    <row r="426" spans="1:5">
      <c r="A426" s="4" t="s">
        <v>912</v>
      </c>
      <c r="B426" s="6" t="n">
        <v>0</v>
      </c>
    </row>
    <row r="427" spans="1:5">
      <c r="A427" s="4" t="s">
        <v>913</v>
      </c>
      <c r="B427" s="6" t="n">
        <v>646</v>
      </c>
    </row>
    <row r="428" spans="1:5">
      <c r="A428" s="4" t="s">
        <v>914</v>
      </c>
      <c r="B428" s="6" t="n">
        <v>3211</v>
      </c>
    </row>
    <row r="429" spans="1:5">
      <c r="A429" s="4" t="s">
        <v>915</v>
      </c>
      <c r="B429" s="6" t="n">
        <v>3857</v>
      </c>
    </row>
    <row r="430" spans="1:5">
      <c r="A430" s="4" t="s">
        <v>916</v>
      </c>
      <c r="B430" s="6" t="n">
        <v>318</v>
      </c>
    </row>
    <row r="431" spans="1:5">
      <c r="A431" s="4" t="s">
        <v>959</v>
      </c>
    </row>
    <row r="432" spans="1:5">
      <c r="A432" s="3" t="s">
        <v>908</v>
      </c>
    </row>
    <row r="433" spans="1:5">
      <c r="A433" s="4" t="s">
        <v>909</v>
      </c>
      <c r="B433" s="6" t="n">
        <v>0</v>
      </c>
    </row>
    <row r="434" spans="1:5">
      <c r="A434" s="4" t="s">
        <v>910</v>
      </c>
      <c r="B434" s="6" t="n">
        <v>205</v>
      </c>
    </row>
    <row r="435" spans="1:5">
      <c r="A435" s="4" t="s">
        <v>911</v>
      </c>
      <c r="B435" s="6" t="n">
        <v>2503</v>
      </c>
    </row>
    <row r="436" spans="1:5">
      <c r="A436" s="4" t="s">
        <v>912</v>
      </c>
      <c r="B436" s="6" t="n">
        <v>0</v>
      </c>
    </row>
    <row r="437" spans="1:5">
      <c r="A437" s="4" t="s">
        <v>913</v>
      </c>
      <c r="B437" s="6" t="n">
        <v>205</v>
      </c>
    </row>
    <row r="438" spans="1:5">
      <c r="A438" s="4" t="s">
        <v>914</v>
      </c>
      <c r="B438" s="6" t="n">
        <v>2503</v>
      </c>
    </row>
    <row r="439" spans="1:5">
      <c r="A439" s="4" t="s">
        <v>915</v>
      </c>
      <c r="B439" s="6" t="n">
        <v>2708</v>
      </c>
    </row>
    <row r="440" spans="1:5">
      <c r="A440" s="4" t="s">
        <v>916</v>
      </c>
      <c r="B440" s="6" t="n">
        <v>268</v>
      </c>
    </row>
    <row r="441" spans="1:5">
      <c r="A441" s="4" t="s">
        <v>960</v>
      </c>
    </row>
    <row r="442" spans="1:5">
      <c r="A442" s="3" t="s">
        <v>908</v>
      </c>
    </row>
    <row r="443" spans="1:5">
      <c r="A443" s="4" t="s">
        <v>909</v>
      </c>
      <c r="B443" s="6" t="n">
        <v>0</v>
      </c>
    </row>
    <row r="444" spans="1:5">
      <c r="A444" s="4" t="s">
        <v>910</v>
      </c>
      <c r="B444" s="6" t="n">
        <v>747</v>
      </c>
    </row>
    <row r="445" spans="1:5">
      <c r="A445" s="4" t="s">
        <v>911</v>
      </c>
      <c r="B445" s="6" t="n">
        <v>3012</v>
      </c>
    </row>
    <row r="446" spans="1:5">
      <c r="A446" s="4" t="s">
        <v>912</v>
      </c>
      <c r="B446" s="6" t="n">
        <v>0</v>
      </c>
    </row>
    <row r="447" spans="1:5">
      <c r="A447" s="4" t="s">
        <v>913</v>
      </c>
      <c r="B447" s="6" t="n">
        <v>747</v>
      </c>
    </row>
    <row r="448" spans="1:5">
      <c r="A448" s="4" t="s">
        <v>914</v>
      </c>
      <c r="B448" s="6" t="n">
        <v>3012</v>
      </c>
    </row>
    <row r="449" spans="1:5">
      <c r="A449" s="4" t="s">
        <v>915</v>
      </c>
      <c r="B449" s="6" t="n">
        <v>3759</v>
      </c>
    </row>
    <row r="450" spans="1:5">
      <c r="A450" s="4" t="s">
        <v>916</v>
      </c>
      <c r="B450" s="6" t="n">
        <v>317</v>
      </c>
    </row>
    <row r="451" spans="1:5">
      <c r="A451" s="4" t="s">
        <v>961</v>
      </c>
    </row>
    <row r="452" spans="1:5">
      <c r="A452" s="3" t="s">
        <v>908</v>
      </c>
    </row>
    <row r="453" spans="1:5">
      <c r="A453" s="4" t="s">
        <v>909</v>
      </c>
      <c r="B453" s="6" t="n">
        <v>0</v>
      </c>
    </row>
    <row r="454" spans="1:5">
      <c r="A454" s="4" t="s">
        <v>910</v>
      </c>
      <c r="B454" s="6" t="n">
        <v>835</v>
      </c>
    </row>
    <row r="455" spans="1:5">
      <c r="A455" s="4" t="s">
        <v>911</v>
      </c>
      <c r="B455" s="6" t="n">
        <v>2699</v>
      </c>
    </row>
    <row r="456" spans="1:5">
      <c r="A456" s="4" t="s">
        <v>912</v>
      </c>
      <c r="B456" s="6" t="n">
        <v>-2524</v>
      </c>
    </row>
    <row r="457" spans="1:5">
      <c r="A457" s="4" t="s">
        <v>913</v>
      </c>
      <c r="B457" s="6" t="n">
        <v>249</v>
      </c>
    </row>
    <row r="458" spans="1:5">
      <c r="A458" s="4" t="s">
        <v>914</v>
      </c>
      <c r="B458" s="6" t="n">
        <v>761</v>
      </c>
    </row>
    <row r="459" spans="1:5">
      <c r="A459" s="4" t="s">
        <v>915</v>
      </c>
      <c r="B459" s="6" t="n">
        <v>1010</v>
      </c>
    </row>
    <row r="460" spans="1:5">
      <c r="A460" s="4" t="s">
        <v>916</v>
      </c>
      <c r="B460" s="6" t="n">
        <v>39</v>
      </c>
    </row>
    <row r="461" spans="1:5">
      <c r="A461" s="4" t="s">
        <v>962</v>
      </c>
    </row>
    <row r="462" spans="1:5">
      <c r="A462" s="3" t="s">
        <v>908</v>
      </c>
    </row>
    <row r="463" spans="1:5">
      <c r="A463" s="4" t="s">
        <v>909</v>
      </c>
      <c r="B463" s="6" t="n">
        <v>0</v>
      </c>
    </row>
    <row r="464" spans="1:5">
      <c r="A464" s="4" t="s">
        <v>910</v>
      </c>
      <c r="B464" s="6" t="n">
        <v>2301</v>
      </c>
    </row>
    <row r="465" spans="1:5">
      <c r="A465" s="4" t="s">
        <v>911</v>
      </c>
      <c r="B465" s="6" t="n">
        <v>1180</v>
      </c>
    </row>
    <row r="466" spans="1:5">
      <c r="A466" s="4" t="s">
        <v>912</v>
      </c>
      <c r="B466" s="6" t="n">
        <v>0</v>
      </c>
    </row>
    <row r="467" spans="1:5">
      <c r="A467" s="4" t="s">
        <v>913</v>
      </c>
      <c r="B467" s="6" t="n">
        <v>2301</v>
      </c>
    </row>
    <row r="468" spans="1:5">
      <c r="A468" s="4" t="s">
        <v>914</v>
      </c>
      <c r="B468" s="6" t="n">
        <v>1180</v>
      </c>
    </row>
    <row r="469" spans="1:5">
      <c r="A469" s="4" t="s">
        <v>915</v>
      </c>
      <c r="B469" s="6" t="n">
        <v>3481</v>
      </c>
    </row>
    <row r="470" spans="1:5">
      <c r="A470" s="4" t="s">
        <v>916</v>
      </c>
      <c r="B470" s="6" t="n">
        <v>207</v>
      </c>
    </row>
    <row r="471" spans="1:5">
      <c r="A471" s="4" t="s">
        <v>963</v>
      </c>
    </row>
    <row r="472" spans="1:5">
      <c r="A472" s="3" t="s">
        <v>908</v>
      </c>
    </row>
    <row r="473" spans="1:5">
      <c r="A473" s="4" t="s">
        <v>909</v>
      </c>
      <c r="B473" s="6" t="n">
        <v>0</v>
      </c>
    </row>
    <row r="474" spans="1:5">
      <c r="A474" s="4" t="s">
        <v>910</v>
      </c>
      <c r="B474" s="6" t="n">
        <v>4522</v>
      </c>
    </row>
    <row r="475" spans="1:5">
      <c r="A475" s="4" t="s">
        <v>911</v>
      </c>
      <c r="B475" s="6" t="n">
        <v>13106</v>
      </c>
    </row>
    <row r="476" spans="1:5">
      <c r="A476" s="4" t="s">
        <v>912</v>
      </c>
      <c r="B476" s="6" t="n">
        <v>0</v>
      </c>
    </row>
    <row r="477" spans="1:5">
      <c r="A477" s="4" t="s">
        <v>913</v>
      </c>
      <c r="B477" s="6" t="n">
        <v>4522</v>
      </c>
    </row>
    <row r="478" spans="1:5">
      <c r="A478" s="4" t="s">
        <v>914</v>
      </c>
      <c r="B478" s="6" t="n">
        <v>13106</v>
      </c>
    </row>
    <row r="479" spans="1:5">
      <c r="A479" s="4" t="s">
        <v>915</v>
      </c>
      <c r="B479" s="6" t="n">
        <v>17628</v>
      </c>
    </row>
    <row r="480" spans="1:5">
      <c r="A480" s="4" t="s">
        <v>916</v>
      </c>
      <c r="B480" s="6" t="n">
        <v>1387</v>
      </c>
    </row>
    <row r="481" spans="1:5">
      <c r="A481" s="4" t="s">
        <v>964</v>
      </c>
    </row>
    <row r="482" spans="1:5">
      <c r="A482" s="3" t="s">
        <v>908</v>
      </c>
    </row>
    <row r="483" spans="1:5">
      <c r="A483" s="4" t="s">
        <v>909</v>
      </c>
      <c r="B483" s="6" t="n">
        <v>0</v>
      </c>
    </row>
    <row r="484" spans="1:5">
      <c r="A484" s="4" t="s">
        <v>910</v>
      </c>
      <c r="B484" s="6" t="n">
        <v>1146</v>
      </c>
    </row>
    <row r="485" spans="1:5">
      <c r="A485" s="4" t="s">
        <v>911</v>
      </c>
      <c r="B485" s="6" t="n">
        <v>3978</v>
      </c>
    </row>
    <row r="486" spans="1:5">
      <c r="A486" s="4" t="s">
        <v>912</v>
      </c>
      <c r="B486" s="6" t="n">
        <v>0</v>
      </c>
    </row>
    <row r="487" spans="1:5">
      <c r="A487" s="4" t="s">
        <v>913</v>
      </c>
      <c r="B487" s="6" t="n">
        <v>1146</v>
      </c>
    </row>
    <row r="488" spans="1:5">
      <c r="A488" s="4" t="s">
        <v>914</v>
      </c>
      <c r="B488" s="6" t="n">
        <v>3978</v>
      </c>
    </row>
    <row r="489" spans="1:5">
      <c r="A489" s="4" t="s">
        <v>915</v>
      </c>
      <c r="B489" s="6" t="n">
        <v>5124</v>
      </c>
    </row>
    <row r="490" spans="1:5">
      <c r="A490" s="4" t="s">
        <v>916</v>
      </c>
      <c r="B490" s="6" t="n">
        <v>391</v>
      </c>
    </row>
    <row r="491" spans="1:5">
      <c r="A491" s="4" t="s">
        <v>965</v>
      </c>
    </row>
    <row r="492" spans="1:5">
      <c r="A492" s="3" t="s">
        <v>908</v>
      </c>
    </row>
    <row r="493" spans="1:5">
      <c r="A493" s="4" t="s">
        <v>909</v>
      </c>
      <c r="B493" s="6" t="n">
        <v>0</v>
      </c>
    </row>
    <row r="494" spans="1:5">
      <c r="A494" s="4" t="s">
        <v>910</v>
      </c>
      <c r="B494" s="6" t="n">
        <v>433</v>
      </c>
    </row>
    <row r="495" spans="1:5">
      <c r="A495" s="4" t="s">
        <v>911</v>
      </c>
      <c r="B495" s="6" t="n">
        <v>2508</v>
      </c>
    </row>
    <row r="496" spans="1:5">
      <c r="A496" s="4" t="s">
        <v>912</v>
      </c>
      <c r="B496" s="6" t="n">
        <v>0</v>
      </c>
    </row>
    <row r="497" spans="1:5">
      <c r="A497" s="4" t="s">
        <v>913</v>
      </c>
      <c r="B497" s="6" t="n">
        <v>433</v>
      </c>
    </row>
    <row r="498" spans="1:5">
      <c r="A498" s="4" t="s">
        <v>914</v>
      </c>
      <c r="B498" s="6" t="n">
        <v>2508</v>
      </c>
    </row>
    <row r="499" spans="1:5">
      <c r="A499" s="4" t="s">
        <v>915</v>
      </c>
      <c r="B499" s="6" t="n">
        <v>2941</v>
      </c>
    </row>
    <row r="500" spans="1:5">
      <c r="A500" s="4" t="s">
        <v>916</v>
      </c>
      <c r="B500" s="6" t="n">
        <v>252</v>
      </c>
    </row>
    <row r="501" spans="1:5">
      <c r="A501" s="4" t="s">
        <v>966</v>
      </c>
    </row>
    <row r="502" spans="1:5">
      <c r="A502" s="3" t="s">
        <v>908</v>
      </c>
    </row>
    <row r="503" spans="1:5">
      <c r="A503" s="4" t="s">
        <v>909</v>
      </c>
      <c r="B503" s="6" t="n">
        <v>0</v>
      </c>
    </row>
    <row r="504" spans="1:5">
      <c r="A504" s="4" t="s">
        <v>910</v>
      </c>
      <c r="B504" s="6" t="n">
        <v>802</v>
      </c>
    </row>
    <row r="505" spans="1:5">
      <c r="A505" s="4" t="s">
        <v>911</v>
      </c>
      <c r="B505" s="6" t="n">
        <v>5879</v>
      </c>
    </row>
    <row r="506" spans="1:5">
      <c r="A506" s="4" t="s">
        <v>912</v>
      </c>
      <c r="B506" s="6" t="n">
        <v>0</v>
      </c>
    </row>
    <row r="507" spans="1:5">
      <c r="A507" s="4" t="s">
        <v>913</v>
      </c>
      <c r="B507" s="6" t="n">
        <v>802</v>
      </c>
    </row>
    <row r="508" spans="1:5">
      <c r="A508" s="4" t="s">
        <v>914</v>
      </c>
      <c r="B508" s="6" t="n">
        <v>5879</v>
      </c>
    </row>
    <row r="509" spans="1:5">
      <c r="A509" s="4" t="s">
        <v>915</v>
      </c>
      <c r="B509" s="6" t="n">
        <v>6681</v>
      </c>
    </row>
    <row r="510" spans="1:5">
      <c r="A510" s="4" t="s">
        <v>916</v>
      </c>
      <c r="B510" s="6" t="n">
        <v>701</v>
      </c>
    </row>
    <row r="511" spans="1:5">
      <c r="A511" s="4" t="s">
        <v>967</v>
      </c>
    </row>
    <row r="512" spans="1:5">
      <c r="A512" s="3" t="s">
        <v>908</v>
      </c>
    </row>
    <row r="513" spans="1:5">
      <c r="A513" s="4" t="s">
        <v>909</v>
      </c>
      <c r="B513" s="6" t="n">
        <v>0</v>
      </c>
    </row>
    <row r="514" spans="1:5">
      <c r="A514" s="4" t="s">
        <v>910</v>
      </c>
      <c r="B514" s="6" t="n">
        <v>291</v>
      </c>
    </row>
    <row r="515" spans="1:5">
      <c r="A515" s="4" t="s">
        <v>911</v>
      </c>
      <c r="B515" s="6" t="n">
        <v>817</v>
      </c>
    </row>
    <row r="516" spans="1:5">
      <c r="A516" s="4" t="s">
        <v>912</v>
      </c>
      <c r="B516" s="6" t="n">
        <v>0</v>
      </c>
    </row>
    <row r="517" spans="1:5">
      <c r="A517" s="4" t="s">
        <v>913</v>
      </c>
      <c r="B517" s="6" t="n">
        <v>291</v>
      </c>
    </row>
    <row r="518" spans="1:5">
      <c r="A518" s="4" t="s">
        <v>914</v>
      </c>
      <c r="B518" s="6" t="n">
        <v>817</v>
      </c>
    </row>
    <row r="519" spans="1:5">
      <c r="A519" s="4" t="s">
        <v>915</v>
      </c>
      <c r="B519" s="6" t="n">
        <v>1108</v>
      </c>
    </row>
    <row r="520" spans="1:5">
      <c r="A520" s="4" t="s">
        <v>916</v>
      </c>
      <c r="B520" s="6" t="n">
        <v>94</v>
      </c>
    </row>
    <row r="521" spans="1:5">
      <c r="A521" s="4" t="s">
        <v>968</v>
      </c>
    </row>
    <row r="522" spans="1:5">
      <c r="A522" s="3" t="s">
        <v>908</v>
      </c>
    </row>
    <row r="523" spans="1:5">
      <c r="A523" s="4" t="s">
        <v>909</v>
      </c>
      <c r="B523" s="6" t="n">
        <v>0</v>
      </c>
    </row>
    <row r="524" spans="1:5">
      <c r="A524" s="4" t="s">
        <v>910</v>
      </c>
      <c r="B524" s="6" t="n">
        <v>251</v>
      </c>
    </row>
    <row r="525" spans="1:5">
      <c r="A525" s="4" t="s">
        <v>911</v>
      </c>
      <c r="B525" s="6" t="n">
        <v>4927</v>
      </c>
    </row>
    <row r="526" spans="1:5">
      <c r="A526" s="4" t="s">
        <v>912</v>
      </c>
      <c r="B526" s="6" t="n">
        <v>0</v>
      </c>
    </row>
    <row r="527" spans="1:5">
      <c r="A527" s="4" t="s">
        <v>913</v>
      </c>
      <c r="B527" s="6" t="n">
        <v>251</v>
      </c>
    </row>
    <row r="528" spans="1:5">
      <c r="A528" s="4" t="s">
        <v>914</v>
      </c>
      <c r="B528" s="6" t="n">
        <v>4927</v>
      </c>
    </row>
    <row r="529" spans="1:5">
      <c r="A529" s="4" t="s">
        <v>915</v>
      </c>
      <c r="B529" s="6" t="n">
        <v>5178</v>
      </c>
    </row>
    <row r="530" spans="1:5">
      <c r="A530" s="4" t="s">
        <v>916</v>
      </c>
      <c r="B530" s="6" t="n">
        <v>505</v>
      </c>
    </row>
    <row r="531" spans="1:5">
      <c r="A531" s="4" t="s">
        <v>969</v>
      </c>
    </row>
    <row r="532" spans="1:5">
      <c r="A532" s="3" t="s">
        <v>908</v>
      </c>
    </row>
    <row r="533" spans="1:5">
      <c r="A533" s="4" t="s">
        <v>909</v>
      </c>
      <c r="B533" s="6" t="n">
        <v>0</v>
      </c>
    </row>
    <row r="534" spans="1:5">
      <c r="A534" s="4" t="s">
        <v>910</v>
      </c>
      <c r="B534" s="6" t="n">
        <v>617</v>
      </c>
    </row>
    <row r="535" spans="1:5">
      <c r="A535" s="4" t="s">
        <v>911</v>
      </c>
      <c r="B535" s="6" t="n">
        <v>2324</v>
      </c>
    </row>
    <row r="536" spans="1:5">
      <c r="A536" s="4" t="s">
        <v>912</v>
      </c>
      <c r="B536" s="6" t="n">
        <v>0</v>
      </c>
    </row>
    <row r="537" spans="1:5">
      <c r="A537" s="4" t="s">
        <v>913</v>
      </c>
      <c r="B537" s="6" t="n">
        <v>617</v>
      </c>
    </row>
    <row r="538" spans="1:5">
      <c r="A538" s="4" t="s">
        <v>914</v>
      </c>
      <c r="B538" s="6" t="n">
        <v>2324</v>
      </c>
    </row>
    <row r="539" spans="1:5">
      <c r="A539" s="4" t="s">
        <v>915</v>
      </c>
      <c r="B539" s="6" t="n">
        <v>2941</v>
      </c>
    </row>
    <row r="540" spans="1:5">
      <c r="A540" s="4" t="s">
        <v>916</v>
      </c>
      <c r="B540" s="6" t="n">
        <v>254</v>
      </c>
    </row>
    <row r="541" spans="1:5">
      <c r="A541" s="4" t="s">
        <v>970</v>
      </c>
    </row>
    <row r="542" spans="1:5">
      <c r="A542" s="3" t="s">
        <v>908</v>
      </c>
    </row>
    <row r="543" spans="1:5">
      <c r="A543" s="4" t="s">
        <v>909</v>
      </c>
      <c r="B543" s="6" t="n">
        <v>0</v>
      </c>
    </row>
    <row r="544" spans="1:5">
      <c r="A544" s="4" t="s">
        <v>910</v>
      </c>
      <c r="B544" s="6" t="n">
        <v>125</v>
      </c>
    </row>
    <row r="545" spans="1:5">
      <c r="A545" s="4" t="s">
        <v>911</v>
      </c>
      <c r="B545" s="6" t="n">
        <v>1717</v>
      </c>
    </row>
    <row r="546" spans="1:5">
      <c r="A546" s="4" t="s">
        <v>912</v>
      </c>
      <c r="B546" s="6" t="n">
        <v>0</v>
      </c>
    </row>
    <row r="547" spans="1:5">
      <c r="A547" s="4" t="s">
        <v>913</v>
      </c>
      <c r="B547" s="6" t="n">
        <v>125</v>
      </c>
    </row>
    <row r="548" spans="1:5">
      <c r="A548" s="4" t="s">
        <v>914</v>
      </c>
      <c r="B548" s="6" t="n">
        <v>1717</v>
      </c>
    </row>
    <row r="549" spans="1:5">
      <c r="A549" s="4" t="s">
        <v>915</v>
      </c>
      <c r="B549" s="6" t="n">
        <v>1842</v>
      </c>
    </row>
    <row r="550" spans="1:5">
      <c r="A550" s="4" t="s">
        <v>916</v>
      </c>
      <c r="B550" s="6" t="n">
        <v>178</v>
      </c>
    </row>
    <row r="551" spans="1:5">
      <c r="A551" s="4" t="s">
        <v>971</v>
      </c>
    </row>
    <row r="552" spans="1:5">
      <c r="A552" s="3" t="s">
        <v>908</v>
      </c>
    </row>
    <row r="553" spans="1:5">
      <c r="A553" s="4" t="s">
        <v>909</v>
      </c>
      <c r="B553" s="6" t="n">
        <v>0</v>
      </c>
    </row>
    <row r="554" spans="1:5">
      <c r="A554" s="4" t="s">
        <v>910</v>
      </c>
      <c r="B554" s="6" t="n">
        <v>1138</v>
      </c>
    </row>
    <row r="555" spans="1:5">
      <c r="A555" s="4" t="s">
        <v>911</v>
      </c>
      <c r="B555" s="6" t="n">
        <v>8743</v>
      </c>
    </row>
    <row r="556" spans="1:5">
      <c r="A556" s="4" t="s">
        <v>912</v>
      </c>
      <c r="B556" s="6" t="n">
        <v>0</v>
      </c>
    </row>
    <row r="557" spans="1:5">
      <c r="A557" s="4" t="s">
        <v>913</v>
      </c>
      <c r="B557" s="6" t="n">
        <v>1138</v>
      </c>
    </row>
    <row r="558" spans="1:5">
      <c r="A558" s="4" t="s">
        <v>914</v>
      </c>
      <c r="B558" s="6" t="n">
        <v>8743</v>
      </c>
    </row>
    <row r="559" spans="1:5">
      <c r="A559" s="4" t="s">
        <v>915</v>
      </c>
      <c r="B559" s="6" t="n">
        <v>9881</v>
      </c>
    </row>
    <row r="560" spans="1:5">
      <c r="A560" s="4" t="s">
        <v>916</v>
      </c>
      <c r="B560" s="6" t="n">
        <v>852</v>
      </c>
    </row>
    <row r="561" spans="1:5">
      <c r="A561" s="4" t="s">
        <v>972</v>
      </c>
    </row>
    <row r="562" spans="1:5">
      <c r="A562" s="3" t="s">
        <v>908</v>
      </c>
    </row>
    <row r="563" spans="1:5">
      <c r="A563" s="4" t="s">
        <v>909</v>
      </c>
      <c r="B563" s="6" t="n">
        <v>0</v>
      </c>
    </row>
    <row r="564" spans="1:5">
      <c r="A564" s="4" t="s">
        <v>910</v>
      </c>
      <c r="B564" s="6" t="n">
        <v>553</v>
      </c>
    </row>
    <row r="565" spans="1:5">
      <c r="A565" s="4" t="s">
        <v>911</v>
      </c>
      <c r="B565" s="6" t="n">
        <v>8516</v>
      </c>
    </row>
    <row r="566" spans="1:5">
      <c r="A566" s="4" t="s">
        <v>912</v>
      </c>
      <c r="B566" s="6" t="n">
        <v>0</v>
      </c>
    </row>
    <row r="567" spans="1:5">
      <c r="A567" s="4" t="s">
        <v>913</v>
      </c>
      <c r="B567" s="6" t="n">
        <v>553</v>
      </c>
    </row>
    <row r="568" spans="1:5">
      <c r="A568" s="4" t="s">
        <v>914</v>
      </c>
      <c r="B568" s="6" t="n">
        <v>8516</v>
      </c>
    </row>
    <row r="569" spans="1:5">
      <c r="A569" s="4" t="s">
        <v>915</v>
      </c>
      <c r="B569" s="6" t="n">
        <v>9069</v>
      </c>
    </row>
    <row r="570" spans="1:5">
      <c r="A570" s="4" t="s">
        <v>916</v>
      </c>
      <c r="B570" s="6" t="n">
        <v>871</v>
      </c>
    </row>
    <row r="571" spans="1:5">
      <c r="A571" s="4" t="s">
        <v>973</v>
      </c>
    </row>
    <row r="572" spans="1:5">
      <c r="A572" s="3" t="s">
        <v>908</v>
      </c>
    </row>
    <row r="573" spans="1:5">
      <c r="A573" s="4" t="s">
        <v>909</v>
      </c>
      <c r="B573" s="6" t="n">
        <v>0</v>
      </c>
    </row>
    <row r="574" spans="1:5">
      <c r="A574" s="4" t="s">
        <v>910</v>
      </c>
      <c r="B574" s="6" t="n">
        <v>331</v>
      </c>
    </row>
    <row r="575" spans="1:5">
      <c r="A575" s="4" t="s">
        <v>911</v>
      </c>
      <c r="B575" s="6" t="n">
        <v>10278</v>
      </c>
    </row>
    <row r="576" spans="1:5">
      <c r="A576" s="4" t="s">
        <v>912</v>
      </c>
      <c r="B576" s="6" t="n">
        <v>0</v>
      </c>
    </row>
    <row r="577" spans="1:5">
      <c r="A577" s="4" t="s">
        <v>913</v>
      </c>
      <c r="B577" s="6" t="n">
        <v>331</v>
      </c>
    </row>
    <row r="578" spans="1:5">
      <c r="A578" s="4" t="s">
        <v>914</v>
      </c>
      <c r="B578" s="6" t="n">
        <v>10278</v>
      </c>
    </row>
    <row r="579" spans="1:5">
      <c r="A579" s="4" t="s">
        <v>915</v>
      </c>
      <c r="B579" s="6" t="n">
        <v>10609</v>
      </c>
    </row>
    <row r="580" spans="1:5">
      <c r="A580" s="4" t="s">
        <v>916</v>
      </c>
      <c r="B580" s="6" t="n">
        <v>714</v>
      </c>
    </row>
    <row r="581" spans="1:5">
      <c r="A581" s="4" t="s">
        <v>974</v>
      </c>
    </row>
    <row r="582" spans="1:5">
      <c r="A582" s="3" t="s">
        <v>908</v>
      </c>
    </row>
    <row r="583" spans="1:5">
      <c r="A583" s="4" t="s">
        <v>909</v>
      </c>
      <c r="B583" s="6" t="n">
        <v>0</v>
      </c>
    </row>
    <row r="584" spans="1:5">
      <c r="A584" s="4" t="s">
        <v>910</v>
      </c>
      <c r="B584" s="6" t="n">
        <v>450</v>
      </c>
    </row>
    <row r="585" spans="1:5">
      <c r="A585" s="4" t="s">
        <v>911</v>
      </c>
      <c r="B585" s="6" t="n">
        <v>10393</v>
      </c>
    </row>
    <row r="586" spans="1:5">
      <c r="A586" s="4" t="s">
        <v>912</v>
      </c>
      <c r="B586" s="6" t="n">
        <v>0</v>
      </c>
    </row>
    <row r="587" spans="1:5">
      <c r="A587" s="4" t="s">
        <v>913</v>
      </c>
      <c r="B587" s="6" t="n">
        <v>450</v>
      </c>
    </row>
    <row r="588" spans="1:5">
      <c r="A588" s="4" t="s">
        <v>914</v>
      </c>
      <c r="B588" s="6" t="n">
        <v>10393</v>
      </c>
    </row>
    <row r="589" spans="1:5">
      <c r="A589" s="4" t="s">
        <v>915</v>
      </c>
      <c r="B589" s="6" t="n">
        <v>10843</v>
      </c>
    </row>
    <row r="590" spans="1:5">
      <c r="A590" s="4" t="s">
        <v>916</v>
      </c>
      <c r="B590" s="6" t="n">
        <v>711</v>
      </c>
    </row>
    <row r="591" spans="1:5">
      <c r="A591" s="4" t="s">
        <v>975</v>
      </c>
    </row>
    <row r="592" spans="1:5">
      <c r="A592" s="3" t="s">
        <v>908</v>
      </c>
    </row>
    <row r="593" spans="1:5">
      <c r="A593" s="4" t="s">
        <v>909</v>
      </c>
      <c r="B593" s="6" t="n">
        <v>0</v>
      </c>
    </row>
    <row r="594" spans="1:5">
      <c r="A594" s="4" t="s">
        <v>910</v>
      </c>
      <c r="B594" s="6" t="n">
        <v>1619</v>
      </c>
    </row>
    <row r="595" spans="1:5">
      <c r="A595" s="4" t="s">
        <v>911</v>
      </c>
      <c r="B595" s="6" t="n">
        <v>9295</v>
      </c>
    </row>
    <row r="596" spans="1:5">
      <c r="A596" s="4" t="s">
        <v>912</v>
      </c>
      <c r="B596" s="6" t="n">
        <v>0</v>
      </c>
    </row>
    <row r="597" spans="1:5">
      <c r="A597" s="4" t="s">
        <v>913</v>
      </c>
      <c r="B597" s="6" t="n">
        <v>1619</v>
      </c>
    </row>
    <row r="598" spans="1:5">
      <c r="A598" s="4" t="s">
        <v>914</v>
      </c>
      <c r="B598" s="6" t="n">
        <v>9295</v>
      </c>
    </row>
    <row r="599" spans="1:5">
      <c r="A599" s="4" t="s">
        <v>915</v>
      </c>
      <c r="B599" s="6" t="n">
        <v>10914</v>
      </c>
    </row>
    <row r="600" spans="1:5">
      <c r="A600" s="4" t="s">
        <v>916</v>
      </c>
      <c r="B600" s="6" t="n">
        <v>638</v>
      </c>
    </row>
    <row r="601" spans="1:5">
      <c r="A601" s="4" t="s">
        <v>976</v>
      </c>
    </row>
    <row r="602" spans="1:5">
      <c r="A602" s="3" t="s">
        <v>908</v>
      </c>
    </row>
    <row r="603" spans="1:5">
      <c r="A603" s="4" t="s">
        <v>909</v>
      </c>
      <c r="B603" s="6" t="n">
        <v>0</v>
      </c>
    </row>
    <row r="604" spans="1:5">
      <c r="A604" s="4" t="s">
        <v>910</v>
      </c>
      <c r="B604" s="6" t="n">
        <v>1529</v>
      </c>
    </row>
    <row r="605" spans="1:5">
      <c r="A605" s="4" t="s">
        <v>911</v>
      </c>
      <c r="B605" s="6" t="n">
        <v>13503</v>
      </c>
    </row>
    <row r="606" spans="1:5">
      <c r="A606" s="4" t="s">
        <v>912</v>
      </c>
      <c r="B606" s="6" t="n">
        <v>0</v>
      </c>
    </row>
    <row r="607" spans="1:5">
      <c r="A607" s="4" t="s">
        <v>913</v>
      </c>
      <c r="B607" s="6" t="n">
        <v>1529</v>
      </c>
    </row>
    <row r="608" spans="1:5">
      <c r="A608" s="4" t="s">
        <v>914</v>
      </c>
      <c r="B608" s="6" t="n">
        <v>13503</v>
      </c>
    </row>
    <row r="609" spans="1:5">
      <c r="A609" s="4" t="s">
        <v>915</v>
      </c>
      <c r="B609" s="6" t="n">
        <v>15032</v>
      </c>
    </row>
    <row r="610" spans="1:5">
      <c r="A610" s="4" t="s">
        <v>916</v>
      </c>
      <c r="B610" s="6" t="n">
        <v>911</v>
      </c>
    </row>
    <row r="611" spans="1:5">
      <c r="A611" s="4" t="s">
        <v>977</v>
      </c>
    </row>
    <row r="612" spans="1:5">
      <c r="A612" s="3" t="s">
        <v>908</v>
      </c>
    </row>
    <row r="613" spans="1:5">
      <c r="A613" s="4" t="s">
        <v>909</v>
      </c>
      <c r="B613" s="6" t="n">
        <v>0</v>
      </c>
    </row>
    <row r="614" spans="1:5">
      <c r="A614" s="4" t="s">
        <v>910</v>
      </c>
      <c r="B614" s="6" t="n">
        <v>852</v>
      </c>
    </row>
    <row r="615" spans="1:5">
      <c r="A615" s="4" t="s">
        <v>911</v>
      </c>
      <c r="B615" s="6" t="n">
        <v>9815</v>
      </c>
    </row>
    <row r="616" spans="1:5">
      <c r="A616" s="4" t="s">
        <v>912</v>
      </c>
      <c r="B616" s="6" t="n">
        <v>0</v>
      </c>
    </row>
    <row r="617" spans="1:5">
      <c r="A617" s="4" t="s">
        <v>913</v>
      </c>
      <c r="B617" s="6" t="n">
        <v>852</v>
      </c>
    </row>
    <row r="618" spans="1:5">
      <c r="A618" s="4" t="s">
        <v>914</v>
      </c>
      <c r="B618" s="6" t="n">
        <v>9815</v>
      </c>
    </row>
    <row r="619" spans="1:5">
      <c r="A619" s="4" t="s">
        <v>915</v>
      </c>
      <c r="B619" s="6" t="n">
        <v>10667</v>
      </c>
    </row>
    <row r="620" spans="1:5">
      <c r="A620" s="4" t="s">
        <v>916</v>
      </c>
      <c r="B620" s="5" t="n">
        <v>68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978</v>
      </c>
      <c r="B1" s="2" t="s">
        <v>1</v>
      </c>
    </row>
    <row r="2" spans="1:2">
      <c r="B2" s="2" t="s">
        <v>498</v>
      </c>
    </row>
    <row r="3" spans="1:2">
      <c r="A3" s="3" t="s">
        <v>908</v>
      </c>
    </row>
    <row r="4" spans="1:2">
      <c r="A4" s="4" t="s">
        <v>979</v>
      </c>
      <c r="B4" s="6" t="n">
        <v>53</v>
      </c>
    </row>
    <row r="5" spans="1:2">
      <c r="A5" s="4" t="s">
        <v>766</v>
      </c>
      <c r="B5" s="5" t="n">
        <v>190000</v>
      </c>
    </row>
    <row r="6" spans="1:2">
      <c r="A6" s="4" t="s">
        <v>980</v>
      </c>
      <c r="B6" s="5" t="n">
        <v>1128912</v>
      </c>
    </row>
    <row r="7" spans="1:2">
      <c r="A7" s="4" t="s">
        <v>488</v>
      </c>
    </row>
    <row r="8" spans="1:2">
      <c r="A8" s="3" t="s">
        <v>908</v>
      </c>
    </row>
    <row r="9" spans="1:2">
      <c r="A9" s="4" t="s">
        <v>981</v>
      </c>
      <c r="B9" s="4" t="s">
        <v>453</v>
      </c>
    </row>
    <row r="10" spans="1:2">
      <c r="A10" s="4" t="s">
        <v>491</v>
      </c>
    </row>
    <row r="11" spans="1:2">
      <c r="A11" s="3" t="s">
        <v>908</v>
      </c>
    </row>
    <row r="12" spans="1:2">
      <c r="A12" s="4" t="s">
        <v>981</v>
      </c>
      <c r="B12" s="4" t="s">
        <v>49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5</v>
      </c>
      <c r="D2" s="2" t="s">
        <v>81</v>
      </c>
    </row>
    <row r="3" spans="1:4">
      <c r="A3" s="3" t="s">
        <v>983</v>
      </c>
    </row>
    <row r="4" spans="1:4">
      <c r="A4" s="4" t="s">
        <v>984</v>
      </c>
      <c r="B4" s="5" t="n">
        <v>1200232</v>
      </c>
      <c r="C4" s="5" t="n">
        <v>2163358</v>
      </c>
      <c r="D4" s="5" t="n">
        <v>2036330</v>
      </c>
    </row>
    <row r="5" spans="1:4">
      <c r="A5" s="4" t="s">
        <v>985</v>
      </c>
      <c r="B5" s="6" t="n">
        <v>0</v>
      </c>
      <c r="C5" s="6" t="n">
        <v>0</v>
      </c>
      <c r="D5" s="6" t="n">
        <v>58065</v>
      </c>
    </row>
    <row r="6" spans="1:4">
      <c r="A6" s="4" t="s">
        <v>986</v>
      </c>
      <c r="B6" s="6" t="n">
        <v>4683</v>
      </c>
      <c r="C6" s="6" t="n">
        <v>21678</v>
      </c>
      <c r="D6" s="6" t="n">
        <v>68963</v>
      </c>
    </row>
    <row r="7" spans="1:4">
      <c r="A7" s="4" t="s">
        <v>987</v>
      </c>
      <c r="B7" s="6" t="n">
        <v>-15214</v>
      </c>
      <c r="C7" s="6" t="n">
        <v>-33211</v>
      </c>
      <c r="D7" s="6" t="n">
        <v>0</v>
      </c>
    </row>
    <row r="8" spans="1:4">
      <c r="A8" s="4" t="s">
        <v>202</v>
      </c>
      <c r="B8" s="6" t="n">
        <v>-209253</v>
      </c>
      <c r="C8" s="6" t="n">
        <v>-951593</v>
      </c>
      <c r="D8" s="6" t="n">
        <v>0</v>
      </c>
    </row>
    <row r="9" spans="1:4">
      <c r="A9" s="4" t="s">
        <v>988</v>
      </c>
      <c r="B9" s="6" t="n">
        <v>-214</v>
      </c>
      <c r="C9" s="6" t="n">
        <v>0</v>
      </c>
      <c r="D9" s="6" t="n">
        <v>0</v>
      </c>
    </row>
    <row r="10" spans="1:4">
      <c r="A10" s="4" t="s">
        <v>989</v>
      </c>
      <c r="B10" s="6" t="n">
        <v>980234</v>
      </c>
      <c r="C10" s="6" t="n">
        <v>1200232</v>
      </c>
      <c r="D10" s="6" t="n">
        <v>2163358</v>
      </c>
    </row>
    <row r="11" spans="1:4">
      <c r="A11" s="3" t="s">
        <v>990</v>
      </c>
    </row>
    <row r="12" spans="1:4">
      <c r="A12" s="4" t="s">
        <v>984</v>
      </c>
      <c r="B12" s="6" t="n">
        <v>-101777</v>
      </c>
      <c r="C12" s="6" t="n">
        <v>-152486</v>
      </c>
      <c r="D12" s="6" t="n">
        <v>-100142</v>
      </c>
    </row>
    <row r="13" spans="1:4">
      <c r="A13" s="4" t="s">
        <v>991</v>
      </c>
      <c r="B13" s="6" t="n">
        <v>-24020</v>
      </c>
      <c r="C13" s="6" t="n">
        <v>-49483</v>
      </c>
      <c r="D13" s="6" t="n">
        <v>-52344</v>
      </c>
    </row>
    <row r="14" spans="1:4">
      <c r="A14" s="4" t="s">
        <v>987</v>
      </c>
      <c r="B14" s="6" t="n">
        <v>8461</v>
      </c>
      <c r="C14" s="6" t="n">
        <v>0</v>
      </c>
      <c r="D14" s="6" t="n">
        <v>0</v>
      </c>
    </row>
    <row r="15" spans="1:4">
      <c r="A15" s="4" t="s">
        <v>202</v>
      </c>
      <c r="B15" s="6" t="n">
        <v>16225</v>
      </c>
      <c r="C15" s="6" t="n">
        <v>100192</v>
      </c>
      <c r="D15" s="6" t="n">
        <v>0</v>
      </c>
    </row>
    <row r="16" spans="1:4">
      <c r="A16" s="4" t="s">
        <v>988</v>
      </c>
      <c r="B16" s="6" t="n">
        <v>214</v>
      </c>
      <c r="C16" s="6" t="n">
        <v>0</v>
      </c>
      <c r="D16" s="6" t="n">
        <v>0</v>
      </c>
    </row>
    <row r="17" spans="1:4">
      <c r="A17" s="4" t="s">
        <v>989</v>
      </c>
      <c r="B17" s="5" t="n">
        <v>-100897</v>
      </c>
      <c r="C17" s="5" t="n">
        <v>-101777</v>
      </c>
      <c r="D17" s="5" t="n">
        <v>-1524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7:25:36Z</dcterms:created>
  <dcterms:modified xmlns:dcterms="http://purl.org/dc/terms/" xmlns:xsi="http://www.w3.org/2001/XMLSchema-instance" xsi:type="dcterms:W3CDTF">2019-03-22T17:25:36Z</dcterms:modified>
</cp:coreProperties>
</file>